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Property and Equipment" sheetId="10" state="visible" r:id="rId10"/>
    <sheet xmlns:r="http://schemas.openxmlformats.org/officeDocument/2006/relationships" name="Business Combinations" sheetId="11" state="visible" r:id="rId11"/>
    <sheet xmlns:r="http://schemas.openxmlformats.org/officeDocument/2006/relationships" name="Goodwill and Intangible Assets" sheetId="12" state="visible" r:id="rId12"/>
    <sheet xmlns:r="http://schemas.openxmlformats.org/officeDocument/2006/relationships" name="Accounts Payable and Accrued Li" sheetId="13" state="visible" r:id="rId13"/>
    <sheet xmlns:r="http://schemas.openxmlformats.org/officeDocument/2006/relationships" name="Note Payable" sheetId="14" state="visible" r:id="rId14"/>
    <sheet xmlns:r="http://schemas.openxmlformats.org/officeDocument/2006/relationships" name="Senior Secured Convertible Debe" sheetId="15" state="visible" r:id="rId15"/>
    <sheet xmlns:r="http://schemas.openxmlformats.org/officeDocument/2006/relationships" name="Unsecured Convertible Notes" sheetId="16" state="visible" r:id="rId16"/>
    <sheet xmlns:r="http://schemas.openxmlformats.org/officeDocument/2006/relationships" name="Related Party Transaction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Employee Benefit Plan" sheetId="20" state="visible" r:id="rId20"/>
    <sheet xmlns:r="http://schemas.openxmlformats.org/officeDocument/2006/relationships" name="Stockholders' Deficit" sheetId="21" state="visible" r:id="rId21"/>
    <sheet xmlns:r="http://schemas.openxmlformats.org/officeDocument/2006/relationships" name="Income Tax Provision" sheetId="22" state="visible" r:id="rId22"/>
    <sheet xmlns:r="http://schemas.openxmlformats.org/officeDocument/2006/relationships" name="Business Segment and Geographic" sheetId="23" state="visible" r:id="rId23"/>
    <sheet xmlns:r="http://schemas.openxmlformats.org/officeDocument/2006/relationships" name="Fair Value Measurement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Property and Equipment (Tables)" sheetId="29" state="visible" r:id="rId29"/>
    <sheet xmlns:r="http://schemas.openxmlformats.org/officeDocument/2006/relationships" name="Business Combinations (Tables)" sheetId="30" state="visible" r:id="rId30"/>
    <sheet xmlns:r="http://schemas.openxmlformats.org/officeDocument/2006/relationships" name="Goodwill and Intangible Assets " sheetId="31" state="visible" r:id="rId31"/>
    <sheet xmlns:r="http://schemas.openxmlformats.org/officeDocument/2006/relationships" name="Accounts Payable and Accrued _2" sheetId="32" state="visible" r:id="rId32"/>
    <sheet xmlns:r="http://schemas.openxmlformats.org/officeDocument/2006/relationships" name="Senior Secured Convertible De_2" sheetId="33" state="visible" r:id="rId33"/>
    <sheet xmlns:r="http://schemas.openxmlformats.org/officeDocument/2006/relationships" name="Unsecured Convertible Notes (Ta" sheetId="34" state="visible" r:id="rId34"/>
    <sheet xmlns:r="http://schemas.openxmlformats.org/officeDocument/2006/relationships" name="Leases (Tables)" sheetId="35" state="visible" r:id="rId35"/>
    <sheet xmlns:r="http://schemas.openxmlformats.org/officeDocument/2006/relationships" name="Stockholders' Deficit (Tables)" sheetId="36" state="visible" r:id="rId36"/>
    <sheet xmlns:r="http://schemas.openxmlformats.org/officeDocument/2006/relationships" name="Income Tax Provision (Tables)" sheetId="37" state="visible" r:id="rId37"/>
    <sheet xmlns:r="http://schemas.openxmlformats.org/officeDocument/2006/relationships" name="Fair Value Measurements (Tables" sheetId="38" state="visible" r:id="rId38"/>
    <sheet xmlns:r="http://schemas.openxmlformats.org/officeDocument/2006/relationships" name="Organization and Basis of Pre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Revenue (Details)" sheetId="43" state="visible" r:id="rId43"/>
    <sheet xmlns:r="http://schemas.openxmlformats.org/officeDocument/2006/relationships" name="Revenue (Details 1)" sheetId="44" state="visible" r:id="rId44"/>
    <sheet xmlns:r="http://schemas.openxmlformats.org/officeDocument/2006/relationships" name="Property and Equipment (Details" sheetId="45" state="visible" r:id="rId45"/>
    <sheet xmlns:r="http://schemas.openxmlformats.org/officeDocument/2006/relationships" name="Property and Equipment (Detai_2" sheetId="46" state="visible" r:id="rId46"/>
    <sheet xmlns:r="http://schemas.openxmlformats.org/officeDocument/2006/relationships" name="Business Combinations (Details)" sheetId="47" state="visible" r:id="rId47"/>
    <sheet xmlns:r="http://schemas.openxmlformats.org/officeDocument/2006/relationships" name="Business Combinations (Details " sheetId="48" state="visible" r:id="rId48"/>
    <sheet xmlns:r="http://schemas.openxmlformats.org/officeDocument/2006/relationships" name="Business Combinations (Detail_2" sheetId="49" state="visible" r:id="rId49"/>
    <sheet xmlns:r="http://schemas.openxmlformats.org/officeDocument/2006/relationships" name="Business Combinations (Detail_3" sheetId="50" state="visible" r:id="rId50"/>
    <sheet xmlns:r="http://schemas.openxmlformats.org/officeDocument/2006/relationships" name="Business Combinations (Detail_4"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Goodwill and Intangible Asset_6" sheetId="56" state="visible" r:id="rId56"/>
    <sheet xmlns:r="http://schemas.openxmlformats.org/officeDocument/2006/relationships" name="Accounts Payable and Accrued _3" sheetId="57" state="visible" r:id="rId57"/>
    <sheet xmlns:r="http://schemas.openxmlformats.org/officeDocument/2006/relationships" name="Note Payable (Details)" sheetId="58" state="visible" r:id="rId58"/>
    <sheet xmlns:r="http://schemas.openxmlformats.org/officeDocument/2006/relationships" name="Senior Secured Convertible De_3" sheetId="59" state="visible" r:id="rId59"/>
    <sheet xmlns:r="http://schemas.openxmlformats.org/officeDocument/2006/relationships" name="Senior Secured Convertible De_4" sheetId="60" state="visible" r:id="rId60"/>
    <sheet xmlns:r="http://schemas.openxmlformats.org/officeDocument/2006/relationships" name="Unsecured Convertible Notes (De" sheetId="61" state="visible" r:id="rId61"/>
    <sheet xmlns:r="http://schemas.openxmlformats.org/officeDocument/2006/relationships" name="Unsecured Convertible Notes (_2" sheetId="62" state="visible" r:id="rId62"/>
    <sheet xmlns:r="http://schemas.openxmlformats.org/officeDocument/2006/relationships" name="Related Party Transactions (Det" sheetId="63" state="visible" r:id="rId63"/>
    <sheet xmlns:r="http://schemas.openxmlformats.org/officeDocument/2006/relationships" name="Leases (Details)" sheetId="64" state="visible" r:id="rId64"/>
    <sheet xmlns:r="http://schemas.openxmlformats.org/officeDocument/2006/relationships" name="Leases (Detail 1)" sheetId="65" state="visible" r:id="rId65"/>
    <sheet xmlns:r="http://schemas.openxmlformats.org/officeDocument/2006/relationships" name="Leases (Detail 2)" sheetId="66" state="visible" r:id="rId66"/>
    <sheet xmlns:r="http://schemas.openxmlformats.org/officeDocument/2006/relationships" name="Leases (Details Textual)" sheetId="67" state="visible" r:id="rId67"/>
    <sheet xmlns:r="http://schemas.openxmlformats.org/officeDocument/2006/relationships" name="Commitments and Contingencies (" sheetId="68" state="visible" r:id="rId68"/>
    <sheet xmlns:r="http://schemas.openxmlformats.org/officeDocument/2006/relationships" name="Employee Benefit Plan (Details)" sheetId="69" state="visible" r:id="rId69"/>
    <sheet xmlns:r="http://schemas.openxmlformats.org/officeDocument/2006/relationships" name="Stockholders' Deficit (Details)" sheetId="70" state="visible" r:id="rId70"/>
    <sheet xmlns:r="http://schemas.openxmlformats.org/officeDocument/2006/relationships" name="Stockholders' Deficit (Details " sheetId="71" state="visible" r:id="rId71"/>
    <sheet xmlns:r="http://schemas.openxmlformats.org/officeDocument/2006/relationships" name="Stockholders' Deficit (Detail_2" sheetId="72" state="visible" r:id="rId72"/>
    <sheet xmlns:r="http://schemas.openxmlformats.org/officeDocument/2006/relationships" name="Stockholders' Deficit (Detail_3" sheetId="73" state="visible" r:id="rId73"/>
    <sheet xmlns:r="http://schemas.openxmlformats.org/officeDocument/2006/relationships" name="Stockholders' Deficit (Detail_4" sheetId="74" state="visible" r:id="rId74"/>
    <sheet xmlns:r="http://schemas.openxmlformats.org/officeDocument/2006/relationships" name="Stockholders' Deficit (Detail_5" sheetId="75" state="visible" r:id="rId75"/>
    <sheet xmlns:r="http://schemas.openxmlformats.org/officeDocument/2006/relationships" name="Stockholders' Deficit (Detail_6" sheetId="76" state="visible" r:id="rId76"/>
    <sheet xmlns:r="http://schemas.openxmlformats.org/officeDocument/2006/relationships" name="Stockholders' Deficit (Detail_7" sheetId="77" state="visible" r:id="rId77"/>
    <sheet xmlns:r="http://schemas.openxmlformats.org/officeDocument/2006/relationships" name="Income Tax Provision (Details)" sheetId="78" state="visible" r:id="rId78"/>
    <sheet xmlns:r="http://schemas.openxmlformats.org/officeDocument/2006/relationships" name="Income Tax Provision (Details 1" sheetId="79" state="visible" r:id="rId79"/>
    <sheet xmlns:r="http://schemas.openxmlformats.org/officeDocument/2006/relationships" name="Income Tax Provision (Details 2" sheetId="80" state="visible" r:id="rId80"/>
    <sheet xmlns:r="http://schemas.openxmlformats.org/officeDocument/2006/relationships" name="Income Tax Provision (Details 3" sheetId="81" state="visible" r:id="rId81"/>
    <sheet xmlns:r="http://schemas.openxmlformats.org/officeDocument/2006/relationships" name="Income Tax Provision (Details T" sheetId="82" state="visible" r:id="rId82"/>
    <sheet xmlns:r="http://schemas.openxmlformats.org/officeDocument/2006/relationships" name="Business Segment and Geograph_2" sheetId="83" state="visible" r:id="rId83"/>
    <sheet xmlns:r="http://schemas.openxmlformats.org/officeDocument/2006/relationships" name="Fair Value Measurements (Detail" sheetId="84" state="visible" r:id="rId84"/>
    <sheet xmlns:r="http://schemas.openxmlformats.org/officeDocument/2006/relationships" name="Fair Value Measurements (Deta_2" sheetId="85" state="visible" r:id="rId85"/>
    <sheet xmlns:r="http://schemas.openxmlformats.org/officeDocument/2006/relationships" name="Fair Value Measurements (Deta_3" sheetId="86" state="visible" r:id="rId86"/>
    <sheet xmlns:r="http://schemas.openxmlformats.org/officeDocument/2006/relationships" name="Fair Value Measurements (Deta_4" sheetId="87" state="visible" r:id="rId87"/>
    <sheet xmlns:r="http://schemas.openxmlformats.org/officeDocument/2006/relationships" name="Fair Value Measurements (Deta_5" sheetId="88" state="visible" r:id="rId88"/>
    <sheet xmlns:r="http://schemas.openxmlformats.org/officeDocument/2006/relationships" name="Subsequent Events (Details)" sheetId="89" state="visible" r:id="rId89"/>
  </sheets>
  <definedNames/>
  <calcPr calcId="124519" fullCalcOnLoad="1"/>
</workbook>
</file>

<file path=xl/sharedStrings.xml><?xml version="1.0" encoding="utf-8"?>
<sst xmlns="http://schemas.openxmlformats.org/spreadsheetml/2006/main" uniqueCount="923">
  <si>
    <t>Document and Entity Information - USD ($)</t>
  </si>
  <si>
    <t>12 Months Ended</t>
  </si>
  <si>
    <t>Mar. 31, 2020</t>
  </si>
  <si>
    <t>Jun. 12, 2020</t>
  </si>
  <si>
    <t>Sep. 30, 2019</t>
  </si>
  <si>
    <t>Document and Entity Information [Abstract]</t>
  </si>
  <si>
    <t>Entity Registrant Name</t>
  </si>
  <si>
    <t>LiveXLive Media, Inc.</t>
  </si>
  <si>
    <t>Entity Central Index Key</t>
  </si>
  <si>
    <t>0001491419</t>
  </si>
  <si>
    <t>Amendment Flag</t>
  </si>
  <si>
    <t>false</t>
  </si>
  <si>
    <t>Current Fiscal Year End Date</t>
  </si>
  <si>
    <t>--03-31</t>
  </si>
  <si>
    <t>Document Type</t>
  </si>
  <si>
    <t>10-K</t>
  </si>
  <si>
    <t>Document Period End Date</t>
  </si>
  <si>
    <t>Mar. 31,
		2020</t>
  </si>
  <si>
    <t>Document Fiscal Year Focus</t>
  </si>
  <si>
    <t>2020</t>
  </si>
  <si>
    <t>Document Fiscal Period Focus</t>
  </si>
  <si>
    <t>FY</t>
  </si>
  <si>
    <t>Entity Small Business</t>
  </si>
  <si>
    <t>true</t>
  </si>
  <si>
    <t>Entity Emerging Growth Company</t>
  </si>
  <si>
    <t>Entity Current Reporting Status</t>
  </si>
  <si>
    <t>Yes</t>
  </si>
  <si>
    <t>Entity Well Known Seasoned Issuer</t>
  </si>
  <si>
    <t>No</t>
  </si>
  <si>
    <t>Entity Voluntary Filers</t>
  </si>
  <si>
    <t>Entity Shell Company</t>
  </si>
  <si>
    <t>Entity Filer Category</t>
  </si>
  <si>
    <t>Non-accelerated Filer</t>
  </si>
  <si>
    <t>Entity Public Float</t>
  </si>
  <si>
    <t>Entity Common Stock, Shares Outstanding</t>
  </si>
  <si>
    <t>Entity File Number</t>
  </si>
  <si>
    <t>001-38249</t>
  </si>
  <si>
    <t>Entity Interactive Data Current</t>
  </si>
  <si>
    <t>Entity Incorporation State Country Code</t>
  </si>
  <si>
    <t>DE</t>
  </si>
  <si>
    <t>Consolidated Balance Sheets - USD ($) $ in Thousands</t>
  </si>
  <si>
    <t>Mar. 31, 2019</t>
  </si>
  <si>
    <t>Current Assets</t>
  </si>
  <si>
    <t>Cash and cash equivalents</t>
  </si>
  <si>
    <t>Restricted cash</t>
  </si>
  <si>
    <t>Accounts receivable, net</t>
  </si>
  <si>
    <t>Prepaid expense and other assets</t>
  </si>
  <si>
    <t>Total Current Assets</t>
  </si>
  <si>
    <t>Property and equipment, net</t>
  </si>
  <si>
    <t>Goodwill</t>
  </si>
  <si>
    <t>Intangible assets, net</t>
  </si>
  <si>
    <t>Other assets</t>
  </si>
  <si>
    <t xml:space="preserve"> </t>
  </si>
  <si>
    <t>Total Assets</t>
  </si>
  <si>
    <t>Current Liabilities</t>
  </si>
  <si>
    <t>Accounts payable and accrued liabilities</t>
  </si>
  <si>
    <t>Accrued royalties</t>
  </si>
  <si>
    <t>Note payable</t>
  </si>
  <si>
    <t>Deferred revenue</t>
  </si>
  <si>
    <t>Senior secured convertible debentures, net</t>
  </si>
  <si>
    <t>Total Current Liabilities</t>
  </si>
  <si>
    <t>Lease liabilities, noncurrent</t>
  </si>
  <si>
    <t>Unsecured convertible notes, net</t>
  </si>
  <si>
    <t>Deferred income taxes</t>
  </si>
  <si>
    <t>Total Liabilities</t>
  </si>
  <si>
    <t>Commitments and Contingencies</t>
  </si>
  <si>
    <t>Stockholders' Equity (Deficit)</t>
  </si>
  <si>
    <t>Preferred stock, $0.001 par value; 10,000,000 shares authorized; no shares issued or outstanding</t>
  </si>
  <si>
    <t>Common stock, $0.001 par value; 500,000,000 shares authorized; 58,984,382 and 52,275,236 shares issued and outstanding, respectively</t>
  </si>
  <si>
    <t>Additional paid in capital</t>
  </si>
  <si>
    <t>Accumulated deficit</t>
  </si>
  <si>
    <t>Total stockholders' (deficit) equity</t>
  </si>
  <si>
    <t>Total Liabilities and Stockholders' (Deficit) Equity</t>
  </si>
  <si>
    <t>Consolidated Balance Sheets (Parenthetical) - $ / shares</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 USD ($) $ in Thousands</t>
  </si>
  <si>
    <t>Income Statement [Abstract]</t>
  </si>
  <si>
    <t>Revenue:</t>
  </si>
  <si>
    <t>Operating expenses:</t>
  </si>
  <si>
    <t>Cost of sales</t>
  </si>
  <si>
    <t>Sales and marketing</t>
  </si>
  <si>
    <t>Product development</t>
  </si>
  <si>
    <t>General and administrative</t>
  </si>
  <si>
    <t>Amortization of intangible assets</t>
  </si>
  <si>
    <t>Total operating expenses</t>
  </si>
  <si>
    <t>Loss from operations</t>
  </si>
  <si>
    <t>Other income (expense):</t>
  </si>
  <si>
    <t>Interest expense, net</t>
  </si>
  <si>
    <t>Other income (expense)</t>
  </si>
  <si>
    <t>Total other income (expense)</t>
  </si>
  <si>
    <t>Loss before income tax (benefit) expense</t>
  </si>
  <si>
    <t>Income tax (benefit) expense</t>
  </si>
  <si>
    <t>Net loss</t>
  </si>
  <si>
    <t>Net loss per share - basic and diluted</t>
  </si>
  <si>
    <t>Weighted average common shares - basic and diluted</t>
  </si>
  <si>
    <t>Consolidated Statements of Stockholders' (Deficit) Equity - USD ($) $ in Thousands</t>
  </si>
  <si>
    <t>Common stock</t>
  </si>
  <si>
    <t>Additional Paid in Capital</t>
  </si>
  <si>
    <t>Accumulated Deficit</t>
  </si>
  <si>
    <t>Total</t>
  </si>
  <si>
    <t>Balance at Mar. 31, 2018</t>
  </si>
  <si>
    <t>Balance, shares at Mar. 31, 2018</t>
  </si>
  <si>
    <t>Fair value of shares issued for services to consultants</t>
  </si>
  <si>
    <t>Fair value of shares issued for services to consultants, shares</t>
  </si>
  <si>
    <t>Stock-based compensation</t>
  </si>
  <si>
    <t>Shares issued for debt conversion</t>
  </si>
  <si>
    <t>Shares issued for debt conversion, shares</t>
  </si>
  <si>
    <t>Conversion feature recorded as debt discount</t>
  </si>
  <si>
    <t>Beneficial conversion feature on paid in kind interest</t>
  </si>
  <si>
    <t>Purchase price adjustment to fair value of shares issued for Slacker acquisition</t>
  </si>
  <si>
    <t>Balance at Mar. 31, 2019</t>
  </si>
  <si>
    <t>Balance, shares at Mar. 31, 2019</t>
  </si>
  <si>
    <t>Shares issued to consultants and vendors</t>
  </si>
  <si>
    <t>Shares issued to consultants and vendors, shares</t>
  </si>
  <si>
    <t>Interest paid in kind</t>
  </si>
  <si>
    <t>Shares issued in the public offering, net of cost</t>
  </si>
  <si>
    <t>Shares issued in the public offering, net of cost, shares</t>
  </si>
  <si>
    <t>Balance at Mar. 31, 2020</t>
  </si>
  <si>
    <t>Balance, shares at Mar. 31, 2020</t>
  </si>
  <si>
    <t>Consolidated Statements of Cash Flows - USD ($) $ in Thousands</t>
  </si>
  <si>
    <t>Cash Flows from Operating Activities:</t>
  </si>
  <si>
    <t>Adjustments to reconcile net loss to net cash used in operating activities:</t>
  </si>
  <si>
    <t>Depreciation and amortization</t>
  </si>
  <si>
    <t>Common stock issued for services</t>
  </si>
  <si>
    <t>Change in fair value of bifurcated embedded derivatives</t>
  </si>
  <si>
    <t>Amortization of debt discount</t>
  </si>
  <si>
    <t>Gain on bargain purchase</t>
  </si>
  <si>
    <t>Changes in operating assets and liabilities:</t>
  </si>
  <si>
    <t>Accounts receivable</t>
  </si>
  <si>
    <t>Prepaid expenses and other current assets</t>
  </si>
  <si>
    <t>Net cash used in operating activities</t>
  </si>
  <si>
    <t>Cash Flows from Investing Activities:</t>
  </si>
  <si>
    <t>Cash acquired in acquisition of React Presents</t>
  </si>
  <si>
    <t>Purchases of property and equipment</t>
  </si>
  <si>
    <t>Net cash used in investing activities</t>
  </si>
  <si>
    <t>Cash Flows from Financing Activities:</t>
  </si>
  <si>
    <t>Net proceeds from senior secured convertible debentures</t>
  </si>
  <si>
    <t>Repayment of senior secured convertible debentures payable</t>
  </si>
  <si>
    <t>Senior secured convertible debenture issuance costs</t>
  </si>
  <si>
    <t>Repayment of bank debt</t>
  </si>
  <si>
    <t>Net proceeds from public offering</t>
  </si>
  <si>
    <t>Senior secured convertible debenture amendment costs</t>
  </si>
  <si>
    <t>Net cash provided by financing activities</t>
  </si>
  <si>
    <t>Net decrease in cash, cash equivalents and restricted cash</t>
  </si>
  <si>
    <t>Cash, cash equivalents and restricted cash, beginning of period</t>
  </si>
  <si>
    <t>Cash, cash equivalents and restricted cash, end of period</t>
  </si>
  <si>
    <t>Supplemental disclosure of cash flow information:</t>
  </si>
  <si>
    <t>Cash paid for income taxes</t>
  </si>
  <si>
    <t>Cash paid for interest</t>
  </si>
  <si>
    <t>Supplemental disclosure of non-cash investing and financing activities:</t>
  </si>
  <si>
    <t>Conversion features recorded as debt discount</t>
  </si>
  <si>
    <t>Bifurcated embedded derivative recognized on issuance of senior secured convertible debentures</t>
  </si>
  <si>
    <t>Fair value of options issued to employees, capitalized as internally-developed software</t>
  </si>
  <si>
    <t>Common stock issued upon conversion of notes payable</t>
  </si>
  <si>
    <t>Common stock issued to senior secured convertible debenture holders</t>
  </si>
  <si>
    <t>Fair value of promissory note issued in React Presents acquisition</t>
  </si>
  <si>
    <t>Organization and Basis of Presentation</t>
  </si>
  <si>
    <t>Organization, Consolidation and Presentation of Financial Statements [Abstract]</t>
  </si>
  <si>
    <t>Note 1 — Organization and Basis of Presentation Organization LiveXLive Media, Inc.
("LiveXLive") together with its subsidiaries ("we," "us," "our" or the "Company")
is a Delaware corporation headquartered in West Hollywood, California. The Company is a global digital media company focused on
live entertainment and music services. The Company was reincorporated
in the State of Delaware on August 2, 2017, pursuant to a reincorporation merger of Loton, Corp ("Loton") with and
into LiveXLive, Loton's wholly owned subsidiary at the time. As a result of the reincorporation merger, Loton ceased to exist
as a separate entity, with LiveXLive being the surviving entity. In addition, on December 29, 2017, LiveXLive acquired Slacker,
Inc. ("Slacker"), an Internet music and radio streaming service incorporated in the state of Delaware, and it became
a wholly owned subsidiary of LiveXLive. On February 5, 2020, LiveXLive's wholly owned subsidiary, LiveXLive Events, LLC ("LiveXLive
Events"), acquired (i) React Presents, LLC a Delaware limited liability company ("React Presents"), and it became
a wholly owned subsidiary of LiveXLive Events, and (ii) indirectly Spring Awakening, LLC, which is a wholly owned subsidiary of
React Presents, a producer, promoter and manager of in person live music festivals and events. On May 7, 2020, the Company entered into
a binding Stock Purchase Agreement with Courtside Group, Inc. (d/b/a PodcastOne) ("PodcastOne"), a Delaware corporation,
to acquire 100% of the issued and outstanding equity interests of PodcastOne in exchange for the issuance of 5,454,545 shares
of the Company's common stock subject to customary and other closing conditions. Basis of Presentation The consolidated financial
statements have been prepared on the same basis as the Company's audited consolidated financial statements for the fiscal
year ended March 31, 2019, and include all adjustments, which include only normal recurring adjustments, necessary for the fair
presentation of the Company's consolidated financial statements for the year ended March 31, 2020. The presented financial
information for the fiscal year ended March 31, 2020 includes the financial information and activities of LiveXLive (365 days)
and React Presents for the period from February 5, 2020 to March 31, 2020 (56 days). Principles of Consolidation The consolidated financial
statements include the accounts of the Company and its wholly owned subsidiaries. Acquisitions are included in the Company's
consolidated financial statements from the date of the acquisition. The Company uses purchase accounting for its acquisitions,
which results in all assets and liabilities of acquired businesses being recorded at their estimated fair values on the acquisition
dates. See " Business Acquisitions and Supplemental Pro Forma Information." Going Concern and Liquidity The
Company's consolidated financial statements have been prepared assuming that the Company will continue as a going concern,
which contemplates continuity of operations, realization of assets, and liquidation of liabilities in the normal course of business. The Company's principal sources
of liquidity have historically been its debt and equity issuances and its cash and cash equivalents (which cash, cash equivalents
and restricted cash amounted to $12.4 million as of March 31, 2020). As reflected in its consolidated financial statements included
elsewhere herein, the Company has a history of losses, incurred a net loss of $38.9 million, and utilized cash of $4.9 million
in operating activities for the year ended March 31, 2020, and had a working capital deficiency of $30.0 million as of March 31,
2020. The Company filed a universal shelf Registration Statement on Form S-3 which became effective in February 2019 to raise
up to $150.0 million in cash from the sale of equity, debt and/or other financial instruments. During the year ended March 31,
2020, the Company sold 5,000,000 shares of its common stock to certain institutional investors for gross proceeds of $10.5 million. These
factors, among others, raise substantial doubt about the Company's ability to continue as a going concern within one year
from the date that these financial statements are filed. The Company's consolidated financial statements do not include any
adjustments related to the recoverability and classification of recorded asset amounts or the amounts and classification of liabilities
that might be necessary should the Company be unable to continue as a going concern. The Company's
ability to continue as a going concern is dependent on its ability to execute its growth strategy and on its ability to raise
additional funds. The continued spread of COVID-19 and uncertain market conditions may limit the Company's ability to access
capital, may reduce demand for its services, and may negatively impact its ability to retain key personnel. Management is currently
seeking additional funds, primarily through the issuance of equity and/or debt securities for cash to operate the Company's
business. No assurance can be given that any future financing will be available or, if available, that it will be on terms that
are satisfactory to it. Even if the Company is able to obtain additional financing, it may contain terms that result in
undue restrictions on its operations, in the case of debt financing or cause substantial dilution for its stockholders, in case
of equity and/or convertible debt financing. The Company may also have to reduce certain overhead costs through the reduction
of salaries and other means and settle liabilities through negotiation. There can be no assurance that management's attempts
at any or all of these endeavors will be successful.</t>
  </si>
  <si>
    <t>Summary of Significant Accounting Policies</t>
  </si>
  <si>
    <t>Accounting Policies [Abstract]</t>
  </si>
  <si>
    <t>Note 2 — Summary of Significant Accounting Policies
COVID-19 In March 2020, the World Health Organization declared the outbreak
of the novel coronavirus disease ("COVID-19") as a pandemic. The global impact of the COVID-19 pandemic has had a negative
effect on the global economy, disrupting the financial markets creating increasing volatility and overall uncertainty. The Company
began to experience modest adverse impacts of the COVID-19 pandemic in the fourth quarter of fiscal year ended March 31, 2020 and
this impact is expected to become more adverse and to continue throughout the first half of the fiscal year ending March 31, 2021,
and possibly longer. The Company's event and programmatic advertising revenues were directly impacted in the first quarter
of 2021 with all on-premise in-person live music festivals and events postponed and mixed demand from historical advertising partners.
Further, one of the Company's larger customers also experienced a temporary halt to its production as a result of COVID-19,
which in turn could adversely, impact the Company's near-term subscriber growth in 2021. Subsequent to the fiscal year ended
March 31, 2020, the Company has enacted several initiatives to counteract these near-term challenges, including salary reductions,
obtaining a Paycheck Protection Program loan (see Note 19 – Subsequent Events) and pivoting production to 100% digital. The
Company began producing, curating, and broadcasting digital music festivals and events across its platform which has resulted in
the growth in the number of live events streamed, related sponsorship revenue and overall viewership. However, there is uncertainty
as to the duration and overall impact of the COVID-19 pandemic, which could result in an adverse material change in a future period
to the Company's results of operations, financial position and liquidity. Use of Estimates The preparation
of the Company's consolidated financial statements in conformity with the United States of America ("US")
generally accepted accounting principles ("GAAP") requires the Company's management to make estimates and assumptions
that affect the reported amounts of assets and liabilities, the disclosure of contingent assets and liabilities at the date of
the financial statements, and the reported amounts of revenue and expenses during the reporting period. Significant items subject
to such estimates and assumptions include revenue, allowance for doubtful accounts, the assigned value of acquired assets and
assumed and contingent liabilities associated with business combinations and the related purchase price allocation, useful lives
and impairment of property and equipment, intangible assets, goodwill and other assets, the fair value of the Company's
equity-based compensation awards and convertible debt and debenture instruments, fair values of derivatives, and contingencies.
Actual results could differ materially from those estimates. On an ongoing basis, the Company evaluates its estimates compared
to historical experience and trends, which form the basis for making judgments about the carrying value of assets and liabilities.
Given the overall uncertainty surrounding the COVID-19 pandemic, there is a reasonable possibility that actual results could differ
from those estimates and such differences could be material to the financial position and results of operations, specifically
in assessing when the collectability of revenue related consideration is probable, and the impairment assessment of goodwill,
indefinite lived assets or long-lived assets that are depreciated or amortized. Revenue Recognition Policy In May 2014, the FASB
issued a comprehensive new revenue recognition standard that superseded nearly all existing revenue recognition guidance under
GAAP. The new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to receive in exchange for those goods
or services. The FASB also issued important guidance clarifying certain guidelines of the standard, including (1) reframing the
indicators in the principal versus agent guidance to focus on evidence that a company is acting as a principal rather than an
agent and (2) identifying performance obligations and licensing. The Company accounts for a contract with a customer when an approved
contract exists, the rights of the parties are identified, payment terms are identified, the contract has commercial substance
and the collectability of substantially all of the consideration is probable. Revenue is recognized when the Company satisfies
its obligation by transferring control of the goods or services to its customers in an amount that reflects the consideration
to which the Company expects to be entitled in exchange for those goods or services. The Company uses the expected value method
to estimate the value of variable consideration on advertising and with original equipment manufacturer contracts to include in
the transaction price and reflect changes to such estimates in periods in which they occur. Variable consideration for these services
is allocated to and recognized over the related time period such advertising and subscription services are rendered as the amounts
reflect the consideration the Company is entitled to and relate specifically to the Company's efforts to satisfy its performance
obligation. The amount of variable consideration included in revenue is limited to the extent that it is probable that the amount
will not be subject to significant reversal when the uncertainty associated with the variable consideration is subsequently resolved. Practical Expedients The Company elected
the practical expedient and did not restate contracts that began and were completed within the same annual reporting period. The Company elected
the practical expedient and recognized the incremental costs of obtaining a contract, if any, as an expense when incurred if the
amortization period of the asset that would have been recognized is one year or less. Gross Versus Net Revenue Recognition The Company reports
revenue on a gross or net basis based on management's assessment of whether the Company acts as a principal or agent in
the transaction. To the extent the Company acts as the principal, revenue is reported on a gross basis net of any sales tax from
customers, when applicable. The determination of whether the Company acts as a principal or an agent in a transaction is based
on an evaluation of whether the Company controls the good or service prior to transfer to the customer. Where applicable, the
Company has determined that it acts as the principal in all of its subscription service streams and may act as principal or agent
for its ticketing/live events, advertising and licensing revenue streams. The Company's revenue is principally
derived from the following services: Subscription Services Subscription services
revenue substantially consist of monthly to annual recurring subscription fees, which are primarily paid in advance by credit
card or through direct billings arrangements. The Company defers the portions of monthly to annual recurring subscription fees
collected in advance and recognizes them in the period earned. Subscription revenue is recognized in the period of services rendered.
The Company's subscription revenue consists of performance obligations that are satisfied over time. This has been determined
based on the fact that the nature of services offered are subscription based where the customer simultaneously receives and consumes
the benefit of the services provided regardless of whether the customer uses the services or not. As a result, the Company has
concluded that the best measure of progress toward the complete satisfaction of the performance obligation over time is a time-based
measure. The Company recognizes subscription revenue straight-line through the subscription period. Subscription Services
consist of: Direct subscriber,
mobile service provider and mobile app services The Company generates
revenue for subscription services on both a direct basis and through subscriptions sold through certain third-party mobile service
providers and mobile app services (collectively the "Mobile Providers"). For subscriptions sold through the Mobile
Providers, the subscriber executes an on-line agreement with Slacker outlining the terms and conditions between Slacker and the
subscriber upon purchase of the subscription. The Mobile Providers promote the Slacker app through their e-store, process payments
for subscriptions, and retain a percentage of revenue as a fee. The Company reports this revenue gross of the fee retained by
the Mobile Providers, as the subscriber is Slacker's customer in the contract and Slacker controls the service prior to
the transfer to the subscriber. Subscription revenues from monthly subscriptions sold directly through Mobile Providers are subject
to such Mobile Providers' refund or cancellation terms. Revenues from Mobile Providers are recognized net of any such adjustments
for variable consideration, including refunds and other fees. The Company's payment terms vary based on whether the subscription
is sold on a direct basis or through Mobile Providers. Subscriptions sold on a direct basis require payment before the services
are delivered to the customer. The payment terms for subscriptions sold through Mobile Providers vary, but are generally payable
within 30 days. Third-Party
Original Equipment Manufacturers The Company generates
revenue for subscription services through subscriptions sold through a third-party Original Equipment Manufacturer (the "OEM").
For subscriptions sold through the OEM, the OEM executes an agreement with Slacker outlining the terms and conditions between
Slacker and the OEM upon purchase of the subscription. The OEM installs the Slacker app in their equipment and provides the Slacker
service to the OEM's customers. The monthly fee charged to the OEM is based upon a fixed rate per vehicle, multiplied by
the variable number of total vehicles which have the Slacker application installed. The number of customers, or the variable consideration,
is reported by OEMs and resolved on a monthly basis. The Company's payment terms with OEM are up to 30 days. Advertising Revenue Advertising revenue
primarily consist of revenues generated from the sale of audio, video, and display advertising space to third-party advertising
exchanges. Revenues are recognized based on delivery of impressions over the contract period to the third-party exchanges, either
when an ad is placed for listening or viewing by a visitor or when the visitor "clicks through" on the advertisement.
The advertising exchange companies report the variable advertising revenue performed on a monthly basis which represents the Company's
efforts to satisfy the performance obligation. Licensing Revenue Licensing revenue
primarily consists of sales of licensing rights to digitally stream its live music services in certain geographies (e.g. China).
Licensing revenue is recognized when the Company satisfies its performance obligation by transferring control of the goods or
services to its customers in an amount that reflects the consideration to which the Company expects to be entitled in exchange
for those goods or services, which is typically when the live event has aired. Any license fees collected in advance of an event
are deferred until the event airs. The Company reports licensing revenue on a gross basis as the Company acts as the principal
in the underlying transactions. Ticket/Event Revenue Ticket/Event revenue
is primarily from the sale of tickets and promoter fees earned from venues or other co-promoters under one of several formulas,
including a fixed guaranteed amount and/or a percentage of ticket sales or event profits. Revenue from the promotion
or production of an event is recognized at a point in time when the show occurs. Revenue collected in advance of the event is
recorded as deferred revenue until the event occurs. Revenue collected from sponsorship agreements, which is not related to a
single event, is classified as deferred revenue and recognized over the term of the agreement or operating season as the benefits
are provided to the sponsor. Revenue from our ticketing operations primarily
consists of service fees charged at the time a ticket for an event is sold in either the primary or secondary markets. For
primary tickets sold to our festival events the revenue for the associated ticket service charges collected in advance of the
event is recorded as deferred revenue until the event occurs. Cost of Sales Cost of Sales principally
consist of royalties paid for the right to stream video, music and non-music content to the Company's customers and the
cost of securing the rights to produce and stream live events from venues and promoters. Royalties are calculated using negotiated
and regulatory rates documented in content license agreements and are based on usage measures or revenue earned. Music royalties
to record labels, professional rights organizations and music publishers relate to the consumption of music listened to on Slacker's
radio services. As of March 31, 2020, and 2019, the Company accrued $13.1 million and $9.9 million of royalties due to artists
from use of Slacker's radio services, respectively. Sales and Marketing Sales and Marketing
include the direct and indirect costs related to the Company's product and event advertising and marketing. Product Development Product development
costs primarily are expenses for research and development, product and content development activities, including internal software
development and improvement costs which have not been capitalized by the Company. Stock-Based Compensation Stock-based compensation
cost is measured at the grant date based on the fair value of the award and is recognized as expense over the requisite service
period, which is the vesting period, on an accelerated basis. The Company accounts for awards with graded vesting as if each vesting
tranche is valued as a separate award. The Company uses the Black-Scholes-Merton option pricing model to determine the grant date
fair value of stock options. This model requires the Company to estimate the expected volatility and the expected term of the
stock options which are highly complex and subjective variables. The variables take into consideration, among other things, actual
and projected employee stock option exercise behavior. The Company uses a predicted volatility of its stock price during the expected
life of the options that is based on the historical performance of the Company's stock price as well as including an estimate
using guideline companies. The expected term is computed using the simplified method as the Company's best estimate given
its lack of actual exercise history. The Company has selected a risk-free rate based on the implied yield available on U.S. Treasury
securities with a maturity equivalent to the expected term of the stock. Stock-based awards are comprised principally of stock
options, restricted stock, restricted stock units ("RSUs"), restricted stock awards ("RSAs") and warrant
grants. Forfeitures are recognized as incurred. Stock option awards
issued to non-employees are accounted for at grant date fair value determined using the Black-Scholes-Merton option pricing model.
Management believes that the fair value of the stock options is more reliably measured than the fair value of the services received.
The Company records the fair value of these equity-based awards and expense at their cost ratably over related vesting periods.
Income Taxes The Company accounts
for income taxes using the asset and liability method,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mpany's Statements of Operations in the period that includes the enactment date. Net Income (Loss) Per Share Basic earnings (loss)
per share is computed using the weighted-average number of common shares outstanding during the period. Diluted earnings (loss)
per share is computed using the weighted-average number of common shares and the dilutive effect of contingent shares outstanding
during the period. Potentially dilutive contingent shares, which primarily consist of stock options issued to employees, directors
and consultants, restricted stock units, warrants issued to third parties and accounted for as equity instruments and convertible
notes would be excluded from the diluted earnings per share calculation because their effect is anti-dilutive. At March 31, 2020
and 2019, the Company had 167,363 warrants outstanding, 4,428,334 and 4,981,668 options outstanding, respectively, 4,530,705 and
1,377,391 restricted stock units outstanding, respectively, 24,675 and 0 restricted stock awards outstanding, respectively, and
4,206,437 and 2,942,391 shares of common stock issuable underlying the Company's convertible notes and convertible debentures,
respectively. Business Combinations The Company accounts
for its business combinations using the acquisition method of accounting where the purchase consideration is allocated to the
underlying net tangible and intangible assets acquired, based on their respective fair values. The excess of the purchase consideration
over the estimated fair values of the net assets acquired is recorded as goodwill. Identifiable assets acquired, liabilities assumed
and any noncontrolling interest in the acquiree are recognized and measured as of the acquisition date at fair value. Additionally,
any contingent consideration is recorded at fair value on the acquisition date and classified as a liability. Goodwill is recognized
to the extent by which the aggregate of the acquisition-date fair value of the consideration transferred and any noncontrolling
interest in the acquiree exceeds the recognized basis of the identifiable assets acquired, net of assumed liabilities. Determining
the fair value of assets acquired, liabilities assumed and noncontrolling interests requires management's judgment and often
involves the use of significant estimates and assumptions, including, but not limited to, the selection of appropriate valuation
methodology, projected revenue, expenses and cash flows, weighted average cost of capital, discount rates, estimates of customer
turnover rates and estimates of terminal values. Cash and Cash Equivalents Cash and cash equivalents
include all highly liquid investments with original maturities, when purchased, of three months or less. The following table
provides amounts included in cash, cash equivalents and restricted cash presented in the consolidated statements of cash flows
for the fiscal years ended March 31 (in thousands):
2020 2019
Cash and cash equivalents $ 5,702 $ 13,704
Restricted cash 6,735 235
Total cash and cash equivalents and restricted cash $ 12,437 $ 13,939 Restricted Cash and Cash Equivalents The Company maintains
certain letters of credit agreements with its banking provider, which are secured by the Company's cash for periods of less
than one year, as well as an account control agreement associated with the Company's senior secured convertible debentures
whereby the Company is required to have a minimum cash on hand of $6.5 million. As of March 31, 2020 and 2019, the Company had
restricted cash of $6.7 million and $0.2 million, respectively. Allowance for Doubtful Accounts The Company evaluates
the collectability of its accounts receivable based on a combination of factors. Generally, it records specific reserves to reduce
the amounts recorded to what it believes will be collected when a customer's account ages beyond typical collection patterns,
or the Company becomes aware of a customer's inability to meet its financial obligations. The Company believes
that the credit risk with respect to trade receivables is limited due to the large and established nature of its largest customers
and the short-term nature of its subscription receivables. At March 31, 2020, the Company had two customers that made up 22% and
57% of the total accounts receivable balance. At March 31, 2019, the Company had three customers that made up 10%, 26% and 36%
of the total accounts receivable balance. The following table
provides amounts included in accounts receivable, net for the fiscal years ended March 31 (in thousands):
2020 2019
Accounts receivable, gross $ 4,109 $ 4,318
Less: Allowance for doubtful accounts 220 4
Accounts receivable, net $ 3,889 $ 4,314 Property and Equipment Property and equipment
are recorded at cost. Costs of improvements that extend the economic life or improve service potential are also capitalized. Capitalized
costs are depreciated over their estimated useful lives. Costs for normal repairs and maintenance are expensed as incurred. Depreciation is recorded
using the straight-line method over the assets' estimated useful lives, which are generally as follows: buildings and improvements
(5 years), furniture and equipment (3 to 5 years) and computer equipment and software (3 to 5 years). Leasehold improvements are
depreciated over the shorter of the estimated useful life, based on the estimates above, or the lease term. The Company evaluates
the carrying value of its property and equipment if there are indicators of potential impairment. The Company performs an analysis
to determine the recoverability of the asset group carrying value by comparing the expected undiscounted future cash flows to
the net book value of the asset group. If it is determined that the expected undiscounted future cash flows are less than the
net book value of the asset group, the excess of the net book value over the estimated fair value is recorded in the Company's
consolidated statements of operations. Fair value is generally estimated using valuation techniques that consider the discounted
cash flows of the asset group using discount and capitalization rates deemed reasonable for the type of assets, as well as prevailing
market conditions, appraisals, recent similar transactions in the market and, if appropriate and available, current estimated
net sales proceeds from pending offers. Capitalized Internal-Use Software The Company capitalizes
certain costs incurred to develop software for internal use. Costs incurred in the preliminary stages of development are expensed
as incurred. Once software has reached the development stage, internal and external costs, if direct and incremental, are capitalized
until the software is substantially complete and ready for its intended use. The Company also capitalizes costs related to specific
upgrades and enhancements when it is probable the expenditures will result in additional functionality. Capitalized costs are
recorded as part of property and equipment. Costs related to minor enhancements, maintenance and training are expensed as incurred. Capitalized internal-use
software costs are amortized on a straight-line basis over their two- to five-year estimated useful lives. The Company evaluates
the useful lives of these assets and test for impairment whenever events or changes in circumstances occur that could impact the
recoverability of these assets. During the years ended March 31, 2020 and 2019, the Company capitalized $2.8 million and $3.1
million of internal use software, respectively. Goodwill Goodwill represents
the excess of the purchase consideration over the fair value of the net tangible and identifiable intangible assets acquired in
a business combination. The Company evaluates goodwill for impairment on an annual basis or whenever events and changes in circumstances
suggest that the carrying amount may not be recoverable. The Company conducts its annual impairment analysis in the fourth quarter
of each fiscal year. Impairment of goodwill is tested at the reporting unit level by comparing the reporting unit's carrying
amount, including goodwill, to the fair value of the reporting unit. Estimations and assumptions regarding the number of reporting
units, future performances, results of the Company's operations and comparability of its market capitalization and net book
value will be used. If the carrying amount of the reporting unit exceeds its fair value, goodwill is considered impaired and an
impairment loss is measured by the resulting amount. Because the Company has one reporting unit, as part of the Company's
qualitative assessment an entity-wide approach to assess goodwill for impairment is utilized. In the Company's assessment
for potential impairment the Company identified triggering events due to the events resulting from the global COVID-19 pandemic.
No impairment losses have been recorded in the fiscal years ended March 31, 2020 and 2019. The Company's reporting unit
is the same as its operating segment and reporting segment as described in Note 17 - Business Segment and Geographic Reporting. Intangible Assets with Indefinite Useful Lives The Company's
indefinite-lived intangible assets consist of trademarks and trade names. The Company evaluates indefinite-lived intangible assets
for impairment on an annual basis or whenever events and changes in circumstances suggest that the carrying amount may not be
recoverable. The Company conducts its annual impairment analysis in the fourth quarter of each fiscal year. In our assessment
for potential impairment we identified triggering events due to the events resulting from the global COVID-19 pandemic which caused
the temporary halting of car production of our OEM partner as well as overall advertising spend decrease from our advertising
partners. No impairment losses have been recorded in the fiscal years ended March 31, 2020 and 2019. The outbreak could have a
continued adverse impact on economic and market conditions and trigger a period of global economic slowdown, which may impair
the Company's asset values, including intangible assets. Intangible Assets with Finite Useful Lives The Company has certain
finite lived intangible assets that were initially recorded at their fair value at the time of acquisition. These intangible assets
consist of Non-Compete, Fan Database, Brands, Intellectual Property, Customer Relationships, and Capitalized Software Development
Costs resulting from business combinations. Intangible assets with finite useful lives are amortized using the straight-line method
over their respective estimated useful lives, which are generally as follows: Non-Compete (3 years), Fan Database (3 years), Brands
(15-16 years), Intellectual Property (15 years), Customer Relationships (1.5-5 years), Domain Names (5 years), and Software (5
years). The Company reviews
all finite lived intangible assets for impairment when circumstances indicate that their carrying values may not be recoverable.
If the carrying value of an asset group is not recoverable, the Company recognizes an impairment loss for the excess carrying
value over the fair value in its consolidated statements of operations. In our assessment for potential impairment we identified
triggering events due to the events resulting from the global COVID-19 pandemic which caused the temporary halting of car production
of our OEM partner as well as overall advertising spend decrease from our advertising partners. No impairment losses have been
recorded in the fiscal years ended March 31, 2020 and 2019. The outbreak could have a continued adverse impact on economic and
market conditions and trigger a period of global economic slowdown, which may impair the Company's asset values, including
intangible assets. Deferred Revenue and Costs Deferred revenue consists
substantially of amounts received from customers in advance of the Company's performance service period. Deferred revenue
is recognized as revenue on a systematic basis that is proportionate to the period that the underlying services are rendered,
which in certain arrangements is straight line over the remaining contractual term or estimated customer life of an agreement. In the event the Company
receives cash in advance of providing its music services, the Company will also defer an amount of such future royalty and costs
to 3rd party music labels, publishers and other providers on its balance sheets. Deferred costs are amortized to expense concurrent
with the recognition of the related revenue and the expense is included in cost of sales. Fair Value Measurements - Valuation Hierarchy Fair value is defined
as the price that would be received to sell an asset or paid to transfer a liability in an orderly transaction between market
participants on the measurement date (i.e., an exit price). The Company uses the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the Company's own assumptions about the data market participants would use in pricing the asset
or liability developed based on the best information available in the circumstances. The three-tier hierarchy of inputs is summarized
below:
Level
1 Valuation
is based upon quoted prices (unadjusted) for identical assets or liabilities in active markets.
Level 2 Valuation is based
upon quoted prices for similar assets and liabilities in active markets, or other inputs that are observable for the asset
or liability, either directly or indirectly, for substantially the full term of the instrument.
Level 3 Valuation is based
upon other unobservable inputs that are significant to the fair value measurement. The classification
of assets and liabilities within the valuation hierarchy is based upon the lowest level of input that is significant to the fair
value measurement in its entirety. Proper classification of fair value measurements within the valuation hierarchy is considered
each reporting period. The use of different market assumptions or estimation methods may have a material effect on the estimated
fair value amounts. Concentration of Credit Risk The Company maintains
cash balances at commercial banks. Cash balances commonly exceed the $250,000 amount insured by the Federal Deposit Insurance
Corporation. The Company has not experienced any losses in such accounts, and management believes that the Company is not exposed
to any significant credit risk with respect to such cash and cash equivalents. Adoption of New Accounting Pronouncements In February 2016,
the FASB issued ASU No. 2016-02, Leases Leases (Topic 842): Targeted Improvements The Company elected
and applied the available transition practical expedients. By electing these practical expedients, the Company did:
a. not
reassess whether expired or existing contracts contain leases under the new definition of a lease;
b. not
reassess lease classification for expired or existing leases; and
c. not
reassess whether previously capitalized initial direct costs would qualify for capitalization under Topic 842. Recently Issued Accounting
Pronouncements In June 2016, the FASB issued ASU
No. 2016-13, Financial Instruments - Credit Losses (Topic 326): Measurement of Credit Losses on Financial Instruments. The amendments
in this ASU replace the incurred loss impairment methodology in current GAAP with a methodology that reflects expected credit losses
and requires consider</t>
  </si>
  <si>
    <t>Revenue</t>
  </si>
  <si>
    <t>Revenue from Contract with Customer [Abstract]</t>
  </si>
  <si>
    <t>Note 3 — Revenue The following table
represents a disaggregation of revenue from contracts with customers for the years ended March 31, 2020 and 2019 (in thousands):
Year Ended
2020 2019
Revenue
Subscription services $ 35,904 $ 30,398
Advertising 2,167 2,904
Licensing 301 399
Ticket/Event 287 -
Total Revenue $ 38,659 $ 33,701 For some contracts,
the Company may invoice up front for services recognized over time or for contracts in which the Company has unsatisfied performance
obligations. Payment terms and conditions vary by contract type, although terms generally cover monthly payments. In the circumstances
where the timing of invoicing differs from the timing of revenue recognition, the Company has determined its contracts do not
include a significant financing component. The Company has elected to apply the optional exemption under ASC 606-10-50-14 and
not provide disclosure of the amount and timing of performance obligations as the performance obligations are part of a contract
that has an original expected duration of one year or less. The following table
summarizes the significant changes in contract liabilities balances during the year ended March 31, 2020 (in thousands):
Contract Liabilities
Balance as of April 1, 2018 $ 1,046
Revenue recognized that was included in the contract liability at beginning of period (1,046 )
Increase due to cash received, excluding amounts recognized as revenue during the period 950
Balance as of March 31, 2019 950
Revenue recognized that was included in the contract liability at beginning of period (950 )
Increase due to cash received, excluding amounts recognized as revenue during the period 949
Balance as of March 31, 2020 $ 949</t>
  </si>
  <si>
    <t>Property and Equipment</t>
  </si>
  <si>
    <t>Property, Plant and Equipment [Abstract]</t>
  </si>
  <si>
    <t>Note 4 — Property and Equipment The Company's
property and equipment at March 31, 2020 and 2019 was as follows (in thousands):
As of March 31,
2020 2019
Property and equipment, net
Production equipment $ 54 $ 54
Computer, machinery, and software equipment 707 573
Furniture and fixtures 41 23
Leasehold improvements 41 19
Capitalized internally developed software 5,617 3,070
Total property and equipment 6,460 3,739
Less accumulated depreciation and amortization (3,063 ) (1,019 )
Total property and equipment, net $ 3,397 $ 2,720 Depreciation and amortization
expense was $2.1 million and $0.9 million for the years ended March 31, 2020 and 2019, respectively.</t>
  </si>
  <si>
    <t>Business Combinations</t>
  </si>
  <si>
    <t>Business Combinations [Abstract]</t>
  </si>
  <si>
    <t>Note 5 — Business Combinations React Presents On February 5, 2020,
the Company's wholly owned subsidiary, LiveXLive Events, acquired React Presents and indirectly Spring Awakening, LLC, which
is a wholly owned subsidiary of React Presents, for net consideration of $1.5 million consisting of (i) a $2 million convertible
note payable with a fair value of $1.5 million and (ii) the assumption of React Presents' liabilities of $0.2 million resulting
in a pre-tax bargain purchase gain of $0.5 million. The acquisition is intended to augment and diversify the Company's
music operating segment. The Company accounted for the acquisition as a business combination. As the fair value of the net assets
acquired were in excess of the consideration, a deferred tax liability was recorded and reduced the gain to $0.4 million. The following table
summarizes the fair value of the assets assumed in the React Presents acquisition (in thousands):
Asset Type Fair Value
Cash $ 138
Accounts receivable 101
Prepaid expense and other assets 37
Property and equipment 17
Brands names 1,500
Non-compete agreement 250
Fan database 230
Accounts payable and accrued liabilities (221 )
Deferred tax liability (107 )
Gain on bargain purchase, net of tax (404 )
Net assets acquired $ 1,541 Since the acquisition
date, the amount of revenue for React Presents included in the Company's consolidated statements of operations for the year
ended March 31, 2020 was $0.3 million. The net loss for React Presents included in the Company's consolidated statements
of operations for the year ended March 31, 2020 was ($0.3) million. The Company incurred less than $0.1 million in transaction
costs associated with the React Presents acquisition. Supplemental Pro Forma Information
(Unaudited) The pro forma financial
information as presented below is for informational purposes only and is not indicative of operations that would have been achieved
from the acquisitions had they taken place at the beginning of the fiscal year ended March 31, 2019. The following table
presents the revenues, net loss and earnings per share of the combined company for the years ended March 31, 2020 and 2019 as
if the acquisition of React Presents had been completed on April 1, 2018 (in thousands, except per share data).
Year
Ended March 31, (unaudited)
2020 2019
Revenues $ 52,727 $ 51,609
Net loss (42,476 ) (40,662 )
Net loss per share – basic and diluted (0.76 ) (0.78 ) The Company's
unaudited pro forma supplemental information is based on estimates and assumptions which the Company believes are reasonable and
reflect amortization of intangible assets as a result of the acquisition along with interest expense associated with the promissory
note issued as consideration. The pro forma results are not necessarily indicative of the results that would have been realized
had the acquisitions been consummated as of the beginning of the periods presented. The pro forma amounts include the historical
operating results of the Company, with adjustments directly attributable to the acquisitions. Slacker In the quarter ended
December 31, 2018, the Company finalized its purchase price allocation for the acquisition of Slacker on December 29, 2017. As
a result of obtaining the final valuation of the acquisition, the following changes have been recorded in the current period (in
thousands):
Consideration Final Fair Value Preliminary Fair Value* Change**
Cash $ 2,525 $ 2,525 $ -
Less cash acquired (113 ) (113 ) -
Net cash consideration 2,412 2,412 -
Equity at fair value 26,167 31,911 (5,744 )
Net consideration $ 28,579 $ 34,323 $ (5,744 )
Final Allocation Preliminary Allocation* Change**
Restricted cash $ 150 $ 150 $ -
Accounts receivable 3,339 3,339 -
Prepaid expense and other assets 254 254 -
Deferred cost of sales 458 458 -
Property and equipment 400 400 -
Trademarks/tradenames 4,637 11,436 (6,799 )
Intellectual property 5,366 8,454 (3,088 )
Customer relationships 6,570 6,618 (48 )
Software 19,280 19,384 (104 )
Goodwill 9,672 5,377 4,295
Deferred tax asset 1,181 1,523 (342 )
Allowance for deferred tax asset (1,181 ) (1,523 ) 342
Assumed current portion of long-term debt (3,907 ) (3,907 ) -
Assumed current liabilities (17,640 ) (17,640 ) -
Net consideration $ 28,579 $ 34,323 $ (5,744 ) (* Preliminary fair values recorded as
of March 31, 2018. **The fair value of equity consideration
was changed by $5.7 million to reflect the lack of marketability from an 18-month lockout period. Changes in values of Tradenames
and Intellectual property due to finalization of royalty rates.) As a result of the Company finalizing its purchase price allocation
for the acquisition of Slacker, amortization expense recorded in the consolidated statements of operations was reduced by $1.9
million in the third quarter of fiscal year ended March 31, 2019 of which $0.2 million related to a previous year.</t>
  </si>
  <si>
    <t>Goodwill and Intangible Assets</t>
  </si>
  <si>
    <t>Goodwill and Intangible Assets Disclosure [Abstract]</t>
  </si>
  <si>
    <t>Note 6 — Goodwill and Intangible Assets Goodwill The Company currently
has one reporting unit. The following table presents the changes in the carrying amount of goodwill for the years ended March
31, 2020 and 2019 (in thousands):
Goodwill
Balance as of April 1, 2018 $ 5,377
Acquisitions -
Finalization of purchase price allocation of Slacker (see Note 5) 4,295
Balance as of March 31, 2019 $ 9,672
Acquisitions -
Impairment losses -
Balance as of March 31, 2020 $ 9,672 Indefinite-Lived Intangible Assets The following table
presents the changes in the carrying amount of indefinite-lived intangible assets in the Company's reportable segment for
the year ended March 31, 2020 (in thousands):
Tradenames
Balance as of April 1, 2018 $ -
Finalization of purchase price allocation of Slacker (see Note 5) 4,637
Impairment losses -
Balance as of March 31, 2019 $ 4,637
Acquisitions -
Impairment losses -
Balance as of March 31, 2020 $ 4,637 Finite-Lived Intangible Assets The Company's finite-lived intangible
assets were as follows as of March 31, 2020 (in thousands):
Gross Carrying Value Accumulated Amortization Net Carrying Value
Software $ 19,280 $ 8,674 $ 10,606
Intellectual property (patents) 5,366 805 4,561
Customer relationships 6,570 5,128 1,442
Domain names 29 13 16
Brand names 1,500 17 1,483
Non-compete agreement 250 14 236
Fan database 230 13 217
Total $ 33,225 $ 14,664 $ 18,561 The Company's finite-lived intangible assets were as
follows as of March 31, 2019 (in thousands):
Gross Carrying Value Accumulated Amortization Net Carrying Value
Software $ 19,280 $ 4,819 $ 14,461
Intellectual property (patents) 5,366 447 4,919
Customer relationships 6,570 3,665 2,905
Domain names 29 8 21
Total $ 31,245 $ 8,939 $ 22,306 The Company's
amortization expense on its finite-lived intangible assets was $5.7 million and $6.5 million for the years ended March 31, 2020
and 2019, respectively. The Company estimated
future amortization expense on its finite-lived intangible assets as of March 31, 2020 to be as follows (in thousands):
For Years Ended March 31,
2021 $ 5,008
2022 5,008
2023 3,885
2024 461
2025 461
Thereafter 3,738
$ 18,561</t>
  </si>
  <si>
    <t>Accounts Payable and Accrued Liabilities</t>
  </si>
  <si>
    <t>Payables and Accruals [Abstract]</t>
  </si>
  <si>
    <t xml:space="preserve">Note 7 — Accounts Payable and Accrued Liabilities Accounts payable and
accrued liabilities at March 31, 2020 and 2019 were a s follows (in thousands):
March
31, March 31,
2020 2019
Accounts payable $ 26,703 $ 18,316
Accrued liabilities 3,938 2,519
Due to related parties - 71
Lease liabilities, current 82 -
$ 30,723 $ 20,906 </t>
  </si>
  <si>
    <t>Note Payable</t>
  </si>
  <si>
    <t>Debt Disclosure [Abstract]</t>
  </si>
  <si>
    <t xml:space="preserve">Note
8 — Note Payable On
December 31, 2014, the Company converted accounts payable into a Senior Promissory Note (the "Note") in the aggregate
principal amount of $0.2 million. The Note bears interest at 6% per annum and interest is payable on a quarterly basis commencing
March 31, 2015 or the Company may elect that the amount of such interest be added to the principal sum outstanding under this
Note. The payables arose in connection with professional services rendered by attorneys for the Company prior to and through December
31, 2014, and the Note had an original maturity date of December 31, 2015, which was extended to September 30, 2016 or such later
date as the lender may agree to in writing. In February 2018, the Note holder filed a claim for collection of the Note (see Note
13 – Commitments and Contingencies). In February 2019, as part of a settlement agreement, the parties agreed to the repayment
of the Note on or before June 30, 2019. As of the date of this Annual Report on Form 10-K (this "Annual Report"),
the Note has not been extended and is currently past due. In addition, the holder of the Note obtained a judgement against the
Company for nonpayment of the Note in the State of Delaware in August 2019 and a judgement lien against the Company in the State
of California in the third fiscal quarter ended December 31, 2019. As of March 31, 2020, and March 31, 2019, the balance due under
the Note was $0.3 million and $0.3 million, respectively, which includes $0.1 million and $0.1 million of accrued interest, respectively. </t>
  </si>
  <si>
    <t>Senior Secured Convertible Debentures</t>
  </si>
  <si>
    <t>Senior Secured Convertible Debentures [Abstract]</t>
  </si>
  <si>
    <t xml:space="preserve">Note
9 — Senior Secured Convertible Debentures On
June 29, 2018, the Company entered into a Securities Purchase Agreement (the "SPA"), with JGB Partners, LP, JGB Capital,
LP and JGB (Cayman) Finlaggan Ltd. (each, a "Purchaser" and collectively, the "Purchasers") pursuant to
which the Company sold, in a private placement transaction (the "Financing"), for an aggregate cash purchase price
of $10.0 million, $10.64 million in aggregate principal amount, of its 12.75% Original Issue Discount Senior Secured Convertible
Debentures due June 29, 2021 (the "June 2018 Debentures"). In conjunction with the Financing, the Company (i) recorded
issuance costs of $1.1 million against the liability and (ii) used $3.5 million of the proceeds to pay off 100% of the Company's
revolving line of credit. Issuance costs are being amortized to interest expense over the term of the June 2018 Debentures. The
June 2018 Debentures mature on June 29, 2021, accrue interest at 12.75% per year, and are convertible into shares of common stock
of the Company at a conversion price of $10.00 per share at the holder's option, subject to certain customary adjustments
such as stock splits, stock dividends and stock combinations (the "Conversion Price"). Commencing with the calendar
month of December 2018 (subject to the following sentence), the holders of the June 2018 Debentures will have the right, at their
option, to require the Company to redeem an aggregate of up to $0.2 million of the outstanding principal amount of the Debentures
per month. For the month of December 2018, the holders may not submit a redemption notice for such redemption prior to December
28, 2018. The Company will be required to promptly, but in any event no more than two trading days after a holder delivers a redemption
notice to the Company, pay the applicable redemption amount in cash or, at the Company's election and subject to certain
conditions, in shares of common stock. At the Company's election and subject to certain limitations, the Company may also
pay interest in shares of its common stock. If the Company elects to pay the redemption amount or interest in shares of its common
stock, then, subject to the next sentence, the shares will be delivered based on a price equal to the lesser of (a) a 10% discount
to the average of the three lowest daily volume weighted average prices of the Company's common stock over the prior 20
trading days, or (b) the Conversion Price, subject to a certain minimum price per share and if certain conditions are met. Subject
to the satisfaction of certain conditions, at any time after June 28, 2019, the Company may elect to prepay all, but not less
than all, of the June 2018 Debentures for a prepayment amount equal to the outstanding principal balance of the June 2018 Debentures
plus all accrued and unpaid interest thereon, together with a Prepayment Premium equal to the amount as discussed further below. The
Company's obligations under the June 2018 Debentures can be accelerated upon the occurrence of certain customary events
of default. In the event of default and acceleration of the Company's obligations, the Company would be required to pay
the applicable prepayment amount described above. The Company's obligations
under the June 2018 Debentures have been guaranteed under a Subsidiary Guarantee (the "Subsidiary Guarantee") by its
wholly owned subsidiaries, Slacker, LiveXLive, Corp. and LXL Studios, Inc. (the "Guarantors"). The Company's
obligations under the June 2018 Debentures and the Guarantors' obligations under the Subsidiary Guarantee are secured under
a Security Agreement by a lien on all of the Company's and the Guarantors' assets, subject to certain exceptions. On
February 11, 2019, the Company amended the SPA with the Purchasers to obtain additional financing, increasing the cash purchase
price of the Debentures by $3.0 million, $3.2 million in aggregate principal amount, of its 12.75% Original Issue Discount Senior
Secured Convertible Debentures due June 29, 2021 (the "February 2019 Debentures" and together with the June 2018 Debentures,
the "Debentures"). In conjunction with the additional financing, the Company (i) recorded issuance costs of $0.1 million
against the liability, (ii) modified certain financial liquidity covenants in the Debentures, (iii) modified the definition of
"Monthly Allowance" by increasing it from $170,000 to $221,000, and (iv) amended the definition of "Prepayment
Amount" to mean, with respect to any payment of the Debentures prior to the maturity date, the entire outstanding principal
balance (including any original issue discount) of the Debenture, all accrued and unpaid interest thereon, together with a prepayment
premium (the "Prepayment Premium") equal to the following: (a) if the Debentures are prepaid on or after the original
issuance date, but on or prior to December 31, 2019, all remaining regularly scheduled interest to be paid on the Debentures from
the date of such payment of the Debentures to, but excluding, December 31, 2019, plus 10% of the entire outstanding principal
balance of the Debentures, (b) if the Debentures are prepaid after December 31, 2019, but on or prior to June 30, 2020, 10% of
the entire outstanding principal balance of the Debentures; (c) if the Debentures are prepaid after June 30, 2020, but on or prior
to December 31, 2020, 8% of the entire outstanding principal balance of the Debentures; and (d) if the Debentures are prepaid
on or after December 31, 2020, but prior to the maturity date, 6% of the entire outstanding principal balance of the Debentures.
The terms of the February 2019 Debentures were otherwise the same as the June 2019 Debentures. The Company evaluated the amendment
and the modification was not required to be accounted for as an extinguishment as the instruments are not considered substantially
different under ASC 470-50, Debt – Modifications and Extinguishment. For
the quarter ended June 30, 2019, the Company failed to have revenue of at least $10.8 million and as such did not meet its revenue
covenant for the quarter. The Company entered into an amendment agreement ("Q1 2020 Waiver") to waive the covenant
breach on July 25, 2019. The amendment allowed for the lenders to have access to the Company's daily cash balances, provided
for a cash payment of $150,000, and required the Company to close the then contemplated equity financing with net proceeds of
$9.3 million within 6 days. On July 25, 2019, the Company completed a registered offering of its common stock, selling a
total of 5.0 million shares of the Company's common stock and raising gross proceeds of $10.5 million. The net proceeds
of the Offering to the Company were approximately $9.5 million, after deducting placement agent fees and other estimated offering
expenses payable by the Company. The Company evaluated the amendment and the modification was not required to be accounted for
as an extinguishment as the instruments are not considered substantially different under ASC 470-50, Debt – Modifications
and Extinguishment. For the quarter ended
December 31, 2019 the Company failed to have revenue of at least $15 million and as such did not meet its revenue covenant for
the quarter. The Company entered into an amendment agreement ("Q3 2020 Waiver") to waive the covenant breach on January
31, 2020. In exchange for the Q3 2020 Waiver, JGB (a) received 400,000 free trading shares of the Company's common stock
via a Section 3(a)(9) exchange of $10,000 worth of JGB's debentures originally issued on June 28, 2018, (b) received a reduction
in the convertible price from $10.00 per share to $5.00 per share, (c) received an incremental $1,000,000 in aggregate in principle
Debenture payments equally over six months beginning in February 2020 and (d) $6,500,000 of cash to be deposited into a locked
bank account (to be released when and if debt is fully paid down). The Company evaluated the amendment and the modification was
not required to be accounted for as an extinguishment as the instruments are not considered substantially different under ASC 470-50,
Debt – Modifications and Extinguishment. The
outstanding principal balance of the Debentures at March 31, 2020 was $10.2 million, which included $0.1 million of accrued interest
and at March 31, 2019 was $13.2 million, which included $0.1 million of accrued interest. The
Debentures contain customary affirmative and restrictive covenants and representations and warranties, including limitations on
indebtedness, liens, investments, dispositions of assets, organizational document amendments, issuance of disqualified stock,
change of control transactions, stock repurchases, indebtedness repayments, dividends, the creation of subsidiaries, affiliate
transactions, deposit accounts and certain other matters. The Company must also maintain a specified minimum cash balance, meet
certain financial targets, and maintain minimum amounts of liquidity. As of March 31, 2020, the Company was in compliance
with these financial covenants. The
Company has evaluated the Debentures and has identified two derivative instruments which are bifurcated from the underlying Debentures
relating to provisions around an event of default and mandatory prepayments upon divestitures exceeding certain thresholds. At March 31, 2020, the
Company performed a fair value analysis using a risk neutral model on the default event derivative instrument using the following
assumptions: Coupon Rate: 12.75%, Term: 1.25 years, Volatility: 101.4%, Market Rate: 27.4% and Probability of Default: 51.31%.
The Company determined that as of the assessment date, the fair value is $0.5 million. The change in fair value of less than $0.1
million is recorded in Other income (expense) on the Company's consolidated statements of operations for the year ended
March 31, 2020. At
March 31, 2019, the Company performed a fair value analysis using a risk neutral model on the default event derivative instrument
using the following assumptions: Coupon Rate: 12.75%, Term: 2.25 years, Discount Rate: 17.47 – 17.66%, Risk Free Rate: 2.26%,
Recovery Rate: 53.99% and Probability of Default: 30.97%. The Company determined that as of the assessment date, the fair value
was $0.6 million. The change in fair value of $0.3 million was recorded in Other income (expense) on the Company's consolidated
statements of operations at March 31, 2019. As
of the date of this Annual Report, the Debentures holders have sent monthly redemption notices for December 2018 through June
2020 (inclusive). The Company has repaid $0.3 million of principal in January 2019 and $0.2 million of principal in each
month in February 2019 through January 2020 (inclusive) and $0.4 in February 2020 through June 2020 (inclusive).
March 31, March 31,
2020 2019
Senior Secured Convertible Debentures
Senior Secured Convertible Debentures $ 10,118 $ 13,101
Accrued interest 101 142
Fair Value of Embedded Derivatives 524 586
Less: Discount (1,518 ) (1,434 )
Net 9,225 12,395
Less: Senior Secured Convertible Debentures, current 2,720 2,111
Senior Secured Convertible Debentures, long-term $ 6,505 $ 10,284 </t>
  </si>
  <si>
    <t>Unsecured Convertible Notes</t>
  </si>
  <si>
    <t>Long-term Debt, Unclassified [Abstract]</t>
  </si>
  <si>
    <t>Note
10 — Unsecured Convertible Notes The
Company's unsecured convertible notes payable at March 31, 2020 and 2019 were as follows (in thousands):
March 31, March 31,
2020 2019
Unsecured
Convertible Notes - Related Party
(A)
7.5% Unsecured Convertible Note - Due May 31, 2021 $ 4,120 $ 3,850
(B)
7.5% Unsecured Convertible Notes - Due May 31, 2021 1,035 967
Less:
Discount (41 ) (76 )
Net 5,114 4,741
Unsecured
Convertible Promissory Note $ 2,000 $ -
Accrued
interest 24 -
Less:
Discount (485 ) -
Fair
Value of Embedded Derivatives 141 -
Net 1,680 -
Unsecured
Convertible Promissory Notes, long-term $ 6,794 $ 4,741 Unsecured
Convertible Notes – Related Party Total principal maturities
of the Company's long-term borrowings, including the Debentures, unsecured convertible notes, and note payable are $3.6 million
for the year ending March 31, 2021 and $14.0 million for the year ending March 31, 2022. As
of March 31, 2020 and March 31, 2019, the Company had outstanding 7.5% (effective as of April 1, 2018, previously 6%) unsecured
convertible notes payable (the "Trinad Notes") issued to Trinad Capital Master Fund Ltd. ("Trinad Capital"),
a fund controlled by Mr. Ellin, the Company's Chief Executive Officer, Chairman, director and principal stockholder as follows: (A)
The first Trinad Note was issued on February 21, 2017, to convert aggregate principal and interest of $3.6 million under the first
senior promissory note and second senior promissory note with Trinad Capital previously issued on December 31, 2014 and April
8, 2015, respectively. The first Trinad Note was due on March 31, 2018 and was extended to May 31, 2019 and further extended to
May 31, 2021 (as discussed below). At March 31, 2020, the balance due of $4.1 million, which included $0.5 million of accrued
interest, was outstanding under the first Trinad Note. At March 31, 2020, the balance due of $4.1 million, which included $0.5
million of accrued interest, was outstanding under the first Trinad Note. (B)
Between October 27, 2017 and December 18, 2017, the Company issued six unsecured convertible notes payable to Trinad Capital for
aggregate total principal amount of $0.9 million. The notes were due on various dates through December 31, 2018 and were extended
to May 31, 2019 and further extended to May 31, 2021 (as discussed below). For the year ended March 31, 2020, the Company amortized
less than $0.1 million of discount to interest expense, and the unamortized discount as of March 31, 2020 was less than $0.1 million.
As of March 31, 2020, $0.1 million of accrued interest was added to the principal balance. On
March 30, 2018, the Company entered into an Amendment of Notes Agreement (the "Amendment Agreement") with Trinad Capital
pursuant to which the maturity date of all of the Company's 6% unsecured convertible notes was extended to May 31, 2019.
In consideration of the maturity date extension, the interest rate payable under the notes was increased from 6.0% to 7.5% beginning
on April 1, 2018, and the aggregate amount of accrued interest due under all of the Trinad Notes as of March 31, 2018 of $0.3
million was paid. The Company evaluated the Amendment Agreement and the modification was not required to be accounted for as an
extinguishment as the instruments are not considered substantially different under ASC 470-50, Debt – Modifications and
Extinguishment. On
March 31, 2019, the Company entered into a further Amendment of Notes Agreement (the "Second Amendment Agreement")
with Trinad Capital in which the maturity dates of all of the Trinad Notes were all extended to May 31, 2021. The Company evaluated
the Second Amendment Agreement and the modification was required to be accounted for as Troubled Debt Restructuring under ASC
470-50, Debt – Modifications and Extinguishment The
Company may not redeem the any of the Trinad Notes prior to May 31, 2021 without Trinad Capital's consent. Unsecured
Convertible Promissory Note On
February 5, 2020, React Presents issued a two-year $2 million Convertible Promissory Note (the "Note"), bearing annual
interest at 8%. The purpose of the Note was to fund the acquisition of React Presents. All unpaid and outstanding principal and
any unpaid and accrued interest are due on February 5, 2022. The Note is convertible by the holder at any time prior to maturity
in part or in whole with the unpaid interest and principal convertible at a conversion price equal to $4.50 per share of the Company's
common stock, subject to certain protective adjustments. The Note may be prepaid in whole or in part in cash without penalty at
any time prior to maturity. Any such prepayment will be applied to accrued interest first and then the principal. The
Company has evaluated the Note and has determined that it includes two derivative instruments which are bifurcated from the underlying
Debentures relating to provisions around an event of default and change of control. The Company has performed a fair value analysis
using a binomial lattice calculation on the event of default derivative instrument using the following assumptions. Coupon Rate:
8.0%, Term: 2.0 years, Volatility: 100.0%, Market Rate: 27.7% and Probability of Default: 33.1%. The Company determined that at
issuance, the fair value of the instruments was $0.1 million. The Company has recorded the fair value of the derivatives and corresponding
debt discount within the unsecured convertible notes payable on the Company's consolidated balance sheet. At
March 31, 2020, the Company performed a fair value analysis using a binomial lattice calculation on the derivative
instruments using the following assumptions: Coupon Rate: 8.0%, Term: 1.85 years, Volatility: 110.0%, Market Rate: 43.9% and
Probability of Default: 51.31%. The Company determined that as of the assessment date, the fair value is $0.1 million. The
change in fair value of less than $0.1 million is recorded in other income (expense) on the Company's consolidated statements
of operations for the year ended March 31, 2020.</t>
  </si>
  <si>
    <t>Related Party Transactions</t>
  </si>
  <si>
    <t>Related Party Transactions [Abstract]</t>
  </si>
  <si>
    <t>Note
11 — Related Party Transactions As
of March 31, 2020 and March 31, 2019, the amount due to related parties was $0 and less than $0.1 million in the aggregate, respectively,
payable to Mr. Ellin, the Company's Chief Executive Officer, Chairman, director and principal stockholder. This amount was
provided to the Company for working capital as needed and is unsecured, noninterest bearing advance with no formal terms of repayment. As
of March 31, 2020, and March 31, 2019, the Company had unsecured convertible Trinad Notes outstanding which were issued to Trinad
Capital as described in Note 10 – Unsecured Convertible Notes.</t>
  </si>
  <si>
    <t>Leases</t>
  </si>
  <si>
    <t>Leases [Abstract]</t>
  </si>
  <si>
    <t>Note
12 — Leases The Company leases
a space at a location under a non-cancellable operating lease with a remaining lease term of 1.5 years, expiring in fiscal year
2022. Upon adoption of ASU 2016-02 and its related Updates (ASC 842, Leases), the Company recorded $0.2 million of right-of-use
assets in other assets in the consolidated balance sheet and operating lease liabilities in accounts payable and accrued liabilities
and lease liabilities, noncurrent in the consolidated balance sheet. Operating lease costs for the year ended
March 31, 2020 consisted of the following (in thousands):
March 31, 2020
Fixed rent cost $ 94
Short term lease cost 352
Total operating lease cost $ 446 Supplemental
balance sheet information related to leases was as follows (in thousands):
Operating leases March 31, 2020
Operating lease right-of-use assets $ 127
Total operating lease right-of-use assets 127
Operating lease liability, current $ 82
Operating lease liability, noncurrent 45
Total operating lease liabilities $ 127 Maturities
of operating lease liabilities as of March 31, 2020 were as follows (in thousands):
For Years Ending March 31,
2021 $ 94
2022 47
Total lease payments 141
Less: imputed interest (14 )
Present value of operating lease liabilities $ 127 Significant
judgments Discount
rate – the Company's lease is discounted using the Company's incremental borrowing rate of 12.75% as the rate
implicit in the lease is not readily determinable. Options
– the lease term is the minimum noncancelable period of the lease. The Company does not include option periods unless the
Company determined it is reasonably certain of exercising the option at inception or when a triggering event occurs. Lease and non-lease components – Non lease components
were considered and determined not to be material Short term leases Slacker leases its San
Diego premises under operating leases expiring on December 31, 2020. Rent expense for the operating lease totaled $0.3 million
and $0.4 million for the years ended March 31, 2020 and 2019, respectively. React
Presents leases its Chicago, Illinois premises under an operating lease expiring October 9, 2020. Rent expense for the operating
leases totaled less than $0.1 million for the period from acquisition on February 5, 2020 through March 31, 2020. Remaining lease commitments
at March 31, 2020 is $0.3 million. Month to month
arrangements Beginning
on August 1, 2017, the Company was given the right to occupy approximately 5,200 square feet of office space in West Hollywood,
California. The space was provided to the Company by an unrelated third party and is fully furnished. The Company compensated
the landlord in cash at the rate of approximately $38 thousand per month for months that the Company occupies the space. The Company
or the third party had the right to terminate the arrangement at any time without prior notice, and the Company terminated this
arrangement, effective April 30, 2019. On May 1, 2019 the Company
entered into a month to month agreement with a third party to lease certain office space in Los Angeles, California for $20
thousand per month. This agreement was subsequently amended on October 1, 2019 to $14 thousand per month with a termination
date of December 31, 2019. Effective January 1, 2020, the Company was given the right to occupy approximately 5,200 square
feet of office space in West Hollywood, California. The space was provided to the Company by an unrelated third party and is
fully furnished. The Company compensates the landlord in cash at the rate of approximately $40 thousand per month for months
that the Company occupies the space, provided, that the Company and the temporary trustee of landlord's assets agreed
that such payments shall be $22.4 thousand per month for the months of December 2019 and January 2020. The Company or the
third party have the right to terminate the arrangement at any time without prior notice. Rent expense for the month to month
arrangements totaled $0.6 million for the year ended March 31, 2020 and $0.5 million for the year ended March 31, 2019,
respectively. Total
rent expense for operating leases classified under ASC 840 for the fiscal year ended March 31, 2019 was $1.0 million. Future minimum
lease payments under noncancelable operating leases as of March 31, 2019, with initial or remaining terms of one or more years
are as follows (in thousands):
Year ended March 31, 2020
Operating leases $ 244</t>
  </si>
  <si>
    <t>Commitments and Contingencies Disclosure [Abstract]</t>
  </si>
  <si>
    <t>Note
13 — Commitments and Contingencies Promotional
Rights Certain
of the Company's content acquisition agreements contain minimum guarantees, and require that the Company makes upfront minimum
guarantee payments. As of March 31, 2020, the Company has licenses, production and/or distribution agreements to make guaranteed
payments as follows: $1.8 million for the fiscal year ending March 31, 2021, $1.4 million for the fiscal year ending March 31,
2022 and $0.8 million for the fiscal year ending March 31, 2023. These agreements also provide for a revenue share that ranges
between 35% and 50% of net revenues. In addition, there are other licenses, production and/or distribution agreements that provide
for a revenue share of 50% on net revenues; however, without a requirement to make future minimum guaranteed payments irrespective
to the execution and results of the planned events. Contractual
Obligations As of March 31, 2020, the Company is obligated under agreements
with Content Providers and other contractual obligations to make guaranteed payments as follows: $1.3 million for the fiscal year
ending March 31, 2021, $0.6 million for the fiscal year ending March 31, 2022. On
a quarterly basis, the Company records the greater of the cumulative actual content acquisition costs incurred or the cumulative
minimum guarantee based on forecasted usage for the minimum guarantee period. The minimum guarantee period is the period of time
that the minimum guarantee relates to, as specified in each agreement, which may be annual or a longer period. The cumulative
minimum guarantee, based on forecasted usage, considers factors such as listening hours, revenue, subscribers and other terms
of each agreement that impact the Company's expected attainment or recoupment of the minimum guarantees based on the relative
attribution method. Several
of the Company's content acquisition agreements also include provisions related to the royalty payments and structures of
those agreements relative to other content licensing arrangements, which, if triggered, could cause the Company's payments
under those agreements to escalate. In addition, record labels, publishers and performing rights organizations with whom the Company
has entered into direct license agreements have the right to audit the Company's content acquisition payments, and any such
audit could result in disputes over whether the Company has paid the proper content acquisition costs. However, as of March 31,
2020, the Company does not believe it is probable that these provisions of its agreements discussed above will, individually or
in the aggregate, have a material adverse effect on its business, financial position, results of operations or cash flows. Employment
Agreements As of March 31, 2020,
the Company has employment agreements with ten executive and senior officers that provide annual salary payments of $3.2
million in the aggregate and target bonus compensation of up to $3.2 million for the year ending March 31, 2021, salary payments of
$3.1 million and target bonus compensation of up to $3.1 million for the year ending March 31, 2022 and salary payments of
$1.4 million and target bonus compensation of up to $1.9 million for the year ending March 31, 2023. Furthermore, such employment
agreements contain severance clauses that could require severance payments in the aggregate amount of $11.3 million (excluding
the value of potential accelerated vesting of equity awards granted to such executive officers). Legal
Proceedings On
February 8, 2018, Wynn Las Vegas, LLC ("Wynn") filed a claim in the District Court, Clark County, Nevada against LXL
Tickets claiming total damages in excess of $0.6 million (the "Wynn Claim Amount") as a result of alleged breach of
contract, breach of covenant of good faith and fair dealing and unjust enrichment with respect to that certain Second Amendment
and Extension of the Wantickets.com Presale Agreement entered into by and between Wantickets and Wynn on or about December
31, 2016 (the "Wantickets-Wynn Agreement"). In connection with this action, on June 21, 2017, Wynn filed suit in the
Eighth Judicial District Court, Clark County, Nevada against RNG Tickets, LLC (d/b/a Wantickets) and Wantickets. That litigation
is still pending and active. RNG Tickets has not filed a responsive pleading in the case and Wantickets RDM has defaulted. The
Company believes that Wynn's position is that LXL Tickets acquired Wantickets, including Wantickets' obligations under
the Wantickets-Wynn Agreement (and not just certain assets and liabilities of Wantickets), and as such LXL Tickets should be liable
to Wynn for the Wynn Claim Amount pursuant to the Wantickets-Wynn Agreement. The Company further believes that this action against
LXL Tickets is without merit and intends to vigorously defend itself against any obligations or liability to Wynn with respect
to such claims. In October 2018, pursuant to the terms of the APA (as defined below), the Company submitted a formal demand to
Wantickets, Mr. Schnaier and Danco to indemnify the Company, among other things, for its costs and expenses incurred in connection
with this matter. In April 2019, the parties agreed to informally stay the proceeding for the time being and extend discovery
deadlines. As of March 31, 2020, the potential range of loss related to this matter was not material. In
March 2018, Manatt Phelps &amp; Phillips, LLP ("Manatt") served the Company with a complaint filed on February 22,
2018 in the Supreme Court of the State of California County of Los Angeles against the Company. The complaint alleges, among other
things, breach of contract and breach of promissory note. Plaintiff is seeking damages of $0.2 million, plus interest, attorneys'
fees and costs and other such relief as the court may award. On April 12, 2018, the Company filed an answer that generally denied
all the claims in the complaint. On February 19, 2019, in connection with the settlement of the plaintiff's Delaware
action (as discussed below), the parties settled this matter agreeing that the Company would repay this note and accrued interest
in full by June 30, 2019. Such settlement was approved by the court on March 4, 2019, and the plaintiff dismissed this action
against the Company without prejudice. No additional consideration was paid by the Company to the plaintiff related to this settlement.
At March 31, 2020 the promissory note has not been paid and is currently past due. On
October 11, 2018, Manatt filed a complaint in the Court of Chancery of the State of Delaware against the Company alleging
that we have improperly refused to remove the restrictive legend from the shares of the Company's common stock owned by
the plaintiff (the "Manatt DE Action"). Plaintiff is seeking declaratory judgment that all of the statutory prerequisites
for removal of the restrictive legend have been met and injunctive relief requiring us to remove such restrictive legend, plus
damages and losses suffered by the plaintiff as a result of our alleged conduct, including interest, attorneys' fees and
costs and other such relief as the court may award. On February 19, 2019, the parties entered into a settlement agreement and
agreed to release each other from all claims and damages relating to this matter, pending the repayment by the Company of the
promissory note discussed above by June 30, 2019 and the sale of such shares by Manatt in compliance with such order. The parties
further agreed that within three days after the later of (i) Manatt's sale of all of their shares pursuant to the court's
order in compliance therewith, and (ii) the note repayment by such due date, Manatt would dismiss this Delaware action and the
California action with prejudice. Such settlement was approved by the court on March 4, 2019. Other than the repayment of the
note and accrued interest in full, no additional consideration was paid by the Company to the plaintiff related to this settlement.
Pursuant to the terms of the settlement agreement, as a result of the note due to Manatt described above having not been paid
as of June 30, 2019 and is currently being past due, in August, 2019, Manatt obtained a judgement in the Court of Chancery of
the State of Delaware against the Company for the amount of $0.3 million, which represents principal and all accrued and unpaid
interest on the note through July 5, 2019. The judgement amount will continue to accrue interest at the 6% applicable rate from
July 6, 2019 through the date of the judgment's satisfaction in full. In September 2019, Manatt obtained a related sister-state
judgement in the Superior Court of California, County of Los Angeles against the Company for the same amount. In December 2019,
Manatt obtained a judgement lien with the Secretary of State of California related to such California sister-state judgment. On
April 10, 2018, Joseph Schnaier, Danco Enterprises, LLC (an entity solely owned by Mr. Schnaier, "Danco"),
Wantmcs Holdings, LLC (Mr. Schnaier is the managing member) and Wantickets (Mr. Schnaier is the 90% beneficial
owner) filed a complaint in the Supreme Court of the State of New York, County of New York against each of the Company,
LXL Tickets, Robert S. Ellin, Alec Ellin, Blake Indursky and Computershare Trust Company, N.A. ("Computershare").
Plaintiffs subsequently voluntarily dismissed all claims against Alec Ellin and Blake Indursky. The complaint alleged
multiple causes of action arising out of Schnaier's investment (through Danco) of $1.25 million into the Company in
2016, the Company's purchase of certain operating assets of Wantickets pursuant to the Asset Purchase Agreement, dated as
of May 5, 2017, and Mr. Schnaier's employment with LXL Tickets, including claims for fraudulent inducement, breach
of contract, conversion, and defamation. Plaintiffs seek monetary damages and injunctive relief. Plaintiffs have also sued Computershare
for negligence and for injunctive relief relating to the refusal to transfer certain restricted shares of the Company's
common stock owned by the plaintiffs. Plaintiffs are seeking injunctive relief, damages of approximately $26.7 million, plus interest,
attorneys' fees and costs and other such relief as the court may award. The Company has denied plaintiffs' claims.
The Company believes that the complaint is an intentional act by the plaintiffs to publicly tarnish the Company's
and its senior management's reputations through the public domain in an effort to obtain by threat of litigation certain
results for Mr. Schnaier's self-serving and improper purposes. The Company is vigorously defending this lawsuit,
and the Company believes that the allegations are without merit and that it has strong defenses. On June 26, 2018, the Company
and LXL Tickets, filed counterclaims against the plaintiffs for breach of contract (including under the Asset Purchase Agreement),
fraudulent inducement, and other causes of action, seeking injunctive relief, damages, attorneys' fees and expenses and
such other relief as the court may award. The parties are currently engaged in pre-trial proceedings, including discovery
with the trial not expected to commence, if any, until the second half of the Company's fiscal year ending March 31, 2021. In
October 2018, pursuant to the terms of the APA, the Company submitted a formal demand to Wantickets, Mr. Schnaier and Danco to
indemnify the Company, among other things, for its costs and expenses incurred in connection with this matter. As of April 30,
2020, all of plaintiffs' claims other than fraudulent inducement have been dismissed or addressed by the parties or the
court, subject to plaintiffs currently appealing the dismissal of the breach of the implied covenant of good faith and fair dealing
claims related to Mr. Schnaier's employment agreement with LXL Tickets. The Company intends to continue to vigorously defend all
defendants against any liability to the plaintiffs with respect to such claims. As of March 31, 2020, while the Company has assessed
the likelihood of a loss, if any, is not probable, the outcome of this lawsuit is inherently uncertain and the potential
range of loss could have a material adverse effect on the Company's business, financial condition and results of operations. As
part of our ordinary course of business, from time to time, we are involved in various disputes, claims and/or legal actions arising
with certain licensors of music content which own and license rights to Slacker to certain sound recordings. On April 20, 2020,
a certain licensor filed a complaint in the Superior Court of the State of California, Los Angeles County, against Slacker for
non-payment of approximately $7.7 million in license payments. We have been and are continuing to negotiate with this licensor,
as well as other licensors, on a payment plan and/or repayment of such amounts. Such amounts have been accrued on our consolidated
balance sheet. During
each of the years ended March 31, 2020 and 2019, the Company recorded aggregate legal settlement expenses relating to potential
claims arising in connection with litigation brought against the Company by certain third-parties of $0.2 million and less
than $0.1 million, respectively. During the years ended March 31, 2020 and 2019, the full amounts were expensed and included
in general and administrative expenses. While
the resolution of the above matters cannot be predicted with certainty, other than as set forth above the Company does not believe,
based on current knowledge, that the outcome of the currently pending claims or legal proceedings in which the Company is currently
involved will have a material adverse effect on the Company's financial statements. From
time to time, the Company is involved in legal proceedings and other matters arising in connection with the conduct of its business
activities. Many of these proceedings may be at preliminary stages and/or seek an indeterminate amount of damages. The Company
regularly evaluates the status of its commitments and contingencies in which it is involved to (i) assess whether a material loss
is probable or there is at least a reasonable possibility that a material loss or an additional material loss in excess of a recorded
accrual may have been incurred and (ii) determine if financial accruals are required when appropriate. The Company records an
expense accrual for any commitments and loss contingency when it determines that a loss is probable and the amount of the loss
can be reasonably estimated. If an expense accrual is not appropriate, the Company further evaluates each matter to assess whether
an estimate of possible loss or range of loss can be made and whether or not any such matter requires additional disclosure. There
can be no assurance that any proceeding against the Company will be resolved in amounts that will not differ from the amounts
of estimated exposures. Legal fees and other costs of defending litigation are expensed as incurred. Non-Income
Related Taxes In
general, the Company has not historically collected state or local sales, use or other similar taxes in any jurisdictions in which
the Company does not have a tax nexus, in reliance on court decisions or applicable exemptions that restrict or preclude the imposition
of obligations to collect such taxes with respect to online sales of its music subscription services. In addition, the Company
has not historically collected state or local sales, use or other similar taxes in certain jurisdictions in which it has a physical
presence, in reliance on applicable exemptions. On June 21, 2018, the U.S. Supreme Court decided, in South Dakota v. Wayfair,
Inc., that state and local jurisdictions may, at least in certain circumstances, enforce a sales and use tax collection obligation
on remote vendors that have no physical presence in such jurisdiction. A number of states have already begun, or have positioned
themselves to begin, requiring sales and use tax collection by remote vendors and/or by online marketplaces. The details and effective
dates of these collection requirements vary from state to state. The Company evaluated the new requirements, and based upon
its assessment determined that its sales tax exposure was not material to the financial results as of March 31, 2020. The
Company is in the process of determining how and when its collection practices will need to change in the relevant jurisdictions,
including obtaining resale certificates from third party resellers of the Company's music services, as necessary.</t>
  </si>
  <si>
    <t>Employee Benefit Plan</t>
  </si>
  <si>
    <t>Retirement Benefits [Abstract]</t>
  </si>
  <si>
    <t>Note
14 — Employee Benefit Plan Effective
March 2019, the Company sponsors a 401(k) plan (the "401(k) Plan") covering all employees. Prior to March 31, 2019,
only Slacker employees were eligible to participate in the 401(k) Plan. Employees are eligible to participate in the 401(k) Plan
the first day of the calendar month following their date of hire. The Company may make discretionary matching contributions to
the 401(k) Plan on behalf of its employees up to a maximum of 100% of the participant's elective deferral up to a maximum
of 5% of the employees' annual compensation. The Company made matching contributions of less than $0.1 million to the 401(k)
Plan for the years ended March 31, 2020 and 2019.</t>
  </si>
  <si>
    <t>Stockholders' Deficit</t>
  </si>
  <si>
    <t>Equity [Abstract]</t>
  </si>
  <si>
    <t>Note
15 — Stockholders' Deficit The
Company's board of directors and stockholders approved the Company's 2016 Equity Incentive Plan, as amended (the "2016
Plan") which reserves a total of 12,600,000 shares of the Company's common stock for issuance. Incentive awards authorized
under the 2016 Plan include, but are not limited to, nonqualified stock options, incentive stock options, restricted stock awards,
restricted stock units, performance grants intended to comply with Section 162(m) of the Internal Revenue Code of 1986, as amended
(the "Code"), and stock appreciation rights. If an incentive award granted under the 2016 Plan expires, terminates,
is unexercised or is forfeited, or if any shares are surrendered to the Company in connection with the exercise of an incentive
award, the shares subject to such award and the surrendered shares will become available for further awards under the 2016 Plan. The
maximum contractual term for awards is 10 years. As of March 31, 2020, there were 2,446,270 shares of common stock available for
future issuance under the 2016 Plan. Options
Grants to Employees The
Company recognized share-based compensation expense to employees of $2.5 million and $7.2 million during the years ended March
31, 2020 and 2019, respectively. The total tax benefit recognized related to this share-based compensation expense to employees
was $0 for the years ended March 31, 2020 and 2019. As of March 31, 2020, unrecognized compensation costs for unvested awards
to employees was $1.1 million, which is expected to be recognized over a weighted-average period of 7.8 years on an accelerated
basis. The following table
provides information about our option grants made to employees during the last two fiscal years:
Year Ended March 31,
2020 2019
Number of options granted 195,000 1,237,500
Weighted-average exercise price per share $ 2.39 $ 4.63
Weighted-average grant date fair value per share $ 1.14 $ 2.23 The
grant date fair value of each of these option grants to employees was determined using the Black-Sholes-Merton option-pricing
model with the following assumptions:
Year Ended March 31,
2020 2019
Expected volatility 47.79%-50.62 % 47.43%-52.30 %
Dividend yield 0.00 % 0.00 %
Risk-free rate 0.37%-1.88 % 2.52%-2.96 %
Expected
term (in years) 5.50-7.00 5.10-7.00 The following table
summarizes the activity of our options issued to employees during the years ended March 31, 2020 and 2019:
Number of Shares Weighted-
Outstanding as of April 1, 2018 3,800,001 $ 4.10
Granted 1,237,500 4.63
Exercised - -
Forfeited or expired (157,500 ) 5.49
Outstanding as of March 31, 2019 4,880,001 3.95
Granted 195,000 2.39
Exercised - -
Forfeited or expired (671,667 ) 4.87
Outstanding as of March 31, 2020 4,403,334 3.74
Exercisable as of March 31, 2020 3,217,091 3.79 The weighted-average remaining
contractual term for options to employees outstanding and options to employees exercisable as of March 31, 2020 was 7.8 years and
7.8 years, respectively. The intrinsic value of options to employees outstanding and options to employees exercisable was $4.4
million and $3.2 million, respectively, at March 31, 2020. Options
Grants to Non-Employees The
Company recognized share-based compensation expense to non-employees of less than $0.1 million and $0.1 million during the years
ended March 31, 2020 and 2019, respectively. The total tax benefit recognized related to this share-based compensation expense
to non-employees was $0 for the years ended March 31, 2020 and 2019. As of March 31, 2020, there were no unrecognized compensation
costs for unvested awards to non-employees. There were no option grants to non-employees for the last two fiscal years. The following table
summarizes the activity of our options issued to non-employees during the years ended March 31, 2020 and 2019:
Number of Shares Weighted-
Outstanding as of April 1, 2018 101,667 $ 4.00
Granted - -
Exercised - -
Forfeited or expired - -
Outstanding as of March 31, 2019 101,667 4.00
Granted - -
Exercised - -
Forfeited or expired (76,667 ) 4.00
Outstanding as of March 31, 2020 25,000 4.00
Exercisable as of March 31, 2020 25,000 4.00 The
weighted average remaining contractual term for options to non-employees outstanding as of March 31, 2020 was 7.9 years. The intrinsic
value of options to non-employees outstanding and options to non-employees exercisable was $0 at March 31, 2020. Restricted
Stock Units Grants The
Company recognized share-based compensation expense to employees of $5.4 million and $2.1 million during the years ended March
31, 2020 and 2019, respectively. Compensation expense resulting from restricted stock unit grants is measured at fair value on
the date of grant and is recognized as share-based compensation expense over the applicable vesting period. The total tax benefit
recognized related to this share-based compensation expense to employees was $0 for the years ended March 31, 2020 and 2019. As
of March 31, 2020, unrecognized compensation costs for unvested awards to employees was $6.7 million, which is expected to be
recognized over a weighted-average period of 1.8 years on an accelerated basis. The following table
provides information about our restricted stock units grants made to employees during the last two fiscal years:
Year Ended March 31,
2020 2019
Number of units granted 4,008,306 1,377,391
Weighted-average grant date fair value per share $ 2.12 $ 4.64 The following table
summarizes the activity of our restricted stock units issued to employees during the years ended March 31, 2020 and 2019:
Number of Shares
Outstanding as of April 1, 2018 -
Granted 1,337,391
Vested -
Cancelled -
Outstanding as of March 31, 2019 1,337,391
Granted 4,008,306
Vested (761,583 )
Cancelled (93,409 )
Outstanding as of March 31, 2020 4,530,705 Restricted Stock Awards The Company recognized share-based compensation expense to employees
of less than $0.1 million and $0 million during the years ended March 31, 2020 and 2019, respectively. Compensation expense resulting
from restricted stock award grants is measured at fair value on the date of grant and is recognized as share-based compensation
expense over the applicable vesting period. The total tax benefit recognized related to this share-based compensation expense to
employees was $0 for the years ended March 31, 2020 and 2019. As of March 31, 2020, unrecognized compensation costs for unvested
awards to employees was $0.1 million, which is expected to be recognized over a weighted-average period of 0.9 years on an accelerated
basis. The following table
summarizes the activity of our restricted stock awards made to employees during the years ended March 31, 2020 and 2019:
Number of Shares
Outstanding as of March 31, 2019 -
Granted 24,675
Vested -
Cancelled -
Outstanding as of March 31, 2020 24,675 The weighted average grant date
fair value per share of awards issued during the year ended March 31, 2019 was $4.05. Issuance
of Common Stock in the Public Offering On
July 25, 2019, in a registered direct public offering, the Company entered into securities purchase agreements with certain
institutional investors pursuant to which the Company sold a total of 5,000,000 shares of the its common stock at a price per
share of $2.10. The gross proceeds to the Company were $10.5 million. The net proceeds of the offering to the Company were
$9.5 million, after deducting placement agent fees and other offering costs totaling $1.0 million paid by the Company. Issuance
of Restricted Shares of Common Stock to Consultants and Vendors During
the years ended March 31, 2020 and 2019, the Company issued 1,709,146 and 449,374 restricted shares of its common stock valued
at $4.2 million and $2.2 million, respectively, to certain Company consultants and vendors. During the year ended March 31, 2020
and 2019, the Company recorded $3.3 million and $3.1 million, respectively, of expense related to the restricted stock issuances. During
the quarter ended September 30, 2019, Slacker entered into an amendment to an existing agreement with a certain licensor of music
content (the "Music Partner") which owns and licenses rights to Slacker to certain sound recordings. Pursuant to this
amendment the Company issued the Music Partner $0.4 million in restricted shares of the Company's common stock, at a price
of approximately $4.51 per share, as full payment of certain amounts due under such agreement. The Company evaluated this agreement
and it was required to be accounted for as troubled debt restructuring under ASC 470-60, Troubled Debt Restructurings by
Debtors. Issuance
of Restricted Shares of Common Stock for Services to Employees During
each of the years ended March 31, 2020 and 2019, the Company issued 0 shares of its common stock to certain employees. During
the year ended March 31, 2020 and 2019, the Company recorded less than $0.1 million and $0.5 million, respectively, of expense
related to the previous stock issuances. As of March 31, 2020, there was no remaining unrecognized compensation cost. Additional
details of the Company's issuances of its restricted common stock to employees during the years ended March 31, 2020 and
2019 are as follows:
Number of Shares Weighted-
Non-vested as of March 31, 2018 187,500 $ 5.01
Granted - -
Vested (172,222 ) 5.01
Forfeited or expired -
Non-vested as of March 31, 2019 15,278 5.01
Granted -
Vested (15,278 ) 5.01
Forfeited or expired - -
Non-vested as of March 31, 2020 - - Warrants The
table below summarizes the Company's warrant activities:
Number of Warrants Weighted Average Exercise Price Weighted-
Balance outstanding, April 1, 2018 167,363 $4.01 2.94
Granted - - -
Exercised - - -
Forfeited/expired - - -
Balance outstanding, March 31, 2019 167,363 4.01 1.94
Granted - - -
Exercised - - -
Forfeited/expired - - -
Balance outstanding, March 31, 2020 167,363 4.01 0.94
Exercisable, March 31, 2020 167,363 4.01 0.94 At
March 31, 2020, the intrinsic value of warrants outstanding and exercisable was $0.2 million. Authorized
Common Stock and Creation of Preferred Stock The
Company has the authority to issue up to 501,000,000 shares, consisting of 500,000,000 shares of the Company's common stock
and 1,000,000 shares of the Company's preferred stock, $0.001 par value per share (the "preferred stock"). The
Company may issue shares of preferred stock from time to time in one or more series, each of which will have such distinctive
designation or title as shall be determined by the Company's board of directors and will have such voting powers, full or
limited, or no voting powers, and such preferences and relative, participating, optional or other special rights and such qualifications,
limitations or restrictions thereof, as shall be stated in the resolution or resolutions providing for the issue of such class
or series of preferred stock as may be adopted from time to time by the Company's board of directors. The Company's
board of directors will have the power to increase or decrease the number of shares of preferred stock of any series after the
issuance of shares of that series, but not below the number of shares of such series then outstanding. In case the number
of shares of any series shall be decreased, the shares constituting such decrease will resume the status of authorized but unissued
shares of preferred stock. While
the Company does not currently have any plans for the issuance of preferred stock, the issuance of such preferred stock could
adversely affect the rights of the holders of common stock and, therefore, reduce the value of the common stock. It is not possible
to state the actual effect of the issuance of any shares of preferred stock on the rights of holders of the common stock until
and unless the Company's board of directors determines the specific rights of the holders of the preferred stock; however,
these effects may include: restricting dividends on the common stock, diluting the voting power of the common stock, impairing
the liquidation rights of the common stock, or delaying or preventing a change in control of the Company without further action
by the stockholders.</t>
  </si>
  <si>
    <t>Income Tax Provision</t>
  </si>
  <si>
    <t>Income Tax Disclosure [Abstract]</t>
  </si>
  <si>
    <t xml:space="preserve">Note
16 — Income Tax Provision On
March 27, 2020, the Coronavirus Aid, Relief, and Economic Security Act ("CARES Act") was enacted in the United
States. The CARES Act provides numerous tax provisions and other stimulus measures, including temporary changes regarding the
prior and future utilization of net operating losses and technical corrections from prior tax legislation for tax depreciation
of certain qualified improvement property. The Company evaluated the provisions of the CARES Act and does not anticipate the associated
impacts, if any, will have a material effect on its financial position. The
Company's income tax provision can be affected by many factors, including the overall level of pre-tax income, the mix of
pre-tax income generated across the various jurisdictions in which the Company operates, changes in tax laws and regulations in
those jurisdictions, , changes in valuation allowances on its deferred tax assets, tax planning strategies available to the Company,
and other discrete items. The
components of pretax loss and income tax (benefit) expense are as follows (in thousands):
Year Ended March 31,
2020 2019
Loss before income taxes:
Domestic $ (39,119 ) $ (37,544 )
Foreign - -
Total loss before income taxes $ (39,119 ) $ (37,544 )
The provision for income taxes consisted of the following:
Current
U.S. Federal $ - $ -
State 18 7
Foreign - -
Total Current 18 7
Deferred:
U.S. Federal (96 ) -
State (114 ) 211
Foreign - -
Total Deferred (210 ) 211
Total provision for income taxes $ (192 ) $ 218 The
differences between income taxes expected at U.S. statutory income tax rates and the income tax provision are as follows (in thousands):
Year Ended March 31,
2020 2019
Income taxes computed at Federal statutory rate $ (8,214 ) $ (7,884 )
State tax — net of federal benefit (839 ) (1,555 )
State minimum taxes 18 7
Change in tax rates 926 -
Change in valuation allowance 5,959 8,987
Permanent differences 1,958 663
Total provision for income taxes $ (192 ) $ 218 At March 31, 2020, the
Company had available federal and state net operating loss carryforwards to reduce future taxable income of approximately $89.0
million and $72.7 million, respectively. The federal and state net operating loss carryforwards begin to expire on various
dates beginning in 2024. Of the $89.0 million of federal net operating loss carryforwards, $50.6 million was generated in tax
years beginning before March 31, 2018 and is subject to the 20-year carryforward period ("pre-Tax Act losses"), the
remaining $38.4 million ("post-Tax Act losses") can be carried forward indefinitely but is subject to the 80% taxable
income limitation. The
Company obtained $136 million and $2.6 million of net operating loss and credit carryforwards, respectively, through the acquisition
of Slacker, Inc. in December 2017. Utilization of these losses is limited by Section 382 and 383 of the Code in fiscal year
end March 31, 2018 and each taxable year thereafter. The Company has estimated a limitation and revalued the losses and
credits at $22 million and $0, respectively. It is possible that the utilization of these NOL carryforwards and tax credits
may be further limited. The Company is undertaking a study to determine the applicable limitations, if any. Upon the attainment
of taxable income by the Company, management will assess the likelihood of realizing the tax benefit associated with the use of
the carryforwards and will recognize the appropriate deferred tax asset at that time. The Company files tax returns
as prescribed by the tax laws of the jurisdictions in which it operates. In the normal course of business, the Company is subject
to examination by the federal and state jurisdictions where applicable. There are currently no pending income tax examinations.
The Company's tax years for 2015 and forward are subject to examination by the federal tax authorities and tax years for
2014 and forward are subject to examination by California tax authorities due to the carryforward of unutilized net operating
losses. The
Company's policy is to record interest and penalties on uncertain tax provisions as income tax expense. As of March 31,
2020 and 2019, the Company has not accrued interest or penalties related to uncertain tax positions. Significant
components of the Company's deferred income tax assets and liabilities are as follows as of (in thousands):
Year Ended March 31,
2020 2019
Deferred tax assets:
Net operating loss carryforwards $ 20,370 $ 18,005
Property and equipment 190 135
Accruals and reserves 716 796
Stock compensation 4,845 3,154
163 (j) interest expense carryforwards 378 -
Charitable contribution carryforward 7 -
Capital loss carryforward 509 556
Gross deferred tax assets 27,015 22,646
Deferred tax liabilities:
Intangible assets (5,032 ) (6,832 )
Net deferred tax assets 21,983 15,814
Valuation allowance (22,091 ) (16,025 )
Net deferred tax liability $ (108 ) $ (211 ) As the ultimate realization
of the potential benefits of the Company's deferred tax assets is considered unlikely by management, the Company has offset
the deferred tax assets attributable to those potential benefits through valuation allowances. Accordingly, the Company did not
recognize any benefit from income taxes in the accompanying Consolidated Statements of Operations to offset its pre-tax losses.
The valuation allowance is $22.1 million and $16.0 million for the years ended March 31, 2020 and 2019, respectively. </t>
  </si>
  <si>
    <t>Business Segment and Geographic Reporting</t>
  </si>
  <si>
    <t>Segment Reporting [Abstract]</t>
  </si>
  <si>
    <t>Note
17 — Business Segment and Geographic Reporting The
Company determined its operating segments in accordance with ASC 280, "Segment Reporting" ("ASC 280"). Management
has determined that the Company has one operating segment. The Company's reporting segment reflects the manner in which
its chief operating decision maker reviews results and allocates resources. The Company's reporting segment meets
the definition of an operating segment and does not include the aggregation of multiple operating segments. Customers The
Company has one external customer that accounts for more than 10% of its revenue. Such original equipment manufacturer (the "OEM")
provides premium Slacker service in its new vehicles. Total revenues from the OEM were $23.1 million and $13.7 million for the
years ended March 31, 2020 and 2019. As a result of COVID-19 pandemic, the Company's largest customer experienced a government
ordered halt to its production in part of the quarter ended March 31, 2020 and early quarter ended June 30, 2020 related to COVID-19,
but resumed its production as of the date of this Annual Report which temporary halt will in turn slow subscriber growth in the
first quarter of 2021 and potentially beyond. Geographic
Information The
Company operates as an Internet live music streaming platform based in the United States. All material revenues of the Company
are derived from the United States. All long-lived assets of the Company are located in the United States.</t>
  </si>
  <si>
    <t>Fair Value Measurements</t>
  </si>
  <si>
    <t>Fair Value Disclosures [Abstract]</t>
  </si>
  <si>
    <t xml:space="preserve"> Note
18 — Fair Value Measurements The
following table presents the fair value of the Company's financial liabilities that are measured at fair value on a recurring
basis (in thousands):
March 31, 2020
Fair Hierarchy Level
Value Level 1 Level 2 Level 3
Liabilities:
Bifurcated embedded derivative on senior secured convertible debentures $ 524 $ - $ - $ 524
Bifurcated embedded derivative on unsecured convertible note payable $ 141 $ - $ - $ 141
March 31, 2019
Fair Hierarchy Level
Value Level 1 Level 2 Level 3
Liabilities:
Bifurcated embedded derivative on senior secured convertible debentures $ 586 $ - $ - $ 586 The
following table presents a reconciliation of the Company's derivative instruments (in thousands):
Amount
Balance as of April 1, 2018 $ -
Additions - unsecured convertible note payable 263
Total fair value adjustments reported in earnings 323
Balance as of March 31, 2019 586
Additions - unsecured convertible note payable 65
Total fair value adjustments reported in earnings 14
Balance as of March 31, 2020 $ 665 Bifurcated embedded derivative on
senior secured convertible debentures At March 31, 2020, the
Company performed a fair value analysis using a risk neutral model on the default event derivative instrument using the
following significant unobservable input: Market yield: 27.4%. Significant increases or decreases in the market yield in
isolation would result in a significantly lower or higher fair value measurement. The Company determined that as of the
assessment date, the fair value is $0.5 million. The change in fair value of less than $0.1 million is recorded in other
income (expense) on the Company's consolidated statements of operations for the year ended March 31, 2020. At March 31, 2019,
the Company performed a fair value analysis using a risk neutral model on the default event derivative instrument using the following
significant unobservable input: Market yield: 16.8%. Significant increases or decreases in the market yield in isolation would
result in a significantly lower or higher fair value measurement. The Company determined that as of the assessment date, the fair
value was $0.6 million. The change in fair value of $0.3 million was recorded in other income (expense) on the Company's
consolidated statements of operations at March 31, 2019. Bifurcated embedded
derivative on unsecured convertible note payable At March 31, 2020, the
Company performed a fair value analysis using a binomial lattice calculation on the derivative instruments using the
following significant unobservable input Market yield: 43.9%. Significant increases or decreases in
the market yield in isolation would result in a significantly lower or higher fair value measurement. The Company determined
that as of the assessment date, the fair value is $0.1 million. The change in fair value of less than $0.1 million is
recorded in other income (expense) on the Company's consolidated statements of operations for the year ended March 31,
2020. The
Company did not elect the fair value measurement option for the following financial assets and liabilities. The fair values of
certain financial instruments and the hierarchy level the Company used to estimate the fair values are shown below (in thousands):
March 31, 2020
Carrying Hierarchy Level
Value Level 1 Level 2 Level 3
Assets:
Cash and cash equivalents $ 5,702 $ 5,702 $ - $ -
Restricted cash 6,735 6,735 - -
Liabilities:
Note payable 331 - - 331
Senior secured convertible debentures, net 8,701 - - 9,254
Unsecured convertible notes payable related party, net 5,114 - - 4,451
Unsecured convertible note payable 1,539 - - 1,338
March 31, 2019
Carrying Hierarchy Level
Value Level 1 Level 2 Level 3
Assets:
Cash and cash equivalents $ 13,704 $ 13,704 $ - $ -
Restricted cash 235 235 - -
Liabilities:
Note payable 312 - - 312
Senior secured convertible debentures, net 11,809 - - 13,737
Unsecured convertible notes payable, net 4,741 - - 8,844 The
fair values of financial instruments not included in these tables are estimated to be equal to their carrying values as of March
31, 2020 and 2019. The Company's estimates of the fair values were determined using available market information and appropriate
valuation methods. Considerable judgment is necessary to interpret market data and develop the estimated fair values. Cash
equivalents and restricted cash equivalents primarily consisted of short-term interest-bearing money market funds with maturities
of less than 90 days and time deposits. The estimated fair values were based on available market pricing information of similar
financial instruments. Due
to their short maturity, the carrying amounts of the Company's accounts receivable, accounts payable and accrued expenses
approximated their fair values at March 31, 2020 and 2019. The Company's
outstanding debt is carried at cost, adjusted for discounts. The Company's note payable is not publicly traded and fair value
is estimated to equal carrying value. The Company's debentures and unsecured convertible notes payable with fixed rates are
not publicly traded and the Company has estimated fair values using a variety of valuation models and market rate assumptions detailed
below. The debentures and unsecured convertible notes are valued using a binomial lattice model and a yield model with a Black-Scholes-Merton
option pricing model, respectively. The fair value of each
of the debentures and unsecured convertible notes were determined using the following significant unobservable inputs:
Year Ended March 31,
2020 2019
Senior secured convertible debentures, net (binomial lattice model):
Market yield 27.4 % 16.8 %
Unsecured convertible notes payable related party, net (yield model with a Black-Scholes-Merton option pricing model):
Market yield 41.6 % 23.2 %
Unsecured convertible note payable (yield model with a Black-Scholes-Merton option pricing model):
Market yield 43.9 % - Significant increases
or decreases in the inputs noted above in isolation would result in a significantly lower or higher fair value measurement.</t>
  </si>
  <si>
    <t>Subsequent Events</t>
  </si>
  <si>
    <t>Subsequent Events [Abstract]</t>
  </si>
  <si>
    <t>Note
19 — Subsequent Events On April 13, 2020, the
Company received the proceeds from a loan in the amount of less than $2.0 million, pursuant to the Paycheck Protection
Program of the CARES Act. The loan matures on April 13, 2022 and bears interest at a rate of 1% per annum. Commencing in
November 2020, the Company is required to pay the lender equal monthly payments of principal and interest as required to
fully amortize by the maturity date the principal amount outstanding on the loan as of such date. The loan is evidenced by a
promissory note, dated as of April 13, 2020 which contains customary events of default relating to, among other things,
payment defaults and breaches of representations and warranties. The loan may be prepaid by the Company at any time prior to
maturity with no prepayment penalties. All or a portion of the loan may be forgiven by the U.S. Small Business Administration
(the "SBA") upon application by the Company beginning 60 days but not later than 120 days after loan approval and
upon documentation of expenditures in accordance with the SBA requirements. In the event the loan, or any portion thereof, is
forgiven pursuant to the Paycheck Protection Program, the amount forgiven is applied to outstanding principal. While the
Company intends to apply for the forgiveness of the loan, there is no assurance that the Company will obtain forgiveness of
the loan in whole or in part. The Company intends to use the proceeds from the loan for qualifying expenses. The application for these funds requires the Company to, in
good faith, certify that the current economic uncertainty made the loan request necessary to support the ongoing operations of
the Company. This certification further requires the Company to take into account its current business activity and its ability
to access other sources of liquidity sufficient to support ongoing operations in a manner that is not significantly detrimental
to the business. The receipt of these funds, and the forgiveness of the loan attendant to these funds, is dependent on the Company
having initially qualified for the loan and qualifying for the forgiveness of such loan based on its future adherence to the forgiveness
criteria. On
May 7, 2020, the Company entered into a binding Stock Purchase Agreement with Courtside Group, Inc. (d/b/a PodcastOne), a Delaware
corporation, to acquire 100% of the issued and outstanding equity interests of PodcastOne in exchange for the issuance of 5,454,545
shares of the Company's common stock subject to customary and other closing conditions. In June 2020, the Company
entered into a new two-year license agreement with a certain music partner which owns and license rights to Slacker to certain
sound recordings. Pursuant to this agreement, the Company agreed to certain minimum yearly guarantee payments and issued 264,000
shares of its common stock to such music partner in consideration of all payments due to the music partner prior the date of the
agreement.</t>
  </si>
  <si>
    <t>Summary of Significant Accounting Policies (Policies)</t>
  </si>
  <si>
    <t>COVID-19</t>
  </si>
  <si>
    <t>COVID-19 In March 2020, the World Health Organization declared the outbreak
of the novel coronavirus disease ("COVID-19") as a pandemic. The global impact of the COVID-19 pandemic has had a negative
effect on the global economy, disrupting the financial markets creating increasing volatility and overall uncertainty. The Company
began to experience modest adverse impacts of the COVID-19 pandemic in the fourth quarter of fiscal year ended March 31, 2020 and
this impact is expected to become more adverse and to continue throughout the first half of the fiscal year ending March 31, 2021,
and possibly longer. The Company's event and programmatic advertising revenues were directly impacted in the first quarter
of 2021 with all on-premise in-person live music festivals and events postponed and mixed demand from historical advertising partners.
Further, one of the Company's larger customers also experienced a temporary halt to its production as a result of COVID-19,
which in turn could adversely, impact the Company's near-term subscriber growth in 2021. Subsequent to the fiscal year ended
March 31, 2020, the Company has enacted several initiatives to counteract these near-term challenges, including salary reductions,
obtaining a Paycheck Protection Program loan (see Note 19 – Subsequent Events) and pivoting production to 100% digital. The
Company began producing, curating, and broadcasting digital music festivals and events across its platform which has resulted in
the growth in the number of live events streamed, related sponsorship revenue and overall viewership. However, there is uncertainty
as to the duration and overall impact of the COVID-19 pandemic, which could result in an adverse material change in a future period
to the Company's results of operations, financial position and liquidity.</t>
  </si>
  <si>
    <t>Use of Estimates</t>
  </si>
  <si>
    <t>Use of Estimates The preparation
of the Company's consolidated financial statements in conformity with the United States of America ("US")
generally accepted accounting principles ("GAAP") requires the Company's management to make estimates and assumptions
that affect the reported amounts of assets and liabilities, the disclosure of contingent assets and liabilities at the date of
the financial statements, and the reported amounts of revenue and expenses during the reporting period. Significant items subject
to such estimates and assumptions include revenue, allowance for doubtful accounts, the assigned value of acquired assets and
assumed and contingent liabilities associated with business combinations and the related purchase price allocation, useful lives
and impairment of property and equipment, intangible assets, goodwill and other assets, the fair value of the Company's
equity-based compensation awards and convertible debt and debenture instruments, fair values of derivatives, and contingencies.
Actual results could differ materially from those estimates. On an ongoing basis, the Company evaluates its estimates compared
to historical experience and trends, which form the basis for making judgments about the carrying value of assets and liabilities.
Given the overall uncertainty surrounding the COVID-19 pandemic, there is a reasonable possibility that actual results could differ
from those estimates and such differences could be material to the financial position and results of operations, specifically
in assessing when the collectability of revenue related consideration is probable, and the impairment assessment of goodwill,
indefinite lived assets or long-lived assets that are depreciated or amortized.</t>
  </si>
  <si>
    <t>Revenue Recognition Policy</t>
  </si>
  <si>
    <t>Revenue Recognition Policy In May 2014, the FASB
issued a comprehensive new revenue recognition standard that superseded nearly all existing revenue recognition guidance under
GAAP. The new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to receive in exchange for those goods
or services. The FASB also issued important guidance clarifying certain guidelines of the standard, including (1) reframing the
indicators in the principal versus agent guidance to focus on evidence that a company is acting as a principal rather than an
agent and (2) identifying performance obligations and licensing. The Company accounts for a contract with a customer when an approved
contract exists, the rights of the parties are identified, payment terms are identified, the contract has commercial substance
and the collectability of substantially all of the consideration is probable. Revenue is recognized when the Company satisfies
its obligation by transferring control of the goods or services to its customers in an amount that reflects the consideration
to which the Company expects to be entitled in exchange for those goods or services. The Company uses the expected value method
to estimate the value of variable consideration on advertising and with original equipment manufacturer contracts to include in
the transaction price and reflect changes to such estimates in periods in which they occur. Variable consideration for these services
is allocated to and recognized over the related time period such advertising and subscription services are rendered as the amounts
reflect the consideration the Company is entitled to and relate specifically to the Company's efforts to satisfy its performance
obligation. The amount of variable consideration included in revenue is limited to the extent that it is probable that the amount
will not be subject to significant reversal when the uncertainty associated with the variable consideration is subsequently resolved. Practical Expedients The Company elected
the practical expedient and did not restate contracts that began and were completed within the same annual reporting period. The Company elected
the practical expedient and recognized the incremental costs of obtaining a contract, if any, as an expense when incurred if the
amortization period of the asset that would have been recognized is one year or less. Gross Versus Net Revenue Recognition The Company reports
revenue on a gross or net basis based on management's assessment of whether the Company acts as a principal or agent in
the transaction. To the extent the Company acts as the principal, revenue is reported on a gross basis net of any sales tax from
customers, when applicable. The determination of whether the Company acts as a principal or an agent in a transaction is based
on an evaluation of whether the Company controls the good or service prior to transfer to the customer. Where applicable, the
Company has determined that it acts as the principal in all of its subscription service streams and may act as principal or agent
for its ticketing/live events, advertising and licensing revenue streams. The Company's revenue is principally
derived from the following services: Subscription Services Subscription services
revenue substantially consist of monthly to annual recurring subscription fees, which are primarily paid in advance by credit
card or through direct billings arrangements. The Company defers the portions of monthly to annual recurring subscription fees
collected in advance and recognizes them in the period earned. Subscription revenue is recognized in the period of services rendered.
The Company's subscription revenue consists of performance obligations that are satisfied over time. This has been determined
based on the fact that the nature of services offered are subscription based where the customer simultaneously receives and consumes
the benefit of the services provided regardless of whether the customer uses the services or not. As a result, the Company has
concluded that the best measure of progress toward the complete satisfaction of the performance obligation over time is a time-based
measure. The Company recognizes subscription revenue straight-line through the subscription period. Subscription Services
consist of: Direct subscriber,
mobile service provider and mobile app services The Company generates
revenue for subscription services on both a direct basis and through subscriptions sold through certain third-party mobile service
providers and mobile app services (collectively the "Mobile Providers"). For subscriptions sold through the Mobile
Providers, the subscriber executes an on-line agreement with Slacker outlining the terms and conditions between Slacker and the
subscriber upon purchase of the subscription. The Mobile Providers promote the Slacker app through their e-store, process payments
for subscriptions, and retain a percentage of revenue as a fee. The Company reports this revenue gross of the fee retained by
the Mobile Providers, as the subscriber is Slacker's customer in the contract and Slacker controls the service prior to
the transfer to the subscriber. Subscription revenues from monthly subscriptions sold directly through Mobile Providers are subject
to such Mobile Providers' refund or cancellation terms. Revenues from Mobile Providers are recognized net of any such adjustments
for variable consideration, including refunds and other fees. The Company's payment terms vary based on whether the subscription
is sold on a direct basis or through Mobile Providers. Subscriptions sold on a direct basis require payment before the services
are delivered to the customer. The payment terms for subscriptions sold through Mobile Providers vary, but are generally payable
within 30 days. Third-Party
Original Equipment Manufacturers The Company generates
revenue for subscription services through subscriptions sold through a third-party Original Equipment Manufacturer (the "OEM").
For subscriptions sold through the OEM, the OEM executes an agreement with Slacker outlining the terms and conditions between
Slacker and the OEM upon purchase of the subscription. The OEM installs the Slacker app in their equipment and provides the Slacker
service to the OEM's customers. The monthly fee charged to the OEM is based upon a fixed rate per vehicle, multiplied by
the variable number of total vehicles which have the Slacker application installed. The number of customers, or the variable consideration,
is reported by OEMs and resolved on a monthly basis. The Company's payment terms with OEM are up to 30 days. Advertising Revenue Advertising revenue
primarily consist of revenues generated from the sale of audio, video, and display advertising space to third-party advertising
exchanges. Revenues are recognized based on delivery of impressions over the contract period to the third-party exchanges, either
when an ad is placed for listening or viewing by a visitor or when the visitor "clicks through" on the advertisement.
The advertising exchange companies report the variable advertising revenue performed on a monthly basis which represents the Company's
efforts to satisfy the performance obligation. Licensing Revenue Licensing revenue
primarily consists of sales of licensing rights to digitally stream its live music services in certain geographies (e.g. China).
Licensing revenue is recognized when the Company satisfies its performance obligation by transferring control of the goods or
services to its customers in an amount that reflects the consideration to which the Company expects to be entitled in exchange
for those goods or services, which is typically when the live event has aired. Any license fees collected in advance of an event
are deferred until the event airs. The Company reports licensing revenue on a gross basis as the Company acts as the principal
in the underlying transactions. Ticket/Event Revenue Ticket/Event revenue
is primarily from the sale of tickets and promoter fees earned from venues or other co-promoters under one of several formulas,
including a fixed guaranteed amount and/or a percentage of ticket sales or event profits. Revenue from the promotion
or production of an event is recognized at a point in time when the show occurs. Revenue collected in advance of the event is
recorded as deferred revenue until the event occurs. Revenue collected from sponsorship agreements, which is not related to a
single event, is classified as deferred revenue and recognized over the term of the agreement or operating season as the benefits
are provided to the sponsor. Revenue from our ticketing operations primarily
consists of service fees charged at the time a ticket for an event is sold in either the primary or secondary markets. For
primary tickets sold to our festival events the revenue for the associated ticket service charges collected in advance of the
event is recorded as deferred revenue until the event occurs.</t>
  </si>
  <si>
    <t>Cost of Sales</t>
  </si>
  <si>
    <t>Cost of Sales Cost of Sales principally
consist of royalties paid for the right to stream video, music and non-music content to the Company's customers and the
cost of securing the rights to produce and stream live events from venues and promoters. Royalties are calculated using negotiated
and regulatory rates documented in content license agreements and are based on usage measures or revenue earned. Music royalties
to record labels, professional rights organizations and music publishers relate to the consumption of music listened to on Slacker's
radio services. As of March 31, 2020, and 2019, the Company accrued $13.1 million and $9.9 million of royalties due to artists
from use of Slacker's radio services, respectively.</t>
  </si>
  <si>
    <t>Sales and Marketing</t>
  </si>
  <si>
    <t>Sales and Marketing Sales and Marketing
include the direct and indirect costs related to the Company's product and event advertising and marketing.</t>
  </si>
  <si>
    <t>Product Development</t>
  </si>
  <si>
    <t>Product Development Product development
costs primarily are expenses for research and development, product and content development activities, including internal software
development and improvement costs which have not been capitalized by the Company.</t>
  </si>
  <si>
    <t>Stock-Based Compensation</t>
  </si>
  <si>
    <t>Stock-Based Compensation Stock-based compensation
cost is measured at the grant date based on the fair value of the award and is recognized as expense over the requisite service
period, which is the vesting period, on an accelerated basis. The Company accounts for awards with graded vesting as if each vesting
tranche is valued as a separate award. The Company uses the Black-Scholes-Merton option pricing model to determine the grant date
fair value of stock options. This model requires the Company to estimate the expected volatility and the expected term of the
stock options which are highly complex and subjective variables. The variables take into consideration, among other things, actual
and projected employee stock option exercise behavior. The Company uses a predicted volatility of its stock price during the expected
life of the options that is based on the historical performance of the Company's stock price as well as including an estimate
using guideline companies. The expected term is computed using the simplified method as the Company's best estimate given
its lack of actual exercise history. The Company has selected a risk-free rate based on the implied yield available on U.S. Treasury
securities with a maturity equivalent to the expected term of the stock. Stock-based awards are comprised principally of stock
options, restricted stock, restricted stock units ("RSUs"), restricted stock awards ("RSAs") and warrant
grants. Forfeitures are recognized as incurred. Stock option awards
issued to non-employees are accounted for at grant date fair value determined using the Black-Scholes-Merton option pricing model.
Management believes that the fair value of the stock options is more reliably measured than the fair value of the services received.
The Company records the fair value of these equity-based awards and expense at their cost ratably over related vesting periods.</t>
  </si>
  <si>
    <t>Income Taxes</t>
  </si>
  <si>
    <t>Income Taxes The Company accounts
for income taxes using the asset and liability method,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mpany's Statements of Operations in the period that includes the enactment date.</t>
  </si>
  <si>
    <t>Net Income (Loss) Per Share</t>
  </si>
  <si>
    <t>Net Income (Loss) Per Share Basic earnings (loss)
per share is computed using the weighted-average number of common shares outstanding during the period. Diluted earnings (loss)
per share is computed using the weighted-average number of common shares and the dilutive effect of contingent shares outstanding
during the period. Potentially dilutive contingent shares, which primarily consist of stock options issued to employees, directors
and consultants, restricted stock units, warrants issued to third parties and accounted for as equity instruments and convertible
notes would be excluded from the diluted earnings per share calculation because their effect is anti-dilutive. At March 31, 2020
and 2019, the Company had 167,363 warrants outstanding, 4,428,334 and 4,981,668 options outstanding, respectively, 4,530,705 and
1,377,391 restricted stock units outstanding, respectively, 24,675 and 0 restricted stock awards outstanding, respectively, and
4,206,437 and 2,942,391 shares of common stock issuable underlying the Company's convertible notes and convertible debentures,
respectively.</t>
  </si>
  <si>
    <t>Business Combinations The Company accounts
for its business combinations using the acquisition method of accounting where the purchase consideration is allocated to the
underlying net tangible and intangible assets acquired, based on their respective fair values. The excess of the purchase consideration
over the estimated fair values of the net assets acquired is recorded as goodwill. Identifiable assets acquired, liabilities assumed
and any noncontrolling interest in the acquiree are recognized and measured as of the acquisition date at fair value. Additionally,
any contingent consideration is recorded at fair value on the acquisition date and classified as a liability. Goodwill is recognized
to the extent by which the aggregate of the acquisition-date fair value of the consideration transferred and any noncontrolling
interest in the acquiree exceeds the recognized basis of the identifiable assets acquired, net of assumed liabilities. Determining
the fair value of assets acquired, liabilities assumed and noncontrolling interests requires management's judgment and often
involves the use of significant estimates and assumptions, including, but not limited to, the selection of appropriate valuation
methodology, projected revenue, expenses and cash flows, weighted average cost of capital, discount rates, estimates of customer
turnover rates and estimates of terminal values.</t>
  </si>
  <si>
    <t>Cash and Cash Equivalents</t>
  </si>
  <si>
    <t xml:space="preserve">Cash and Cash Equivalents Cash and cash equivalents
include all highly liquid investments with original maturities, when purchased, of three months or less. The following table
provides amounts included in cash, cash equivalents and restricted cash presented in the consolidated statements of cash flows
for the fiscal years ended March 31 (in thousands):
2020 2019
Cash and cash equivalents $ 5,702 $ 13,704
Restricted cash 6,735 235
Total cash and cash equivalents and restricted cash $ 12,437 $ 13,939 </t>
  </si>
  <si>
    <t>Restricted Cash and Cash Equivalents</t>
  </si>
  <si>
    <t>Restricted Cash and Cash Equivalents The Company maintains
certain letters of credit agreements with its banking provider, which are secured by the Company's cash for periods of less
than one year, as well as an account control agreement associated with the Company's senior secured convertible debentures
whereby the Company is required to have a minimum cash on hand of $6.5 million. As of March 31, 2020 and 2019, the Company had
restricted cash of $6.7 million and $0.2 million, respectively.</t>
  </si>
  <si>
    <t>Allowance for Doubtful Accounts</t>
  </si>
  <si>
    <t xml:space="preserve">Allowance for Doubtful Accounts The Company evaluates
the collectability of its accounts receivable based on a combination of factors. Generally, it records specific reserves to reduce
the amounts recorded to what it believes will be collected when a customer's account ages beyond typical collection patterns,
or the Company becomes aware of a customer's inability to meet its financial obligations. The Company believes
that the credit risk with respect to trade receivables is limited due to the large and established nature of its largest customers
and the short-term nature of its subscription receivables. At March 31, 2020, the Company had two customers that made up 22% and
57% of the total accounts receivable balance. At March 31, 2019, the Company had three customers that made up 10%, 26% and 36%
of the total accounts receivable balance. The following table
provides amounts included in accounts receivable, net for the fiscal years ended March 31 (in thousands):
2020 2019
Accounts receivable, gross $ 4,109 $ 4,318
Less: Allowance for doubtful accounts 220 4
Accounts receivable, net $ 3,889 $ 4,314 </t>
  </si>
  <si>
    <t>Property and Equipment Property and equipment
are recorded at cost. Costs of improvements that extend the economic life or improve service potential are also capitalized. Capitalized
costs are depreciated over their estimated useful lives. Costs for normal repairs and maintenance are expensed as incurred. Depreciation is recorded
using the straight-line method over the assets' estimated useful lives, which are generally as follows: buildings and improvements
(5 years), furniture and equipment (3 to 5 years) and computer equipment and software (3 to 5 years). Leasehold improvements are
depreciated over the shorter of the estimated useful life, based on the estimates above, or the lease term. The Company evaluates
the carrying value of its property and equipment if there are indicators of potential impairment. The Company performs an analysis
to determine the recoverability of the asset group carrying value by comparing the expected undiscounted future cash flows to
the net book value of the asset group. If it is determined that the expected undiscounted future cash flows are less than the
net book value of the asset group, the excess of the net book value over the estimated fair value is recorded in the Company's
consolidated statements of operations. Fair value is generally estimated using valuation techniques that consider the discounted
cash flows of the asset group using discount and capitalization rates deemed reasonable for the type of assets, as well as prevailing
market conditions, appraisals, recent similar transactions in the market and, if appropriate and available, current estimated
net sales proceeds from pending offers.</t>
  </si>
  <si>
    <t>Capitalized Internal-Use Software</t>
  </si>
  <si>
    <t>Capitalized Internal-Use Software The Company capitalizes
certain costs incurred to develop software for internal use. Costs incurred in the preliminary stages of development are expensed
as incurred. Once software has reached the development stage, internal and external costs, if direct and incremental, are capitalized
until the software is substantially complete and ready for its intended use. The Company also capitalizes costs related to specific
upgrades and enhancements when it is probable the expenditures will result in additional functionality. Capitalized costs are
recorded as part of property and equipment. Costs related to minor enhancements, maintenance and training are expensed as incurred. Capitalized internal-use
software costs are amortized on a straight-line basis over their two- to five-year estimated useful lives. The Company evaluates
the useful lives of these assets and test for impairment whenever events or changes in circumstances occur that could impact the
recoverability of these assets. During the years ended March 31, 2020 and 2019, the Company capitalized $2.8 million and $3.1
million of internal use software, respectively.</t>
  </si>
  <si>
    <t>Goodwill Goodwill represents
the excess of the purchase consideration over the fair value of the net tangible and identifiable intangible assets acquired in
a business combination. The Company evaluates goodwill for impairment on an annual basis or whenever events and changes in circumstances
suggest that the carrying amount may not be recoverable. The Company conducts its annual impairment analysis in the fourth quarter
of each fiscal year. Impairment of goodwill is tested at the reporting unit level by comparing the reporting unit's carrying
amount, including goodwill, to the fair value of the reporting unit. Estimations and assumptions regarding the number of reporting
units, future performances, results of the Company's operations and comparability of its market capitalization and net book
value will be used. If the carrying amount of the reporting unit exceeds its fair value, goodwill is considered impaired and an
impairment loss is measured by the resulting amount. Because the Company has one reporting unit, as part of the Company's
qualitative assessment an entity-wide approach to assess goodwill for impairment is utilized. In the Company's assessment
for potential impairment the Company identified triggering events due to the events resulting from the global COVID-19 pandemic.
No impairment losses have been recorded in the fiscal years ended March 31, 2020 and 2019. The Company's reporting unit
is the same as its operating segment and reporting segment as described in Note 17 - Business Segment and Geographic Reporting.</t>
  </si>
  <si>
    <t>Intangible Assets with Indefinite Useful Lives</t>
  </si>
  <si>
    <t>Intangible Assets with Indefinite Useful Lives The Company's
indefinite-lived intangible assets consist of trademarks and trade names. The Company evaluates indefinite-lived intangible assets
for impairment on an annual basis or whenever events and changes in circumstances suggest that the carrying amount may not be
recoverable. The Company conducts its annual impairment analysis in the fourth quarter of each fiscal year. In our assessment
for potential impairment we identified triggering events due to the events resulting from the global COVID-19 pandemic which caused
the temporary halting of car production of our OEM partner as well as overall advertising spend decrease from our advertising
partners. No impairment losses have been recorded in the fiscal years ended March 31, 2020 and 2019. The outbreak could have a
continued adverse impact on economic and market conditions and trigger a period of global economic slowdown, which may impair
the Company's asset values, including intangible assets.</t>
  </si>
  <si>
    <t>Intangible Assets with Finite Useful Lives</t>
  </si>
  <si>
    <t xml:space="preserve">Intangible Assets with Finite Useful Lives The Company has certain
finite lived intangible assets that were initially recorded at their fair value at the time of acquisition. These intangible assets
consist of Non-Compete, Fan Database, Brands, Intellectual Property, Customer Relationships, and Capitalized Software Development
Costs resulting from business combinations. Intangible assets with finite useful lives are amortized using the straight-line method
over their respective estimated useful lives, which are generally as follows: Non-Compete (3 years), Fan Database (3 years), Brands
(15-16 years), Intellectual Property (15 years), Customer Relationships (1.5-5 years), Domain Names (5 years), and Software (5
years). The Company reviews
all finite lived intangible assets for impairment when circumstances indicate that their carrying values may not be recoverable.
If the carrying value of an asset group is not recoverable, the Company recognizes an impairment loss for the excess carrying
value over the fair value in its consolidated statements of operations. In our assessment for potential impairment we identified
triggering events due to the events resulting from the global COVID-19 pandemic which caused the temporary halting of car production
of our OEM partner as well as overall advertising spend decrease from our advertising partners. No impairment losses have been
recorded in the fiscal years ended March 31, 2020 and 2019. The outbreak could have a continued adverse impact on economic and
market conditions and trigger a period of global economic slowdown, which may impair the Company's asset values, including
intangible assets. </t>
  </si>
  <si>
    <t>Deferred Revenue and Costs</t>
  </si>
  <si>
    <t>Deferred Revenue and Costs Deferred revenue consists
substantially of amounts received from customers in advance of the Company's performance service period. Deferred revenue
is recognized as revenue on a systematic basis that is proportionate to the period that the underlying services are rendered,
which in certain arrangements is straight line over the remaining contractual term or estimated customer life of an agreement. In the event the Company
receives cash in advance of providing its music services, the Company will also defer an amount of such future royalty and costs
to 3rd party music labels, publishers and other providers on its balance sheets. Deferred costs are amortized to expense concurrent
with the recognition of the related revenue and the expense is included in cost of sales.</t>
  </si>
  <si>
    <t>Fair Value Measurements - Valuation Hierarchy</t>
  </si>
  <si>
    <t>Fair Value Measurements - Valuation Hierarchy Fair value is defined
as the price that would be received to sell an asset or paid to transfer a liability in an orderly transaction between market
participants on the measurement date (i.e., an exit price). The Company uses the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the Company's own assumptions about the data market participants would use in pricing the asset
or liability developed based on the best information available in the circumstances. The three-tier hierarchy of inputs is summarized
below:
Level
1 Valuation
is based upon quoted prices (unadjusted) for identical assets or liabilities in active markets.
Level 2 Valuation is based
upon quoted prices for similar assets and liabilities in active markets, or other inputs that are observable for the asset
or liability, either directly or indirectly, for substantially the full term of the instrument.
Level 3 Valuation is based
upon other unobservable inputs that are significant to the fair value measurement. The classification
of assets and liabilities within the valuation hierarchy is based upon the lowest level of input that is significant to the fair
value measurement in its entirety. Proper classification of fair value measurements within the valuation hierarchy is considered
each reporting period. The use of different market assumptions or estimation methods may have a material effect on the estimated
fair value amounts.</t>
  </si>
  <si>
    <t>Concentration of Credit Risk</t>
  </si>
  <si>
    <t>Concentration of Credit Risk The Company maintains
cash balances at commercial banks. Cash balances commonly exceed the $250,000 amount insured by the Federal Deposit Insurance
Corporation. The Company has not experienced any losses in such accounts, and management believes that the Company is not exposed
to any significant credit risk with respect to such cash and cash equivalents.</t>
  </si>
  <si>
    <t>Adoption of New Accounting Pronouncements</t>
  </si>
  <si>
    <t>Adoption of New Accounting Pronouncements In February 2016,
the FASB issued ASU No. 2016-02, Leases Leases (Topic 842): Targeted Improvements The Company elected
and applied the available transition practical expedients. By electing these practical expedients, the Company did:
a. not
reassess whether expired or existing contracts contain leases under the new definition of a lease;
b. not
reassess lease classification for expired or existing leases; and
c. not
reassess whether previously capitalized initial direct costs would qualify for capitalization under Topic 842.</t>
  </si>
  <si>
    <t>Recently Issued Accounting Pronouncements</t>
  </si>
  <si>
    <t>Recently Issued Accounting
Pronouncements In June 2016, the FASB issued ASU
No. 2016-13, Financial Instruments - Credit Losses (Topic 326): Measurement of Credit Losses on Financial Instruments. The amendments
in this ASU replace the incurred loss impairment methodology in current GAAP with a methodology that reflects expected credit losses
and requires consideration of a broader range of reasonable and supportable information to inform credit loss estimates. This ASU
is effective for fiscal years, and for interim periods within those fiscal years, beginning after December 15, 2019. In November
2018, the FASB issued ASU No. 2018-19, Codification Improvements to Topic 326, Financial Instruments - Credit Losses. The amendments
in this ASU clarify that receivables arising from operating leases are not within the scope of Subtopic 326-20; instead, impairment
of receivables arising from operating leases should be accounted for in accordance with Topic 842: Leases. This ASU is effective
for fiscal years beginning after December 15, 2019, including interim periods within those fiscal years. In April 2019, the FASB
issued ASU No. 2019-04, Codification Improvements to Topic 326, Financial Instruments - Credit Losses, Topic 815, Derivatives and
Hedging, and Topic 825 Financial Instruments. The amendments in this ASU further clarify certain aspects of ASU No. 2016-13. For
entities that have not yet adopted ASU No. 2016-13, this ASU is effective for fiscal years beginning after December 15, 2019, including
interim periods within those fiscal years. In May 2019, the FASB issued ASU No. 2019-05, Financial Instruments - Credit Losses
(Topic 326): Targeted Transition Relief. The amendments in this ASU provide transition relief for ASU No. 2016-13 by providing
an option to irrevocably elect the fair value option for certain financial assets measured at an amortized cost basis. For smaller
reporting companies that have not yet adopted ASU No. 2016-13, this ASU is effective for fiscal years beginning after December
15, 2022, including interim periods within those fiscal years. The Company is currently evaluating the impact this ASU will have
on its financial statements and related disclosures, as well as the timing of adoption and the application method. In December 2019,
the FASB issued ASU No. 2019-12. Simplifying the Accounting for Income Taxes. In August 2018, the
FASB issued ASU No. 2018-15. Intangibles - Goodwill and Other – Internal-Use Software, In November 2018,
the FASB issued ASU 2018-18 which clarified the interaction between Topic 808 and Topic 606, which makes targeted improvements
for collaborative arrangements as follows: a) clarifies that certain transactions between collaborative arrangement participants
are within the scope of ASC 606 when the collaborative arrangement participant is a customer in the context of a unit of account.
b) adds unit-of-account (i.e., distinct good or service) guidance to ASC 808 to align with the guidance in ASC 606 to determine
whether the collaborative arrangement, or a part of the arrangement, is within the scope of ASC 606. And c) specifies that in
a transaction with a collaborative arrangement participant that is not directly related to sales to third parties, if the collaborative
arrangement participant is not a customer, an entity is precluded from presenting the transaction together with revenue recognized
under ASC 606. The ASU is effective for public business entities for fiscal years ending after December 15, 2019. For all other
entities, the ASU is effective for annual reporting periods ending after December 15, 2020. Early adoption is permitted. The Company
is currently evaluating the impact this ASU will have on its financial statements and related disclosures, as well as the timing
of adoption and the application method. Other recent accounting
pronouncements issued by the FASB, including its Emerging Issues Task Force, the American Institute of Certified Public Accountants,
and the U.S. Securities and Exchange Commission (the "SEC") did not or are not believed by management to have a material
impact on the Company's present or future consolidated financial statement presentation or disclosures.</t>
  </si>
  <si>
    <t>Summary of Significant Accounting Policies (Tables)</t>
  </si>
  <si>
    <t>Schedule of cash, cash equivalents and restricted cash</t>
  </si>
  <si>
    <t xml:space="preserve">2020 2019
Cash and cash equivalents $ 5,702 $ 13,704
Restricted cash 6,735 235
Total cash and cash equivalents and restricted cash $ 12,437 $ 13,939 </t>
  </si>
  <si>
    <t>Schedule of accounts receivable</t>
  </si>
  <si>
    <t xml:space="preserve">2020 2019
Accounts receivable, gross $ 4,109 $ 4,318
Less: Allowance for doubtful accounts 220 4
Accounts receivable, net $ 3,889 $ 4,314 </t>
  </si>
  <si>
    <t>Revenue (Tables)</t>
  </si>
  <si>
    <t>Schedule of disaggregation of revenue</t>
  </si>
  <si>
    <t xml:space="preserve">Year Ended
2020 2019
Revenue
Subscription services $ 35,904 $ 30,398
Advertising 2,167 2,904
Licensing 301 399
Ticket/Event 287 -
Total Revenue $ 38,659 $ 33,701 </t>
  </si>
  <si>
    <t>Schedule of contract liabilities balances</t>
  </si>
  <si>
    <t xml:space="preserve">Contract Liabilities
Balance as of April 1, 2018 $ 1,046
Revenue recognized that was included in the contract liability at beginning of period (1,046 )
Increase due to cash received, excluding amounts recognized as revenue during the period 950
Balance as of March 31, 2019 950
Revenue recognized that was included in the contract liability at beginning of period (950 )
Increase due to cash received, excluding amounts recognized as revenue during the period 949
Balance as of March 31, 2020 $ 949 </t>
  </si>
  <si>
    <t>Property and Equipment (Tables)</t>
  </si>
  <si>
    <t>Schedule of property and equipment</t>
  </si>
  <si>
    <t xml:space="preserve">As of March 31,
2020 2019
Property and equipment, net
Production equipment $ 54 $ 54
Computer, machinery, and software equipment 707 573
Furniture and fixtures 41 23
Leasehold improvements 41 19
Capitalized internally developed software 5,617 3,070
Total property and equipment 6,460 3,739
Less accumulated depreciation and amortization (3,063 ) (1,019 )
Total property and equipment, net $ 3,397 $ 2,720 </t>
  </si>
  <si>
    <t>Business Combinations (Tables)</t>
  </si>
  <si>
    <t>React Presents [Member]</t>
  </si>
  <si>
    <t>Business Acquisition [Line Items]</t>
  </si>
  <si>
    <t>Summary of fair value of the assets acquired</t>
  </si>
  <si>
    <t xml:space="preserve">Asset Type Fair Value
Cash $ 138
Accounts receivable 101
Prepaid expense and other assets 37
Property and equipment 17
Brands names 1,500
Non-compete agreement 250
Fan database 230
Accounts payable and accrued liabilities (221 )
Deferred tax liability (107 )
Gain on bargain purchase, net of tax (404 )
Net assets acquired $ 1,541 </t>
  </si>
  <si>
    <t>Summary of revenues and net loss</t>
  </si>
  <si>
    <t>Year
Ended March 31, (unaudited)
2020 2019
Revenues $ 52,727 $ 51,609
Net loss (42,476 ) (40,662 )
Net loss per share – basic and diluted (0.76 ) (0.78 )</t>
  </si>
  <si>
    <t>Slacker [Member]</t>
  </si>
  <si>
    <t>Schedule of changes in purchase price allocation</t>
  </si>
  <si>
    <t xml:space="preserve">Consideration Final Fair Value Preliminary Fair Value* Change**
Cash $ 2,525 $ 2,525 $ -
Less cash acquired (113 ) (113 ) -
Net cash consideration 2,412 2,412 -
Equity at fair value 26,167 31,911 (5,744 )
Net consideration $ 28,579 $ 34,323 $ (5,744 )
Final Allocation Preliminary Allocation* Change**
Restricted cash $ 150 $ 150 $ -
Accounts receivable 3,339 3,339 -
Prepaid expense and other assets 254 254 -
Deferred cost of sales 458 458 -
Property and equipment 400 400 -
Trademarks/tradenames 4,637 11,436 (6,799 )
Intellectual property 5,366 8,454 (3,088 )
Customer relationships 6,570 6,618 (48 )
Software 19,280 19,384 (104 )
Goodwill 9,672 5,377 4,295
Deferred tax asset 1,181 1,523 (342 )
Allowance for deferred tax asset (1,181 ) (1,523 ) 342
Assumed current portion of long-term debt (3,907 ) (3,907 ) -
Assumed current liabilities (17,640 ) (17,640 ) -
Net consideration $ 28,579 $ 34,323 $ (5,744 ) (* Preliminary fair values recorded as
of March 31, 2018. **The fair value of equity consideration
was changed by $5.7 million to reflect the lack of marketability from an 18-month lockout period. Changes in values of Tradenames
and Intellectual property due to finalization of royalty rates.) </t>
  </si>
  <si>
    <t>Goodwill and Intangible Assets (Tables)</t>
  </si>
  <si>
    <t>Schedule of changes in carrying amount of goodwill</t>
  </si>
  <si>
    <t xml:space="preserve">Goodwill
Balance as of April 1, 2018 $ 5,377
Acquisitions -
Finalization of purchase price allocation of Slacker (see Note 5) 4,295
Balance as of March 31, 2019 $ 9,672
Acquisitions -
Impairment losses -
Balance as of March 31, 2020 $ 9,672 </t>
  </si>
  <si>
    <t>Schedule of changes in carrying amount of indefinite-lived intangible assets</t>
  </si>
  <si>
    <t xml:space="preserve">Tradenames
Balance as of April 1, 2018 $ -
Finalization of purchase price allocation of Slacker (see Note 5) 4,637
Impairment losses -
Balance as of March 31, 2019 $ 4,637
Acquisitions -
Impairment losses -
Balance as of March 31, 2020 $ 4,637 </t>
  </si>
  <si>
    <t>Schedule of finite-lived intangible assets</t>
  </si>
  <si>
    <t xml:space="preserve">Gross Carrying Value Accumulated Amortization Net Carrying Value
Software $ 19,280 $ 8,674 $ 10,606
Intellectual property (patents) 5,366 805 4,561
Customer relationships 6,570 5,128 1,442
Domain names 29 13 16
Brand names 1,500 17 1,483
Non-compete agreement 250 14 236
Fan database 230 13 217
Total $ 33,225 $ 14,664 $ 18,561
Gross Carrying Value Accumulated Amortization Net Carrying Value
Software $ 19,280 $ 4,819 $ 14,461
Intellectual property (patents) 5,366 447 4,919
Customer relationships 6,570 3,665 2,905
Domain names 29 8 21
Total $ 31,245 $ 8,939 $ 22,306 </t>
  </si>
  <si>
    <t>Schedule of estimated future amortization expense</t>
  </si>
  <si>
    <t xml:space="preserve">For Years Ended March 31,
2021 $ 5,008
2022 5,008
2023 3,885
2024 461
2025 461
Thereafter 3,738
$ 18,561 </t>
  </si>
  <si>
    <t>Accounts Payable and Accrued Liabilities (Tables)</t>
  </si>
  <si>
    <t>Schedule of accounts payable and accrued liabilities</t>
  </si>
  <si>
    <t xml:space="preserve">March
31, March 31,
2020 2019
Accounts payable $ 26,703 $ 18,316
Accrued liabilities 3,938 2,519
Due to related parties - 71
Lease liabilities, current 82 -
$ 30,723 $ 20,906 </t>
  </si>
  <si>
    <t>Senior Secured Convertible Debentures (Tables)</t>
  </si>
  <si>
    <t>Schedule of senior secured convertible debentures</t>
  </si>
  <si>
    <t xml:space="preserve">March 31, March 31,
2020 2019
Senior Secured Convertible Debentures
Senior Secured Convertible Debentures $ 10,118 $ 13,101
Accrued interest 101 142
Fair Value of Embedded Derivatives 524 586
Less: Discount (1,518 ) (1,434 )
Net 9,225 12,395
Less: Senior Secured Convertible Debentures, current 2,720 2,111
Senior Secured Convertible Debentures, long-term $ 6,505 $ 10,284 </t>
  </si>
  <si>
    <t>Unsecured Convertible Notes (Tables)</t>
  </si>
  <si>
    <t>Schedule of unsecured convertible notes payable</t>
  </si>
  <si>
    <t xml:space="preserve">March 31, March 31,
2020 2019
Unsecured
Convertible Notes - Related Party
(A)
7.5% Unsecured Convertible Note - Due May 31, 2021 $ 4,120 $ 3,850
(B)
7.5% Unsecured Convertible Notes - Due May 31, 2021 1,035 967
Less:
Discount (41 ) (76 )
Net 5,114 4,741
Unsecured
Convertible Promissory Note $ 2,000 $ -
Accrued
interest 24 -
Less:
Discount (485 ) -
Fair
Value of Embedded Derivatives 141 -
Net 1,680 -
Unsecured
Convertible Promissory Notes, long-term $ 6,794 $ 4,741 </t>
  </si>
  <si>
    <t>Leases (Tables)</t>
  </si>
  <si>
    <t>Schedule of operating lease costs</t>
  </si>
  <si>
    <t>March 31, 2020
Fixed rent cost $ 94
Short term lease cost 352
Total operating lease cost $ 446</t>
  </si>
  <si>
    <t>Schedule of supplemental balance sheet information related to leases</t>
  </si>
  <si>
    <t xml:space="preserve">Operating leases March 31, 2020
Operating lease right-of-use assets $ 127
Total operating lease right-of-use assets 127
Operating lease liability, current $ 82
Operating lease liability, noncurrent 45
Total operating lease liabilities $ 127 </t>
  </si>
  <si>
    <t>Schedule of maturities of operating lease liabilities</t>
  </si>
  <si>
    <t xml:space="preserve">For Years Ending March 31,
2021 $ 94
2022 47
Total lease payments 141
Less: imputed interest (14 )
Present value of operating lease liabilities $ 127 </t>
  </si>
  <si>
    <t>Schedule of future minimum lease payments under noncancelable operating leases</t>
  </si>
  <si>
    <t xml:space="preserve">Year ended March 31, 2020
Operating leases $ 244 </t>
  </si>
  <si>
    <t>Stockholders' Deficit (Tables)</t>
  </si>
  <si>
    <t>Schedule of restricted stock unit grants to employees</t>
  </si>
  <si>
    <t xml:space="preserve">Year Ended March 31,
2020 2019
Number of units granted 4,008,306 1,377,391
Weighted-average grant date fair value per share $ 2.12 $ 4.64 </t>
  </si>
  <si>
    <t>Schedule of restricted stock units to employees</t>
  </si>
  <si>
    <t xml:space="preserve">Number of Shares
Outstanding as of April 1, 2018 -
Granted 1,337,391
Vested -
Cancelled -
Outstanding as of March 31, 2019 1,337,391
Granted 4,008,306
Vested (761,583 )
Cancelled (93,409 )
Outstanding as of March 31, 2020 4,530,705 </t>
  </si>
  <si>
    <t>Schedule of restricted stock awards to employees</t>
  </si>
  <si>
    <t xml:space="preserve">Number of Shares
Outstanding as of March 31, 2019 -
Granted 24,675
Vested -
Cancelled -
Outstanding as of March 31, 2020 24,675 </t>
  </si>
  <si>
    <t>Schedule of issuances of its restricted common stock to employees</t>
  </si>
  <si>
    <t xml:space="preserve">Number of Shares Weighted-
Non-vested as of March 31, 2018 187,500 $ 5.01
Granted - -
Vested (172,222 ) 5.01
Forfeited or expired -
Non-vested as of March 31, 2019 15,278 5.01
Granted -
Vested (15,278 ) 5.01
Forfeited or expired - -
Non-vested as of March 31, 2020 - - </t>
  </si>
  <si>
    <t>Schedule of warrant activities</t>
  </si>
  <si>
    <t xml:space="preserve">Number of Warrants Weighted Average Exercise Price Weighted-
Balance outstanding, April 1, 2018 167,363 $4.01 2.94
Granted - - -
Exercised - - -
Forfeited/expired - - -
Balance outstanding, March 31, 2019 167,363 4.01 1.94
Granted - - -
Exercised - - -
Forfeited/expired - - -
Balance outstanding, March 31, 2020 167,363 4.01 0.94
Exercisable, March 31, 2020 167,363 4.01 0.94 </t>
  </si>
  <si>
    <t>Options Grants to Employees [Member]</t>
  </si>
  <si>
    <t>Schedule of option grants to employees activity</t>
  </si>
  <si>
    <t xml:space="preserve">Year Ended March 31,
2020 2019
Number of options granted 195,000 1,237,500
Weighted-average exercise price per share $ 2.39 $ 4.63
Weighted-average grant date fair value per share $ 1.14 $ 2.23 </t>
  </si>
  <si>
    <t>Schedule of fair value option grants to employees was determined using the black-sholes-merton option-pricing model</t>
  </si>
  <si>
    <t xml:space="preserve">Year Ended March 31,
2020 2019
Expected volatility 47.79%-50.62 % 47.43%-52.30 %
Dividend yield 0.00 % 0.00 %
Risk-free rate 0.37%-1.88 % 2.52%-2.96 %
Expected
term (in years) 5.50-7.00 5.10-7.00 </t>
  </si>
  <si>
    <t>Options to Employees [Member]</t>
  </si>
  <si>
    <t xml:space="preserve">Number of Shares Weighted-
Outstanding as of April 1, 2018 3,800,001 $ 4.10
Granted 1,237,500 4.63
Exercised - -
Forfeited or expired (157,500 ) 5.49
Outstanding as of March 31, 2019 4,880,001 3.95
Granted 195,000 2.39
Exercised - -
Forfeited or expired (671,667 ) 4.87
Outstanding as of March 31, 2020 4,403,334 3.74
Exercisable as of March 31, 2020 3,217,091 3.79 </t>
  </si>
  <si>
    <t>Options Grants to Non-Employees [Member]</t>
  </si>
  <si>
    <t xml:space="preserve">Number of Shares Weighted-
Outstanding as of April 1, 2018 101,667 $ 4.00
Granted - -
Exercised - -
Forfeited or expired - -
Outstanding as of March 31, 2019 101,667 4.00
Granted - -
Exercised - -
Forfeited or expired (76,667 ) 4.00
Outstanding as of March 31, 2020 25,000 4.00
Exercisable as of March 31, 2020 25,000 4.00 </t>
  </si>
  <si>
    <t>Income Tax Provision (Tables)</t>
  </si>
  <si>
    <t>Schedule of components of pretax loss</t>
  </si>
  <si>
    <t>Year Ended March 31,
2020 2019
Loss before income taxes:
Domestic $ (39,119 ) $ (37,544 )
Foreign - -
Total loss before income taxes $ (39,119 ) $ (37,544 )</t>
  </si>
  <si>
    <t>Schedule of provision for from income taxes</t>
  </si>
  <si>
    <t xml:space="preserve">Current
U.S. Federal $ - $ -
State 18 7
Foreign - -
Total Current 18 7
Deferred:
U.S. Federal (96 ) -
State (114 ) 211
Foreign - -
Total Deferred (210 ) 211
Total provision for income taxes $ (192 ) $ 218 </t>
  </si>
  <si>
    <t>Schedule of income taxes expected at U.S. statutory income tax rates and the income tax provision</t>
  </si>
  <si>
    <t>Year Ended March 31,
2020 2019
Income taxes computed at Federal statutory rate $ (8,214 ) $ (7,884 )
State tax — net of federal benefit (839 ) (1,555 )
State minimum taxes 18 7
Change in tax rates 926 -
Change in valuation allowance 5,959 8,987
Permanent differences 1,958 663
Total provision for income taxes $ (192 ) $ 218</t>
  </si>
  <si>
    <t>Schedule of deferred income tax assets and liabilities</t>
  </si>
  <si>
    <t>Year Ended March 31,
2020 2019
Deferred tax assets:
Net operating loss carryforwards $ 20,370 $ 18,005
Property and equipment 190 135
Accruals and reserves 716 796
Stock compensation 4,845 3,154
163 (j) interest expense carryforwards 378 -
Charitable contribution carryforward 7 -
Capital loss carryforward 509 556
Gross deferred tax assets 27,015 22,646
Deferred tax liabilities:
Intangible assets (5,032 ) (6,832 )
Net deferred tax assets 21,983 15,814
Valuation allowance (22,091 ) (16,025 )
Net deferred tax liability $ (108 ) $ (211 )</t>
  </si>
  <si>
    <t>Fair Value Measurements (Tables)</t>
  </si>
  <si>
    <t>Schedule of fair value of financial liabilities are measured at fair value on a recurring basis</t>
  </si>
  <si>
    <t xml:space="preserve">March 31, 2020
Fair Hierarchy Level
Value Level 1 Level 2 Level 3
Liabilities:
Bifurcated embedded derivative on senior secured convertible debentures $ 524 $ - $ - $ 524
Bifurcated embedded derivative on unsecured convertible note payable $ 141 $ - $ - $ 141
March 31, 2019
Fair Hierarchy Level
Value Level 1 Level 2 Level 3
Liabilities:
Bifurcated embedded derivative on senior secured convertible debentures $ 586 $ - $ - $ 586 </t>
  </si>
  <si>
    <t>Schedule of derivative instruments</t>
  </si>
  <si>
    <t>Amount
Balance as of April 1, 2018 $ -
Additions - unsecured convertible note payable 263
Total fair value adjustments reported in earnings 323
Balance as of March 31, 2019 586
Additions - unsecured convertible note payable 65
Total fair value adjustments reported in earnings 14
Balance as of March 31, 2020 $ 665</t>
  </si>
  <si>
    <t>Schedule of fair value measurement option for financial assets or liabilities</t>
  </si>
  <si>
    <t xml:space="preserve">March 31, 2020
Carrying Hierarchy Level
Value Level 1 Level 2 Level 3
Assets:
Cash and cash equivalents $ 5,702 $ 5,702 $ - $ -
Restricted cash 6,735 6,735 - -
Liabilities:
Note payable 331 - - 331
Senior secured convertible debentures, net 8,701 - - 9,254
Unsecured convertible notes payable related party, net 5,114 - - 4,451
Unsecured convertible note payable 1,539 - - 1,338
March 31, 2019
Carrying Hierarchy Level
Value Level 1 Level 2 Level 3
Assets:
Cash and cash equivalents $ 13,704 $ 13,704 $ - $ -
Restricted cash 235 235 - -
Liabilities:
Note payable 312 - - 312
Senior secured convertible debentures, net 11,809 - - 13,737
Unsecured convertible notes payable, net 4,741 - - 8,844 </t>
  </si>
  <si>
    <t>Schedule of fair value of each of the debentures and unsecured convertible</t>
  </si>
  <si>
    <t xml:space="preserve">Year Ended March 31,
2020 2019
Senior secured convertible debentures, net (binomial lattice
model):
Expected volatility 101.4 % 53.4 %
Coupon rate 12.75 % 12.75 %
Dividend yield 0.00 % 0.00 %
Risk-free rate 0.2 % 2.3 %
Expected term (in years) 1.25 2.25
Unsecured convertible notes payable related party, net (yield
model with a Black-Scholes-Merton option pricing model):
Expected volatility 101.6 % 53.4 %
Coupon rate 7.5 % 7.5 %
Dividend yield 0.00 % 0.00 %
Risk-free rate 0.18 % 2.26 %
Expected term (in years) 1.17 2.17
Unsecured convertible note payable (yield model with a Black-Scholes-Merton
option pricing model):
Expected volatility 110.0 % -
Coupon rate 8.0 % -
Dividend yield 0.00 % -
Risk-free rate 0.2 % -
Expected term (in years) 1.85 - </t>
  </si>
  <si>
    <t>Organization and Basis of Presentation (Details) - USD ($) $ in Thousands</t>
  </si>
  <si>
    <t>Feb. 28, 2019</t>
  </si>
  <si>
    <t>Jul. 25, 2019</t>
  </si>
  <si>
    <t>May 07, 2020</t>
  </si>
  <si>
    <t>Mar. 31, 2018</t>
  </si>
  <si>
    <t>Organization and Basis of Presentation (Textual)</t>
  </si>
  <si>
    <t>Description of financial information</t>
  </si>
  <si>
    <t>The presented financial information for the fiscal year ended March 31, 2020 includes the financial information and activities of LiveXLive (365 days) and React Presents for the period from February 5, 2020 to March 31, 2020 (56 days).</t>
  </si>
  <si>
    <t>Cash, cash equivalents and restricted cash</t>
  </si>
  <si>
    <t>Utilized cash in operating activities</t>
  </si>
  <si>
    <t>Working capital deficiency</t>
  </si>
  <si>
    <t>Sale of stock, description</t>
  </si>
  <si>
    <t>The Company sold 5,000,000 shares of its common stock to certain institutional investors for gross proceeds of $10.5 million.</t>
  </si>
  <si>
    <t>Cash from sale of stock</t>
  </si>
  <si>
    <t>Subsequent Event [Member]</t>
  </si>
  <si>
    <t>Issuance of shares</t>
  </si>
  <si>
    <t>Outstanding equity interest, percentage</t>
  </si>
  <si>
    <t>100.00%</t>
  </si>
  <si>
    <t>Summary of Significant Accounting Policies (Details) - USD ($) $ in Thousands</t>
  </si>
  <si>
    <t>Total cash and cash equivalents and restricted cash</t>
  </si>
  <si>
    <t>Cash and Cash Equivalents [Member]</t>
  </si>
  <si>
    <t>Summary of Significant Accounting Policies (Details 1) - USD ($) $ in Thousands</t>
  </si>
  <si>
    <t>Accounts receivable, gross</t>
  </si>
  <si>
    <t>Less: Allowance for doubtful accounts</t>
  </si>
  <si>
    <t>Summary of Significant Accounting Policies (Details Textual) $ in Thousands</t>
  </si>
  <si>
    <t>Mar. 31, 2020USD ($)Customersshares</t>
  </si>
  <si>
    <t>Mar. 31, 2019USD ($)Unitsshares</t>
  </si>
  <si>
    <t>Summary of Significant Accounting Policies (Textual)</t>
  </si>
  <si>
    <t>Royalties due to artists | $</t>
  </si>
  <si>
    <t>Warrants outstanding | shares</t>
  </si>
  <si>
    <t>Stock options outstanding | shares</t>
  </si>
  <si>
    <t>Convertible notes and convertible debentures | shares</t>
  </si>
  <si>
    <t>Restricted cash | $</t>
  </si>
  <si>
    <t>Amount insured by federal deposit insurance corporation | $</t>
  </si>
  <si>
    <t>Number of customer</t>
  </si>
  <si>
    <t>Capitalized internal use software, description</t>
  </si>
  <si>
    <t>Straight-line basis over their two- to five-year estimated useful lives.</t>
  </si>
  <si>
    <t>Capitalized internal use software | $</t>
  </si>
  <si>
    <t>Senior Secured Convertible Debentures [Member]</t>
  </si>
  <si>
    <t>Minimum cash | $</t>
  </si>
  <si>
    <t>Accounts Receivable [Member] | Customer One [Member]</t>
  </si>
  <si>
    <t>Concentration risk, percentage</t>
  </si>
  <si>
    <t>22.00%</t>
  </si>
  <si>
    <t>10.00%</t>
  </si>
  <si>
    <t>Accounts Receivable [Member] | Customer Two [Member]</t>
  </si>
  <si>
    <t>26.00%</t>
  </si>
  <si>
    <t>57.00%</t>
  </si>
  <si>
    <t>Accounts Receivable [Member] | Customer Three [Member]</t>
  </si>
  <si>
    <t>36.00%</t>
  </si>
  <si>
    <t>Software [Member]</t>
  </si>
  <si>
    <t>Intangible assets finite useful lives</t>
  </si>
  <si>
    <t>5 years</t>
  </si>
  <si>
    <t>Domain Names [Member]</t>
  </si>
  <si>
    <t>Intellectual Property [Member]</t>
  </si>
  <si>
    <t>15 years</t>
  </si>
  <si>
    <t>Non Compete [Member]</t>
  </si>
  <si>
    <t>3 years</t>
  </si>
  <si>
    <t>Fan Database [Member]</t>
  </si>
  <si>
    <t>Maximum [Member] | Customer Relationships [Member]</t>
  </si>
  <si>
    <t>Maximum [Member] | Brand Names [Member]</t>
  </si>
  <si>
    <t>16 years</t>
  </si>
  <si>
    <t>Minimum [Member] | Customer Relationships [Member]</t>
  </si>
  <si>
    <t>1 year 6 months</t>
  </si>
  <si>
    <t>Minimum [Member] | Brand Names [Member]</t>
  </si>
  <si>
    <t>Buildings and Improvement [Member]</t>
  </si>
  <si>
    <t>Property and equipment estimated useful lives</t>
  </si>
  <si>
    <t>Furniture and Equipment [Member] | Maximum [Member]</t>
  </si>
  <si>
    <t>Furniture and Equipment [Member] | Minimum [Member]</t>
  </si>
  <si>
    <t>Computer Equipment and Software [Member] | Maximum [Member]</t>
  </si>
  <si>
    <t>Computer Equipment and Software [Member] | Minimum [Member]</t>
  </si>
  <si>
    <t>Revenue (Details) - USD ($) $ in Thousands</t>
  </si>
  <si>
    <t>Subscription services</t>
  </si>
  <si>
    <t>Advertising</t>
  </si>
  <si>
    <t>Licensing</t>
  </si>
  <si>
    <t>Ticket/Event</t>
  </si>
  <si>
    <t>Total Revenue</t>
  </si>
  <si>
    <t>Revenue (Details 1) $ in Thousands</t>
  </si>
  <si>
    <t>Mar. 31, 2020USD ($)</t>
  </si>
  <si>
    <t>Balance as of April 1, 2018</t>
  </si>
  <si>
    <t>Revenue recognized that was included in the contract liability at beginning of period</t>
  </si>
  <si>
    <t>Increase due to cash received, excluding amounts recognized as revenue during the period</t>
  </si>
  <si>
    <t>Balance as of March 31, 2019</t>
  </si>
  <si>
    <t>Balance as of March 31, 2020</t>
  </si>
  <si>
    <t>Property and Equipment (Details) - USD ($) $ in Thousands</t>
  </si>
  <si>
    <t>Property, Plant and Equipment [Line Items]</t>
  </si>
  <si>
    <t>Total property and equipment</t>
  </si>
  <si>
    <t>Less accumulated depreciation and amortization</t>
  </si>
  <si>
    <t>Total property and equipment, net</t>
  </si>
  <si>
    <t>Production equipment [Member]</t>
  </si>
  <si>
    <t>Computer, machinery, and software equipment [Member]</t>
  </si>
  <si>
    <t>Furniture and fixtures [Member]</t>
  </si>
  <si>
    <t>Leasehold improvements [Member]</t>
  </si>
  <si>
    <t>Capitalized internally developed software [Member]</t>
  </si>
  <si>
    <t>Property and Equipment (Details Textual) - USD ($) $ in Thousands</t>
  </si>
  <si>
    <t>Property and Equipment (Textual)</t>
  </si>
  <si>
    <t>Depreciation and amortization expense</t>
  </si>
  <si>
    <t>Business Combinations (Details) - Fair Value [Member] $ in Thousands</t>
  </si>
  <si>
    <t>Cash</t>
  </si>
  <si>
    <t>Property and equipment</t>
  </si>
  <si>
    <t>Brands names</t>
  </si>
  <si>
    <t>Non-compete agreement</t>
  </si>
  <si>
    <t>Fan database</t>
  </si>
  <si>
    <t>Deferred tax liability</t>
  </si>
  <si>
    <t>Gain on bargain purchase, net of tax</t>
  </si>
  <si>
    <t>Net assets acquired</t>
  </si>
  <si>
    <t>Business Combinations (Details 1) - USD ($) $ / shares in Units, $ in Thousands</t>
  </si>
  <si>
    <t>Revenues</t>
  </si>
  <si>
    <t>Net Loss</t>
  </si>
  <si>
    <t>Net loss per share – basic and diluted</t>
  </si>
  <si>
    <t>Business Combinations (Details 2) $ in Thousands</t>
  </si>
  <si>
    <t>1 Months Ended</t>
  </si>
  <si>
    <t>Dec. 29, 2017USD ($)</t>
  </si>
  <si>
    <t>Final Fair Value [Member]</t>
  </si>
  <si>
    <t>Consideration</t>
  </si>
  <si>
    <t>Less cash acquired</t>
  </si>
  <si>
    <t>Net cash consideration</t>
  </si>
  <si>
    <t>Equity at fair value</t>
  </si>
  <si>
    <t>Net consideration</t>
  </si>
  <si>
    <t>Preliminary Fair Value [Member]</t>
  </si>
  <si>
    <t>[1]</t>
  </si>
  <si>
    <t>Change [Member]</t>
  </si>
  <si>
    <t>[2]</t>
  </si>
  <si>
    <t>Preliminary fair values recorded as of March 31, 2018.</t>
  </si>
  <si>
    <t>The fair value of equity consideration was changed by $5.7 million to reflect the lack of marketability from an 18-month lockout period. Changes in values of Tradenames and Intellectual property due to finalization of royalty rates.)</t>
  </si>
  <si>
    <t>Business Combinations (Details 3) $ in Thousands</t>
  </si>
  <si>
    <t>Preliminary Allocation [Member]</t>
  </si>
  <si>
    <t>Deferred cost of sales</t>
  </si>
  <si>
    <t>Trademarks/trade names</t>
  </si>
  <si>
    <t>Intellectual property</t>
  </si>
  <si>
    <t>Customer relationships</t>
  </si>
  <si>
    <t>Software</t>
  </si>
  <si>
    <t>Deferred tax asset</t>
  </si>
  <si>
    <t>Allowance for deferred tax asset</t>
  </si>
  <si>
    <t>Assumed current portion of long-term debt</t>
  </si>
  <si>
    <t>Assumed current liabilities</t>
  </si>
  <si>
    <t>Final Allocation [Member]</t>
  </si>
  <si>
    <t>Business Combinations (Details Textual) - USD ($) $ in Thousands</t>
  </si>
  <si>
    <t>Feb. 05, 2020</t>
  </si>
  <si>
    <t>Dec. 29, 2017</t>
  </si>
  <si>
    <t>Dec. 31, 2019</t>
  </si>
  <si>
    <t>Dec. 31, 2018</t>
  </si>
  <si>
    <t>Business Combinations (Textual)</t>
  </si>
  <si>
    <t>Amount of revenue</t>
  </si>
  <si>
    <t>Transaction costs</t>
  </si>
  <si>
    <t>Spring Awakening, LLC [Member]</t>
  </si>
  <si>
    <t>Subsidairy, description</t>
  </si>
  <si>
    <t>(i) a $2 million convertible note payable with a fair value of $1.5 million and (ii) the assumption of React Presents' liabilities of $0.2 million resulting in a pre-tax bargain purchase gain of $0.5 million.</t>
  </si>
  <si>
    <t>Total consideration valued</t>
  </si>
  <si>
    <t>Change in fair value of equity consideration</t>
  </si>
  <si>
    <t>Lockout period</t>
  </si>
  <si>
    <t>18 months</t>
  </si>
  <si>
    <t>Amortization expense</t>
  </si>
  <si>
    <t>Goodwill and Intangible Assets (Details) - USD ($) $ in Thousands</t>
  </si>
  <si>
    <t>Beginning Balance</t>
  </si>
  <si>
    <t>Ending Balance</t>
  </si>
  <si>
    <t>Goodwill [Member]</t>
  </si>
  <si>
    <t>Acquisitions</t>
  </si>
  <si>
    <t>Finalization of purchase price allocation of Slacker (see Note 4)</t>
  </si>
  <si>
    <t>Impairment losses</t>
  </si>
  <si>
    <t>Goodwill and Intangible Assets (Details 1) - Trade Names [Member] - USD ($) $ in Thousands</t>
  </si>
  <si>
    <t>Indefinite-lived Intangible Assets [Line Items]</t>
  </si>
  <si>
    <t>Balance</t>
  </si>
  <si>
    <t>Finalization of purchase price allocation of Slacker (see Note 5)</t>
  </si>
  <si>
    <t>Goodwill and Intangible Assets (Details 2) - USD ($) $ in Thousands</t>
  </si>
  <si>
    <t>Gross Carrying Value</t>
  </si>
  <si>
    <t>Accumulated Amortization</t>
  </si>
  <si>
    <t>Net Carrying Value</t>
  </si>
  <si>
    <t>Intellectual property (patents) [Member]</t>
  </si>
  <si>
    <t>Customer relationships [Member]</t>
  </si>
  <si>
    <t>Domain names [Member]</t>
  </si>
  <si>
    <t>Brand Names [Member]</t>
  </si>
  <si>
    <t>Non-compete agreement [Member]</t>
  </si>
  <si>
    <t>Goodwill and Intangible Assets (Details 3) - USD ($) $ in Thousands</t>
  </si>
  <si>
    <t>For Years Ended March 31,</t>
  </si>
  <si>
    <t>2021</t>
  </si>
  <si>
    <t>2022</t>
  </si>
  <si>
    <t>2023</t>
  </si>
  <si>
    <t>2024</t>
  </si>
  <si>
    <t>2025</t>
  </si>
  <si>
    <t>Thereafter</t>
  </si>
  <si>
    <t>Goodwill and Intangible Assets (Details Textual) - USD ($) $ in Thousands</t>
  </si>
  <si>
    <t>Goodwill and Intangible Assets (Textual)</t>
  </si>
  <si>
    <t>Amortization expense on its finite-lived intangible assets</t>
  </si>
  <si>
    <t>Accounts Payable and Accrued Liabilities (Details) - USD ($) $ in Thousands</t>
  </si>
  <si>
    <t>Accounts payable</t>
  </si>
  <si>
    <t>Accrued liabilities</t>
  </si>
  <si>
    <t>Due to related parties</t>
  </si>
  <si>
    <t>Lease liabilities, current</t>
  </si>
  <si>
    <t>Accounts payable and accrued liabilities total</t>
  </si>
  <si>
    <t>Note Payable (Details) - Convertible Notes Payable [Member] - USD ($) $ in Thousands</t>
  </si>
  <si>
    <t>Mar. 31, 2015</t>
  </si>
  <si>
    <t>Dec. 31, 2014</t>
  </si>
  <si>
    <t>Note Payable (Textual)</t>
  </si>
  <si>
    <t>Aggregate principal amount</t>
  </si>
  <si>
    <t>Bears interest</t>
  </si>
  <si>
    <t>6.00%</t>
  </si>
  <si>
    <t>Accrued interest</t>
  </si>
  <si>
    <t>Debt, description</t>
  </si>
  <si>
    <t>The payables arose in connection with professional services rendered by attorneys for the Company prior to and through December 31, 2014, and the Note had an original maturity date of December 31, 2015, which was extended to September 30, 2016 or such later date as the lender may agree to in writing.</t>
  </si>
  <si>
    <t>Senior Secured Convertible Debentures (Details) - USD ($) $ in Thousands</t>
  </si>
  <si>
    <t>Fair Value of Embedded Derivatives</t>
  </si>
  <si>
    <t>Less: Discount</t>
  </si>
  <si>
    <t>Net</t>
  </si>
  <si>
    <t>Less: Senior Secured Convertible Debentures, current</t>
  </si>
  <si>
    <t>Senior Secured Convertible Debentures, long-term</t>
  </si>
  <si>
    <t>Senior Secured Convertible Debentures (Details Textual) - USD ($) $ in Thousands</t>
  </si>
  <si>
    <t>Feb. 11, 2019</t>
  </si>
  <si>
    <t>Jun. 29, 2018</t>
  </si>
  <si>
    <t>Jun. 30, 2019</t>
  </si>
  <si>
    <t>Senior Secured Convertible Debentures (Textual)</t>
  </si>
  <si>
    <t>Debt conversion, description</t>
  </si>
  <si>
    <t>(a) received 400,000 free trading shares of the Company's common stock via a Section 3(a)(9) exchange of $10,000 worth of JGB's debentures originally issued on June 28, 2018, (b) received a reduction in the convertible price from $10.00 per share to $5.00 per share, (c) received an incremental $1,000,000 in aggregate in principle Debenture payments equally over six months beginning in February 2020 and (d) $6,500,000 of cash to be deposited into a locked bank account (to be released when and if debt is fully paid down).</t>
  </si>
  <si>
    <t>Outstanding principal balance of the debentures</t>
  </si>
  <si>
    <t>Additional debt discount</t>
  </si>
  <si>
    <t>Change in conversion price</t>
  </si>
  <si>
    <t>Repayment of principal amount in January, 2019</t>
  </si>
  <si>
    <t>Repayment of principal amount in February, 2019</t>
  </si>
  <si>
    <t>Repayment of principal amount in January 2020</t>
  </si>
  <si>
    <t>Repayment of principal amount in February 2020</t>
  </si>
  <si>
    <t>Repayment of principal amount in June 2020</t>
  </si>
  <si>
    <t>Aggregate cash purchase price, description</t>
  </si>
  <si>
    <t>(a) if the Debentures are prepaid on or after the original issuance date, but on or prior to December 31, 2019, all remaining regularly scheduled interest to be paid on the Debentures from the date of such payment of the Debentures to, but excluding, December 31, 2019, plus 10% of the entire outstanding principal balance of the Debentures, (b) if the Debentures are prepaid after December 31, 2019, but on or prior to June 30, 2020, 10% of the entire outstanding principal balance of the Debentures; (c) if the Debentures are prepaid after June 30, 2020, but on or prior to December 31, 2020, 8% of the entire outstanding principal balance of the Debentures; and (d) if the Debentures are prepaid on or after December 31, 2020, but prior to the maturity date, 6% of the entire outstanding principal balance of the Debentures. The terms of the February 2019 Debentures were otherwise the same as the June 2019 Debentures.</t>
  </si>
  <si>
    <t>Revenue failed</t>
  </si>
  <si>
    <t>Covenant breach</t>
  </si>
  <si>
    <t>Jul. 25,
		2019</t>
  </si>
  <si>
    <t>Jan. 31,
		2020</t>
  </si>
  <si>
    <t>Provided for cash payment</t>
  </si>
  <si>
    <t>Net proceeds of equity financing</t>
  </si>
  <si>
    <t>Selling shares of common stock</t>
  </si>
  <si>
    <t>Gross proceeds</t>
  </si>
  <si>
    <t>Proceeds from Issuance Initial Public Offering</t>
  </si>
  <si>
    <t>Secured Debt [Member]</t>
  </si>
  <si>
    <t>Coupon rate</t>
  </si>
  <si>
    <t>12.75%</t>
  </si>
  <si>
    <t>Expected term</t>
  </si>
  <si>
    <t>1 year 2 months 30 days</t>
  </si>
  <si>
    <t>2 years 2 months 30 days</t>
  </si>
  <si>
    <t>Volatility rate</t>
  </si>
  <si>
    <t>101.40%</t>
  </si>
  <si>
    <t>Market rate</t>
  </si>
  <si>
    <t>27.40%</t>
  </si>
  <si>
    <t>Probability of divesture</t>
  </si>
  <si>
    <t>51.31%</t>
  </si>
  <si>
    <t>Probability of default</t>
  </si>
  <si>
    <t>30.97%</t>
  </si>
  <si>
    <t>Risk free rate</t>
  </si>
  <si>
    <t>2.26%</t>
  </si>
  <si>
    <t>Recovery rate</t>
  </si>
  <si>
    <t>53.99%</t>
  </si>
  <si>
    <t>Fair value issuance</t>
  </si>
  <si>
    <t>Change in fair value of less than in fair value other income (expense)</t>
  </si>
  <si>
    <t>Monthly allowance, description</t>
  </si>
  <si>
    <t xml:space="preserve"> (iii) modified the definition of “Monthly Allowance” by increasing it from $170,000 to $221,000.</t>
  </si>
  <si>
    <t>Secured Debt [Member] | Maximum [Member]</t>
  </si>
  <si>
    <t>Discount rate</t>
  </si>
  <si>
    <t>17.66%</t>
  </si>
  <si>
    <t>Secured Debt [Member] | Minimum [Member]</t>
  </si>
  <si>
    <t>17.47%</t>
  </si>
  <si>
    <t>Securities Purchase Agreement [Member]</t>
  </si>
  <si>
    <t>(i) recorded issuance costs of $1.1 million against the liability and (ii) used $3.5 million of the proceeds to pay off 100% of the Company's revolving line of credit. Issuance costs are being amortized to interest expense over the term of the June 2018 Debentures.</t>
  </si>
  <si>
    <t>Accrued interest percentage</t>
  </si>
  <si>
    <t>Debenture mature date</t>
  </si>
  <si>
    <t>Jun. 29,
		2021</t>
  </si>
  <si>
    <t>(a) a 10% discount to the average of the three lowest daily volume weighted average prices of the Company's common stock over the prior 20 trading days, or (b) the Conversion Price, subject to a certain minimum price per share and if certain conditions are met.</t>
  </si>
  <si>
    <t>Convertible debenture, description</t>
  </si>
  <si>
    <t>In conjunction with the additional financing, the Company (i) recorded issuance costs of $0.1 million against the liability, (ii) modified certain financial liquidity covenants in the Debentures, (iii) modified the definition of “Monthly Allowance” by increasing it from $170,000 to $221,000, and (iv) amended the definition of “Prepayment Amount” to mean, with respect to any payment of the Debentures prior to the maturity date, the entire outstanding principal balance (including any original issue discount) of the Debenture, all accrued and unpaid interest thereon, together with a prepayment premium (the “Prepayment Premium”) equal to the following:</t>
  </si>
  <si>
    <t>The Company amended the SPA with the Purchasers to obtain additional financing, increasing the cash purchase price of the Debentures by $3.0 million, $3.2 million in aggregate principal amount, of its 12.75% Original Issue Discount Senior Secured Convertible Debentures due June 29, 2021 (the "February 2019 Debentures" and together with the June 2018 Debentures, the "Debentures").</t>
  </si>
  <si>
    <t>An aggregate cash purchase price of $10.0 million, $10.64 million in aggregate principal amount, of its 12.75% Original Issue Discount Senior Secured Convertible Debentures due June 29, 2021 (the "June 2018 Debentures").</t>
  </si>
  <si>
    <t>Unsecured Convertible Notes (Details) - USD ($) $ in Thousands</t>
  </si>
  <si>
    <t>Debt Instrument [Line Items]</t>
  </si>
  <si>
    <t>7.5% Unsecured Convertible Note [Member]</t>
  </si>
  <si>
    <t>Unsecured Convertible Notes - Related Party</t>
  </si>
  <si>
    <t>7.5% Unsecured Convertible Notes [Member]</t>
  </si>
  <si>
    <t>Unsecured Convertible Notes - Related Party [Member]</t>
  </si>
  <si>
    <t>Unsecured Convertible Promissory Note [Member]</t>
  </si>
  <si>
    <t>Unsecured Convertible Promissory Note</t>
  </si>
  <si>
    <t>Unsecured Convertible Promissory Notes, long-term</t>
  </si>
  <si>
    <t>The first Trinad Note was issued on February 21, 2017, to convert aggregate principal and interest of $3.6 million under the first senior promissory note and second senior promissory note with Trinad Capital previously issued on December 31, 2014 and April 8, 2015, respectively. The first Trinad Note was due on March 31, 2018 and was extended to May 31, 2019 and further extended to May 31, 2021 (as discussed below). At March 31, 2020, the balance due of $4.1 million, which included $0.5 million of accrued interest, was outstanding under the first Trinad Note. At March 31, 2020, the balance due of $4.1 million, which included $0.5 million of accrued interest, was outstanding under the first Trinad Note.</t>
  </si>
  <si>
    <t>Between October 27, 2017 and December 18, 2017, the Company issued six unsecured convertible notes payable to Trinad Capital for aggregate total principal amount of $0.9 million. The notes were due on various dates through December 31, 2018 and were extended to May 31, 2019 and further extended to May 31, 2021 (as discussed below). For the year ended March 31, 2020, the Company amortized less than $0.1 million of discount to interest expense, and the unamortized discount as of March 31, 2020 was less than $0.1 million. As of March 31, 2020, $0.1 million of accrued interest was added to the principal balance.</t>
  </si>
  <si>
    <t>Unsecured Convertible Notes (Details Textual) - USD ($) $ in Thousands</t>
  </si>
  <si>
    <t>Mar. 30, 2018</t>
  </si>
  <si>
    <t>Dec. 18, 2017</t>
  </si>
  <si>
    <t>Feb. 21, 2017</t>
  </si>
  <si>
    <t>Unsecured Convertible Notes (Textual)</t>
  </si>
  <si>
    <t>Unsecured convertible notes payable outstanding, description</t>
  </si>
  <si>
    <t>The Company had outstanding 7.5% (effective as of April 1, 2018, previously 6%) unsecured convertible notes payable (the "Trinad Notes") issued to Trinad Capital Master Fund Ltd. ("Trinad Capital"), a fund controlled by Mr. Ellin, the Company's Chief Executive Officer, Chairman, director and principal stockholder as follows: (A) The first Trinad Note was issued on February 21, 2017, to convert aggregate principal and interest of $3.6 million under the first senior promissory note and second senior promissory note with Trinad Capital previously issued on December 31, 2014 and April 8, 2015, respectively. The first Trinad Note was due on March 31, 2018 and was extended to May 31, 2019 and further extended to May 31, 2021 (as discussed below). At March 31, 2020, the balance due of $4.1 million, which included $0.5 million of accrued interest, was outstanding under the first Trinad Note. At March 31, 2020, the balance due of $4.1 million, which included $0.5 million of accrued interest, was outstanding under the first Trinad Note. (B) Between October 27, 2017 and December 18, 2017, the Company issued six unsecured convertible notes payable to Trinad Capital for aggregate total principal amount of $0.9 million. The notes were due on various dates through December 31, 2018 and were extended to May 31, 2019 and further extended to May 31, 2021 (as discussed below). For the year ended March 31, 2020, the Company amortized less than $0.1 million of discount to interest expense, and the unamortized discount as of March 31, 2020 was less than $0.1 million. As of March 31, 2020, $0.1 million of accrued interest was added to the principal balance.</t>
  </si>
  <si>
    <t>Interest expense discount, description</t>
  </si>
  <si>
    <t>The Company amortized less than $0.1 million of discount to interest expense, and the unamortized discount as of March 31, 2020 was less than $0.1 million.</t>
  </si>
  <si>
    <t>First Trinad Note [Member]</t>
  </si>
  <si>
    <t>Principal amount</t>
  </si>
  <si>
    <t>Interest rate payable, description</t>
  </si>
  <si>
    <t>The Company has performed a fair value analysis using a binomial lattice calculation on the event of default derivative instrument using the following assumptions. Coupon Rate: 8.0%, Term: 2.0 years, Volatility: 100.0%, Market Rate: 27.7% and Probability of Default: 33.1%. The Company determined that at issuance, the fair value of the instruments was $0.1 million. The Company has recorded the fair value of the derivatives and corresponding debt discount within the unsecured convertible notes payable on the Company’s consolidated balance sheet.</t>
  </si>
  <si>
    <t>The Company performed a fair value analysis using a binomial lattice calculation on the derivative instruments using the following assumptions: Coupon Rate: 8.0%, Term: 1.85 years, Volatility: 110.0%, Market Rate: 43.9% and Probability of Default: 51.31%. The Company determined that as of the assessment date, the fair value is $0.1 million. The change in fair value of less than $0.1 million is recorded in other income (expense) on the Company's consolidated statements of operations for the year ended March 31, 2020.</t>
  </si>
  <si>
    <t>Unsecured Convertible Promissory Note, description</t>
  </si>
  <si>
    <t>React Presents issued a two-year $2 million Convertible Promissory Note (the “Note”), bearing annual interest at 8%. The purpose of the Note was to fund the acquisition of React Presents. All unpaid and outstanding principal and any unpaid and accrued interest are due on February 5, 2022. The Note is convertible by the holder at any time prior to maturity in part or in whole with the unpaid interest and principal convertible at a conversion price equal to $4.50 per share of the Company’s common stock, subject to certain protective adjustments.</t>
  </si>
  <si>
    <t>Unsecured Debt [Member]</t>
  </si>
  <si>
    <t>Total principal maturities of long-term borrowings for the year ended March 31, 2021</t>
  </si>
  <si>
    <t>Total principal maturities of long-term borrowings for the year ended March 31, 2022</t>
  </si>
  <si>
    <t>Convertible Notes Payable B [Member]</t>
  </si>
  <si>
    <t>The Company entered into an Amendment of Notes Agreement (the "Amendment Agreement") with Trinad Capital pursuant to which the maturity date of all of the Company's 6% unsecured convertible notes was extended to May 31, 2019. In consideration of the maturity date extension, the interest rate payable under the notes was increased from 6.0% to 7.5% beginning on April 1, 2018, and the aggregate amount of accrued interest due under all of the Trinad Notes as of March 31, 2018 of $0.3 million was paid.</t>
  </si>
  <si>
    <t>Convertible Notes Payable A [Member]</t>
  </si>
  <si>
    <t>Related Party Transactions (Details) - USD ($) $ in Thousands</t>
  </si>
  <si>
    <t>Related Party Transactions (Textual)</t>
  </si>
  <si>
    <t>Chief Executive Officer [Member]</t>
  </si>
  <si>
    <t>Leases (Details) - Leases [Member] $ in Thousands</t>
  </si>
  <si>
    <t>Operating lease right-of-use assets</t>
  </si>
  <si>
    <t>Total operating lease right-of-use assets</t>
  </si>
  <si>
    <t>Operating lease liability, current</t>
  </si>
  <si>
    <t>Operating lease liability, noncurrent</t>
  </si>
  <si>
    <t>Total operating lease liabilities</t>
  </si>
  <si>
    <t>Leases (Detail 1) $ in Thousands</t>
  </si>
  <si>
    <t>Total lease payments</t>
  </si>
  <si>
    <t>Less: imputed interest</t>
  </si>
  <si>
    <t>Present value of operating lease liabilities</t>
  </si>
  <si>
    <t>Leases (Detail 2) $ in Thousands</t>
  </si>
  <si>
    <t>Operating leases</t>
  </si>
  <si>
    <t>Leases (Details Textual) $ in Thousands</t>
  </si>
  <si>
    <t>May 01, 2019USD ($)</t>
  </si>
  <si>
    <t>Mar. 31, 2020USD ($)ft²</t>
  </si>
  <si>
    <t>Mar. 31, 2019USD ($)</t>
  </si>
  <si>
    <t>Leases (Textual)</t>
  </si>
  <si>
    <t>Lease agreement expires date</t>
  </si>
  <si>
    <t>Mar. 31,
		2022</t>
  </si>
  <si>
    <t>Cash payments</t>
  </si>
  <si>
    <t>Operating lease, cost</t>
  </si>
  <si>
    <t>Total rental expense</t>
  </si>
  <si>
    <t>Borrowing rate</t>
  </si>
  <si>
    <t>Operating lease rental expenses, description</t>
  </si>
  <si>
    <t>The Company compensates the landlord in cash at the rate of approximately $40 thousand per month for months that the Company occupies the space, provided, that the Company and the temporary trustee of landlord's assets agreed that such payments shall be $22.4 thousand per month for the months of December 2019 and January 2020. The Company or the third party have the right to terminate the arrangement at any time without prior notice. Rent expense for the operating leases totaled $0.5 million years ended March 31, 2020 and 2019, respectively.</t>
  </si>
  <si>
    <t>Office space | ft²</t>
  </si>
  <si>
    <t>Monthly rent</t>
  </si>
  <si>
    <t>Operating lease expiring term</t>
  </si>
  <si>
    <t>Slacker Inc [Member]</t>
  </si>
  <si>
    <t>Dec. 31,
		2020</t>
  </si>
  <si>
    <t>Rental expense for operating leases</t>
  </si>
  <si>
    <t>Oct. 9,
		2020</t>
  </si>
  <si>
    <t>October 1, 2019 [Member]</t>
  </si>
  <si>
    <t>Commitments and Contingencies (Details) - USD ($) $ in Thousands</t>
  </si>
  <si>
    <t>Apr. 20, 2020</t>
  </si>
  <si>
    <t>Feb. 22, 2018</t>
  </si>
  <si>
    <t>Feb. 08, 2018</t>
  </si>
  <si>
    <t>Dec. 31, 2016</t>
  </si>
  <si>
    <t>Apr. 10, 2018</t>
  </si>
  <si>
    <t>Commitments and Contingencies (Textual)</t>
  </si>
  <si>
    <t>Plaintiffs seeking damages</t>
  </si>
  <si>
    <t>Contractual obligation for the fiscal year ended March 31, 2021</t>
  </si>
  <si>
    <t>Contractual obligation for the fiscal year March 31, 2022, thereafter</t>
  </si>
  <si>
    <t>Description of settlement agreement</t>
  </si>
  <si>
    <t>Pursuant to the terms of the settlement agreement, as a result of the note due to Manatt described above having not been paid as of June 30, 2019 and is currently being past due, in August, 2019, Manatt obtained a judgement in the Court of Chancery of the State of Delaware against the Company for the amount of $0.3 million, which represents principal and all accrued and unpaid interest on the note through July 5, 2019. The judgement amount will continue to accrue interest at the 6% applicable rate from July 6, 2019 through the date of the judgment’s satisfaction in full.</t>
  </si>
  <si>
    <t>License payments</t>
  </si>
  <si>
    <t>Joseph Schnaier [Member]</t>
  </si>
  <si>
    <t>Ownership percentage</t>
  </si>
  <si>
    <t>90.00%</t>
  </si>
  <si>
    <t>Third Parties [Member]</t>
  </si>
  <si>
    <t>Legal settlement expenses</t>
  </si>
  <si>
    <t>Acquisition Agreements [Member]</t>
  </si>
  <si>
    <t>Business acquisition, description</t>
  </si>
  <si>
    <t>The Company has licenses, production and/or distribution agreements to make guaranteed payments as follows: $1.8 million for the fiscal year ending March 31, 2021, $1.4 million for the fiscal year ending March 31, 2022 and $0.8 million for the fiscal year ending March 31, 2023. These agreements also provide for a revenue share that ranges between 35% and 50% of net revenues. In addition, there are other licenses, production and/or distribution agreements that provide for a revenue share of 50% on net revenues; however, without a requirement to make future minimum guaranteed payments irrespective to the execution and results of the planned events.</t>
  </si>
  <si>
    <t>Employment Agreements [Member]</t>
  </si>
  <si>
    <t>Total damages claim amount</t>
  </si>
  <si>
    <t>Compensation description</t>
  </si>
  <si>
    <t>The Company has employment agreements with ten executive and senior officers that provide annual salary payments of $3.2 million in the aggregate and target bonus compensation of up to $3.2 million for the year ending March 31, 2021, salary payments of $3.1 million and target bonus compensation of up to $3.1 million for the year ending March 31, 2022 and salary payments of $1.4 million and target bonus compensation of up to $1.9 million for the year ending March 31, 2023. Furthermore, such employment agreements contain severance clauses that could require severance payments in the aggregate amount of $11.3 million (excluding the value of potential accelerated vesting of equity awards granted to such executive officers).</t>
  </si>
  <si>
    <t>Prepaid minimum guarantees</t>
  </si>
  <si>
    <t>Employee Benefit Plan (Details)</t>
  </si>
  <si>
    <t>Employee Benefit Plan (Textual)</t>
  </si>
  <si>
    <t>Defined contribution plan, description</t>
  </si>
  <si>
    <t>The Company may make discretionary matching contributions to the 401(k) Plan on behalf of its employees up to a maximum of 100% of the participant’s elective deferral up to a maximum of 5% of the employees’ annual compensation. The Company made matching contributions of less than $0.1 million to the 401(k) Plan for the years ended March 31, 2020 and 2019.</t>
  </si>
  <si>
    <t>Stockholders' Deficit (Details) - $ / shares</t>
  </si>
  <si>
    <t>Number of options granted, units</t>
  </si>
  <si>
    <t>Weighted-average exercise price per share</t>
  </si>
  <si>
    <t>Weighted-average grant date fair value per share</t>
  </si>
  <si>
    <t>Restricted Stock Units Grants [Member]</t>
  </si>
  <si>
    <t>Stockholders' Deficit (Details 1)</t>
  </si>
  <si>
    <t>Dividend yield</t>
  </si>
  <si>
    <t>0.00%</t>
  </si>
  <si>
    <t>Minimum [Member]</t>
  </si>
  <si>
    <t>Expected volatility</t>
  </si>
  <si>
    <t>47.79%</t>
  </si>
  <si>
    <t>47.43%</t>
  </si>
  <si>
    <t>Risk-free rate</t>
  </si>
  <si>
    <t>0.37%</t>
  </si>
  <si>
    <t>2.52%</t>
  </si>
  <si>
    <t>Expected term (in years)</t>
  </si>
  <si>
    <t>5 years 6 months</t>
  </si>
  <si>
    <t>5 years 1 month 6 days</t>
  </si>
  <si>
    <t>Maximum [Member]</t>
  </si>
  <si>
    <t>50.62%</t>
  </si>
  <si>
    <t>52.30%</t>
  </si>
  <si>
    <t>1.88%</t>
  </si>
  <si>
    <t>2.96%</t>
  </si>
  <si>
    <t>7 years</t>
  </si>
  <si>
    <t>Stockholders' Deficit (Details 2) - $ / shares</t>
  </si>
  <si>
    <t>Option Indexed to Issuer's Equity [Line Items]</t>
  </si>
  <si>
    <t>Weighted-Average Exercise Price per Share, Granted</t>
  </si>
  <si>
    <t>Balance Outstanding, Beginning</t>
  </si>
  <si>
    <t>Granted</t>
  </si>
  <si>
    <t>Exercised</t>
  </si>
  <si>
    <t>Forfeited or expired</t>
  </si>
  <si>
    <t>Balance Outstanding, Ending</t>
  </si>
  <si>
    <t>Exercisable, ending</t>
  </si>
  <si>
    <t>Weighted-Average Exercise Price per Share Outstanding, Beginning</t>
  </si>
  <si>
    <t>Weighted-Average Exercise Price per Share, Exercised</t>
  </si>
  <si>
    <t>Weighted-Average Exercise Price per Share, Forfeited or expired</t>
  </si>
  <si>
    <t>Weighted-Average Exercise Price per Share Outstanding, Ending</t>
  </si>
  <si>
    <t>Weighted-Average Exercise Price per Share, Exercisable Ending</t>
  </si>
  <si>
    <t>Stockholders' Deficit (Details 3) - Restricted Stock Units Grants [Member] - shares</t>
  </si>
  <si>
    <t>Balance outstanding, beginning</t>
  </si>
  <si>
    <t>Vested</t>
  </si>
  <si>
    <t>Cancelled</t>
  </si>
  <si>
    <t>Balance outstanding, ending</t>
  </si>
  <si>
    <t>Stockholders' Deficit (Details 4) - Restricted stock awards [Member]</t>
  </si>
  <si>
    <t>Mar. 31, 2020shares</t>
  </si>
  <si>
    <t>Stockholders' Deficit (Details 5) - $ / shares</t>
  </si>
  <si>
    <t>Non-vested, beginning</t>
  </si>
  <si>
    <t>Non-vested, ending</t>
  </si>
  <si>
    <t>Weighted-Average Grant Date Fair Value per Share, Non-vested</t>
  </si>
  <si>
    <t>Weighted-Average Grant Date Fair Value per Share, Granted</t>
  </si>
  <si>
    <t>Weighted-Average Grant Date Fair Value per Share, Vested</t>
  </si>
  <si>
    <t>Weighted-Average Grant Date Fair Value per Share, Forfeited or expired</t>
  </si>
  <si>
    <t>Stockholders' Deficit (Details 6) - Warrant [Member] - $ / shares</t>
  </si>
  <si>
    <t>Number of Warrants, Balance outstanding</t>
  </si>
  <si>
    <t>Number of Warrants, Granted</t>
  </si>
  <si>
    <t>Number of Warrants, Exercised</t>
  </si>
  <si>
    <t>Number of Warrants, Forfeited or expired</t>
  </si>
  <si>
    <t>Number of Warrants, Exercisable</t>
  </si>
  <si>
    <t>Weighted Average Exercise Price, Balance outstanding</t>
  </si>
  <si>
    <t>Weighted Average Exercise Price, Granted</t>
  </si>
  <si>
    <t>Weighted Average Exercise Price, Exercised</t>
  </si>
  <si>
    <t>Weighted Average Exercise Price, Forfeited or expired</t>
  </si>
  <si>
    <t>Weighted Average Exercise Price, Exercisable</t>
  </si>
  <si>
    <t>Weighted Average Remaining Contractual Life (in Years), Balance outstanding</t>
  </si>
  <si>
    <t>1 year 11 months 8 days</t>
  </si>
  <si>
    <t>2 years 11 months 8 days</t>
  </si>
  <si>
    <t>Weighted Average Remaining Contractual Life (in Years), Granted</t>
  </si>
  <si>
    <t>Weighted Average Remaining Contractual Life (in Years), Exercised</t>
  </si>
  <si>
    <t>11 months 8 days</t>
  </si>
  <si>
    <t>Weighted Average Remaining Contractual Life (in Years), Exercisable</t>
  </si>
  <si>
    <t>Stockholders' Deficit (Details Textual) - USD ($) $ / shares in Units, $ in Thousands</t>
  </si>
  <si>
    <t>Stockholders' Deficit (Textual)</t>
  </si>
  <si>
    <t>Intrinsic value of warrants outstanding and exercisable</t>
  </si>
  <si>
    <t>Preferred stock, par value (in dollars per share)</t>
  </si>
  <si>
    <t>Aggregate number of shares of capital stock authority to issue shares</t>
  </si>
  <si>
    <t>Sale of common stock shares</t>
  </si>
  <si>
    <t>Common stock price per share</t>
  </si>
  <si>
    <t>Common stock gross proceeds</t>
  </si>
  <si>
    <t>Common stock net proceeds</t>
  </si>
  <si>
    <t>Common stock offering costs</t>
  </si>
  <si>
    <t>Consultants [Member]</t>
  </si>
  <si>
    <t>Common restricted stock issued for services, value</t>
  </si>
  <si>
    <t>Common restricted stock issued for services, shares</t>
  </si>
  <si>
    <t>Expense related to restricted stock issuances</t>
  </si>
  <si>
    <t>Employees [Member]</t>
  </si>
  <si>
    <t>Unrecognized compensation cost</t>
  </si>
  <si>
    <t>Music Partner [Member]</t>
  </si>
  <si>
    <t>Expected life</t>
  </si>
  <si>
    <t>7 years 9 months 18 days</t>
  </si>
  <si>
    <t>Recognized share-based compensation expense to employees</t>
  </si>
  <si>
    <t>Tax benefit recognized share-based compensation expense</t>
  </si>
  <si>
    <t>Weighted-average remaining contractual term</t>
  </si>
  <si>
    <t>Options to employees exercisable</t>
  </si>
  <si>
    <t>Intrinsic value of options outstanding</t>
  </si>
  <si>
    <t>Intrinsic value of options exercisable</t>
  </si>
  <si>
    <t>7 years 10 months 25 days</t>
  </si>
  <si>
    <t>1 year 9 months 18 days</t>
  </si>
  <si>
    <t>Restricted stock awards [Member]</t>
  </si>
  <si>
    <t>10 months 25 days</t>
  </si>
  <si>
    <t>Weighted average grant date fair value per share of awards issued</t>
  </si>
  <si>
    <t>2016 Equity Incentive Plan [Member]</t>
  </si>
  <si>
    <t>Reserves total of common stock shares for issuance</t>
  </si>
  <si>
    <t>Common stock shares available for future issuance</t>
  </si>
  <si>
    <t>Maximum contractual term</t>
  </si>
  <si>
    <t>10 years</t>
  </si>
  <si>
    <t>Income Tax Provision (Details) - USD ($) $ in Thousands</t>
  </si>
  <si>
    <t>Loss before income taxes:</t>
  </si>
  <si>
    <t>Domestic</t>
  </si>
  <si>
    <t>Foreign</t>
  </si>
  <si>
    <t>Total loss before income taxes</t>
  </si>
  <si>
    <t>Income Tax Provision (Details 1) - USD ($) $ in Thousands</t>
  </si>
  <si>
    <t>Current</t>
  </si>
  <si>
    <t>U.S. Federal</t>
  </si>
  <si>
    <t>State</t>
  </si>
  <si>
    <t>Total Current</t>
  </si>
  <si>
    <t>Deferred:</t>
  </si>
  <si>
    <t>Total Deferred</t>
  </si>
  <si>
    <t>Total provision for income taxes</t>
  </si>
  <si>
    <t>Income Tax Provision (Details 2) - USD ($) $ in Thousands</t>
  </si>
  <si>
    <t>Income taxes computed at Federal statutory rate</t>
  </si>
  <si>
    <t>State tax — net of federal benefit</t>
  </si>
  <si>
    <t>State minimum taxes</t>
  </si>
  <si>
    <t>Change in tax rates</t>
  </si>
  <si>
    <t>Change in valuation allowance</t>
  </si>
  <si>
    <t>Permanent differences</t>
  </si>
  <si>
    <t>Income Tax Provision (Details 3) - USD ($) $ in Thousands</t>
  </si>
  <si>
    <t>Deferred tax assets:</t>
  </si>
  <si>
    <t>Net operating loss carryforwards</t>
  </si>
  <si>
    <t>Accruals and reserves</t>
  </si>
  <si>
    <t>Stock compensation</t>
  </si>
  <si>
    <t>163 (j) interest expense carryforwards</t>
  </si>
  <si>
    <t>Charitable contribution carryforward</t>
  </si>
  <si>
    <t>Capital loss carryforward</t>
  </si>
  <si>
    <t>Gross deferred tax assets</t>
  </si>
  <si>
    <t>Deferred tax liabilities:</t>
  </si>
  <si>
    <t>Intangible assets</t>
  </si>
  <si>
    <t>Net deferred tax assets</t>
  </si>
  <si>
    <t>Valuation allowance</t>
  </si>
  <si>
    <t>Net deferred tax liability</t>
  </si>
  <si>
    <t>Income Tax Provision (Details Textual) - USD ($) $ in Thousands</t>
  </si>
  <si>
    <t>Income Tax Provision (Textual)</t>
  </si>
  <si>
    <t>Income tax, description</t>
  </si>
  <si>
    <t xml:space="preserve">The Company obtained $136 million and $2.6 million of net operating loss and credit carryforwards, respectively, through the acquisition of Slacker, Inc. in December 2017.  Utilization of these losses is limited by Section 382 and 383 of the Code in fiscal year end March 31, 2018 and each taxable year thereafter.  The Company has estimated a limitation and revalued the losses and credits at $22 million and $0, respectively.  It is possible that the utilization of these NOL carryforwards and tax credits may be further limited. The Company is undertaking a study to determine the applicable limitations, if any. Upon the attainment of taxable income by the Company, management will assess the likelihood of realizing the tax benefit associated with the use of the carryforwards and will recognize the appropriate deferred tax asset at that time. </t>
  </si>
  <si>
    <t>Federal and state net operating loss carryforwards, description</t>
  </si>
  <si>
    <t>The federal and state net operating loss carryforwards begin to expire on various dates beginning in 2024. Of the $89.0 million of federal net operating loss carryforwards, $50.6 million was generated in tax years beginning before March 31, 2018 and is subject to the 20-year carryforward period ("pre-Tax Act losses"), the remaining $38.4 million ("post-Tax Act losses") can be carried forward indefinitely but is subject to the 80% taxable income limitation.</t>
  </si>
  <si>
    <t>Business Segment and Geographic Reporting (Details) - USD ($) $ in Thousands</t>
  </si>
  <si>
    <t>Business Segment and Geographic Reporting (Textual)</t>
  </si>
  <si>
    <t>Total revenues</t>
  </si>
  <si>
    <t>One External Customer [Member] | Sales Revenue, Net [Member]</t>
  </si>
  <si>
    <t>OEM [Member]</t>
  </si>
  <si>
    <t>Fair Value Measurements (Details) - USD ($) $ in Thousands</t>
  </si>
  <si>
    <t>Level 1 [Member]</t>
  </si>
  <si>
    <t>Liabilities:</t>
  </si>
  <si>
    <t>Bifurcated embedded derivative on senior secured convertible debentures</t>
  </si>
  <si>
    <t>Bifurcated embedded derivative on unsecured convertible note payable</t>
  </si>
  <si>
    <t>Level 2 [Member]</t>
  </si>
  <si>
    <t>Level 3 [Member]</t>
  </si>
  <si>
    <t>Fair Value [Member]</t>
  </si>
  <si>
    <t>Fair Value Measurements (Details 1) - Fair Value [Member] - USD ($) $ in Thousands</t>
  </si>
  <si>
    <t>Additions - unsecured convertible note payable</t>
  </si>
  <si>
    <t>Total fair value adjustments reported in earnings</t>
  </si>
  <si>
    <t>Balance as of December 31, 2019</t>
  </si>
  <si>
    <t>Fair Value Measurements (Details 2) - USD ($) $ in Thousands</t>
  </si>
  <si>
    <t>Assets:</t>
  </si>
  <si>
    <t>Unsecured convertible notes payable related party, net</t>
  </si>
  <si>
    <t>Unsecured convertible notes payable, net</t>
  </si>
  <si>
    <t>Carrying Value [Member]</t>
  </si>
  <si>
    <t>Fair Value Measurements (Details 3)</t>
  </si>
  <si>
    <t>Fair Value Measurements Details 3Abstract</t>
  </si>
  <si>
    <t>53.40%</t>
  </si>
  <si>
    <t>0.20%</t>
  </si>
  <si>
    <t>2.30%</t>
  </si>
  <si>
    <t>Unsecured convertible notes payable related party, net (yield model with a Black-Scholes-Merton option pricing model):</t>
  </si>
  <si>
    <t>101.60%</t>
  </si>
  <si>
    <t>7.50%</t>
  </si>
  <si>
    <t>18.00%</t>
  </si>
  <si>
    <t>226.00%</t>
  </si>
  <si>
    <t>1 year 2 months 1 day</t>
  </si>
  <si>
    <t>2 years 2 months 1 day</t>
  </si>
  <si>
    <t>Unsecured convertible note payable (yield model with a Black-Scholes-Merton option pricing model):</t>
  </si>
  <si>
    <t>110.00%</t>
  </si>
  <si>
    <t>8.00%</t>
  </si>
  <si>
    <t>1 year 10 months 6 days</t>
  </si>
  <si>
    <t>Fair Value Measurements (Details Textual) - USD ($) $ in Thousands</t>
  </si>
  <si>
    <t>Fair Value Measurements (Textual)</t>
  </si>
  <si>
    <t>Fair value of other income (expense)</t>
  </si>
  <si>
    <t>Fair value of bifurcated embedded derivative on senior secured convertible debentures</t>
  </si>
  <si>
    <t>The Company performed a fair value analysis using a risk neutral model on the default event derivative instrument using the following significant unobservable inputs: Coupon Rate: 12.75%, Term: 1.25 years, Volatility: 101.4%, Market Rate: 27.4% and Probability of Default: 51.31%.</t>
  </si>
  <si>
    <t>The Company performed a fair value analysis using a risk neutral model on the default event derivative instrument using the following significant unobservable inputs: Coupon Rate: 12.75%, Term: 2.25 years, Discount Rate: 17.47 – 17.66%, Risk Free Rate: 2.26%, Recovery Rate: 53.99% and Probability of Default: 30.97%.</t>
  </si>
  <si>
    <t>Fair value of derivative instrument on convertible debentures</t>
  </si>
  <si>
    <t>Fair value of bifurcated embedded derivative on unsecured convertible note payable, description</t>
  </si>
  <si>
    <t>The Company performed a fair value analysis using a binomial lattice calculation on the derivative instruments using the following significant unobservable input Market yield: 43.9%. Significant increases or decreases in the market yield in isolation would result in a significantly lower or higher fair value measurement. The Company determined that as of the assessment date, the fair value is $0.1 million. The change in fair value of less than $0.1 million is recorded in other income (expense) on the Company's consolidated statements of operations for the year ended March 31, 2020.</t>
  </si>
  <si>
    <t>Fair value of unsecured convertible note payable</t>
  </si>
  <si>
    <t>Subsequent Events (Details) - Subsequent Event [Member] - USD ($) $ in Thousands</t>
  </si>
  <si>
    <t>Apr. 13, 2020</t>
  </si>
  <si>
    <t>Jun. 30, 2020</t>
  </si>
  <si>
    <t>Proceeds from loan amount</t>
  </si>
  <si>
    <t>Loan maturity date</t>
  </si>
  <si>
    <t>Apr. 13,
		2022</t>
  </si>
  <si>
    <t>Interest rate</t>
  </si>
  <si>
    <t>1.00%</t>
  </si>
  <si>
    <t>Issued of common stock, shares</t>
  </si>
  <si>
    <t>Percentage of acquired</t>
  </si>
  <si>
    <t>Guarantee paymen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1</v>
      </c>
    </row>
    <row r="14" spans="1:4">
      <c r="A14" s="4" t="s">
        <v>25</v>
      </c>
      <c r="B14" s="4" t="s">
        <v>26</v>
      </c>
    </row>
    <row r="15" spans="1:4">
      <c r="A15" s="4" t="s">
        <v>27</v>
      </c>
      <c r="B15" s="4" t="s">
        <v>28</v>
      </c>
    </row>
    <row r="16" spans="1:4">
      <c r="A16" s="4" t="s">
        <v>29</v>
      </c>
      <c r="B16" s="4" t="s">
        <v>28</v>
      </c>
    </row>
    <row r="17" spans="1:4">
      <c r="A17" s="4" t="s">
        <v>30</v>
      </c>
      <c r="B17" s="4" t="s">
        <v>11</v>
      </c>
    </row>
    <row r="18" spans="1:4">
      <c r="A18" s="4" t="s">
        <v>31</v>
      </c>
      <c r="B18" s="4" t="s">
        <v>32</v>
      </c>
    </row>
    <row r="19" spans="1:4">
      <c r="A19" s="4" t="s">
        <v>33</v>
      </c>
      <c r="D19" s="5" t="n">
        <v>84900000</v>
      </c>
    </row>
    <row r="20" spans="1:4">
      <c r="A20" s="4" t="s">
        <v>34</v>
      </c>
      <c r="C20" s="6" t="n">
        <v>59356730</v>
      </c>
    </row>
    <row r="21" spans="1:4">
      <c r="A21" s="4" t="s">
        <v>35</v>
      </c>
      <c r="B21" s="4" t="s">
        <v>36</v>
      </c>
    </row>
    <row r="22" spans="1:4">
      <c r="A22" s="4" t="s">
        <v>37</v>
      </c>
      <c r="B22" s="4" t="s">
        <v>26</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5</v>
      </c>
      <c r="B1" s="2" t="s">
        <v>1</v>
      </c>
    </row>
    <row r="2" spans="1:2">
      <c r="B2" s="2" t="s">
        <v>2</v>
      </c>
    </row>
    <row r="3" spans="1:2">
      <c r="A3" s="3" t="s">
        <v>200</v>
      </c>
    </row>
    <row r="4" spans="1:2">
      <c r="A4" s="4" t="s">
        <v>65</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5702</v>
      </c>
      <c r="C3" s="5" t="n">
        <v>13704</v>
      </c>
    </row>
    <row r="4" spans="1:3">
      <c r="A4" s="4" t="s">
        <v>44</v>
      </c>
      <c r="B4" s="6" t="n">
        <v>6735</v>
      </c>
      <c r="C4" s="6" t="n">
        <v>235</v>
      </c>
    </row>
    <row r="5" spans="1:3">
      <c r="A5" s="4" t="s">
        <v>45</v>
      </c>
      <c r="B5" s="6" t="n">
        <v>3889</v>
      </c>
      <c r="C5" s="6" t="n">
        <v>4314</v>
      </c>
    </row>
    <row r="6" spans="1:3">
      <c r="A6" s="4" t="s">
        <v>46</v>
      </c>
      <c r="B6" s="6" t="n">
        <v>1396</v>
      </c>
      <c r="C6" s="6" t="n">
        <v>1311</v>
      </c>
    </row>
    <row r="7" spans="1:3">
      <c r="A7" s="4" t="s">
        <v>47</v>
      </c>
      <c r="B7" s="6" t="n">
        <v>17722</v>
      </c>
      <c r="C7" s="6" t="n">
        <v>19564</v>
      </c>
    </row>
    <row r="8" spans="1:3">
      <c r="A8" s="4" t="s">
        <v>48</v>
      </c>
      <c r="B8" s="6" t="n">
        <v>3397</v>
      </c>
      <c r="C8" s="6" t="n">
        <v>2720</v>
      </c>
    </row>
    <row r="9" spans="1:3">
      <c r="A9" s="4" t="s">
        <v>49</v>
      </c>
      <c r="B9" s="6" t="n">
        <v>9672</v>
      </c>
      <c r="C9" s="6" t="n">
        <v>9672</v>
      </c>
    </row>
    <row r="10" spans="1:3">
      <c r="A10" s="4" t="s">
        <v>50</v>
      </c>
      <c r="B10" s="6" t="n">
        <v>23198</v>
      </c>
      <c r="C10" s="6" t="n">
        <v>26943</v>
      </c>
    </row>
    <row r="11" spans="1:3">
      <c r="A11" s="4" t="s">
        <v>51</v>
      </c>
      <c r="B11" s="6" t="n">
        <v>127</v>
      </c>
      <c r="C11" s="4" t="s">
        <v>52</v>
      </c>
    </row>
    <row r="12" spans="1:3">
      <c r="A12" s="4" t="s">
        <v>53</v>
      </c>
      <c r="B12" s="6" t="n">
        <v>54116</v>
      </c>
      <c r="C12" s="6" t="n">
        <v>58899</v>
      </c>
    </row>
    <row r="13" spans="1:3">
      <c r="A13" s="3" t="s">
        <v>54</v>
      </c>
    </row>
    <row r="14" spans="1:3">
      <c r="A14" s="4" t="s">
        <v>55</v>
      </c>
      <c r="B14" s="6" t="n">
        <v>30723</v>
      </c>
      <c r="C14" s="6" t="n">
        <v>20906</v>
      </c>
    </row>
    <row r="15" spans="1:3">
      <c r="A15" s="4" t="s">
        <v>56</v>
      </c>
      <c r="B15" s="6" t="n">
        <v>13071</v>
      </c>
      <c r="C15" s="6" t="n">
        <v>9921</v>
      </c>
    </row>
    <row r="16" spans="1:3">
      <c r="A16" s="4" t="s">
        <v>57</v>
      </c>
      <c r="B16" s="6" t="n">
        <v>331</v>
      </c>
      <c r="C16" s="6" t="n">
        <v>312</v>
      </c>
    </row>
    <row r="17" spans="1:3">
      <c r="A17" s="4" t="s">
        <v>58</v>
      </c>
      <c r="B17" s="6" t="n">
        <v>949</v>
      </c>
      <c r="C17" s="6" t="n">
        <v>950</v>
      </c>
    </row>
    <row r="18" spans="1:3">
      <c r="A18" s="4" t="s">
        <v>59</v>
      </c>
      <c r="B18" s="6" t="n">
        <v>2720</v>
      </c>
      <c r="C18" s="6" t="n">
        <v>2111</v>
      </c>
    </row>
    <row r="19" spans="1:3">
      <c r="A19" s="4" t="s">
        <v>60</v>
      </c>
      <c r="B19" s="6" t="n">
        <v>47794</v>
      </c>
      <c r="C19" s="6" t="n">
        <v>34200</v>
      </c>
    </row>
    <row r="20" spans="1:3">
      <c r="A20" s="4" t="s">
        <v>61</v>
      </c>
      <c r="B20" s="6" t="n">
        <v>45</v>
      </c>
      <c r="C20" s="4" t="s">
        <v>52</v>
      </c>
    </row>
    <row r="21" spans="1:3">
      <c r="A21" s="4" t="s">
        <v>59</v>
      </c>
      <c r="B21" s="6" t="n">
        <v>6505</v>
      </c>
      <c r="C21" s="6" t="n">
        <v>10284</v>
      </c>
    </row>
    <row r="22" spans="1:3">
      <c r="A22" s="4" t="s">
        <v>62</v>
      </c>
      <c r="B22" s="6" t="n">
        <v>6794</v>
      </c>
      <c r="C22" s="6" t="n">
        <v>4741</v>
      </c>
    </row>
    <row r="23" spans="1:3">
      <c r="A23" s="4" t="s">
        <v>63</v>
      </c>
      <c r="B23" s="6" t="n">
        <v>108</v>
      </c>
      <c r="C23" s="6" t="n">
        <v>211</v>
      </c>
    </row>
    <row r="24" spans="1:3">
      <c r="A24" s="4" t="s">
        <v>64</v>
      </c>
      <c r="B24" s="6" t="n">
        <v>61246</v>
      </c>
      <c r="C24" s="6" t="n">
        <v>49436</v>
      </c>
    </row>
    <row r="25" spans="1:3">
      <c r="A25" s="4" t="s">
        <v>65</v>
      </c>
      <c r="B25" s="4" t="s">
        <v>52</v>
      </c>
      <c r="C25" s="4" t="s">
        <v>52</v>
      </c>
    </row>
    <row r="26" spans="1:3">
      <c r="A26" s="3" t="s">
        <v>66</v>
      </c>
    </row>
    <row r="27" spans="1:3">
      <c r="A27" s="4" t="s">
        <v>67</v>
      </c>
      <c r="B27" s="4" t="s">
        <v>52</v>
      </c>
      <c r="C27" s="4" t="s">
        <v>52</v>
      </c>
    </row>
    <row r="28" spans="1:3">
      <c r="A28" s="4" t="s">
        <v>68</v>
      </c>
      <c r="B28" s="6" t="n">
        <v>59</v>
      </c>
      <c r="C28" s="6" t="n">
        <v>52</v>
      </c>
    </row>
    <row r="29" spans="1:3">
      <c r="A29" s="4" t="s">
        <v>69</v>
      </c>
      <c r="B29" s="6" t="n">
        <v>120932</v>
      </c>
      <c r="C29" s="6" t="n">
        <v>98605</v>
      </c>
    </row>
    <row r="30" spans="1:3">
      <c r="A30" s="4" t="s">
        <v>70</v>
      </c>
      <c r="B30" s="6" t="n">
        <v>-128121</v>
      </c>
      <c r="C30" s="6" t="n">
        <v>-89194</v>
      </c>
    </row>
    <row r="31" spans="1:3">
      <c r="A31" s="4" t="s">
        <v>71</v>
      </c>
      <c r="B31" s="6" t="n">
        <v>-7130</v>
      </c>
      <c r="C31" s="6" t="n">
        <v>9463</v>
      </c>
    </row>
    <row r="32" spans="1:3">
      <c r="A32" s="4" t="s">
        <v>72</v>
      </c>
      <c r="B32" s="5" t="n">
        <v>54116</v>
      </c>
      <c r="C32" s="5" t="n">
        <v>588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68</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176</v>
      </c>
      <c r="B13" s="4" t="s">
        <v>239</v>
      </c>
    </row>
    <row r="14" spans="1:2">
      <c r="A14" s="4" t="s">
        <v>240</v>
      </c>
      <c r="B14" s="4" t="s">
        <v>241</v>
      </c>
    </row>
    <row r="15" spans="1:2">
      <c r="A15" s="4" t="s">
        <v>242</v>
      </c>
      <c r="B15" s="4" t="s">
        <v>243</v>
      </c>
    </row>
    <row r="16" spans="1:2">
      <c r="A16" s="4" t="s">
        <v>244</v>
      </c>
      <c r="B16" s="4" t="s">
        <v>245</v>
      </c>
    </row>
    <row r="17" spans="1:2">
      <c r="A17" s="4" t="s">
        <v>173</v>
      </c>
      <c r="B17" s="4" t="s">
        <v>246</v>
      </c>
    </row>
    <row r="18" spans="1:2">
      <c r="A18" s="4" t="s">
        <v>247</v>
      </c>
      <c r="B18" s="4" t="s">
        <v>248</v>
      </c>
    </row>
    <row r="19" spans="1:2">
      <c r="A19" s="4" t="s">
        <v>49</v>
      </c>
      <c r="B19" s="4" t="s">
        <v>249</v>
      </c>
    </row>
    <row r="20" spans="1:2">
      <c r="A20" s="4" t="s">
        <v>250</v>
      </c>
      <c r="B20" s="4" t="s">
        <v>251</v>
      </c>
    </row>
    <row r="21" spans="1:2">
      <c r="A21" s="4" t="s">
        <v>252</v>
      </c>
      <c r="B21" s="4" t="s">
        <v>253</v>
      </c>
    </row>
    <row r="22" spans="1:2">
      <c r="A22" s="4" t="s">
        <v>254</v>
      </c>
      <c r="B22" s="4" t="s">
        <v>255</v>
      </c>
    </row>
    <row r="23" spans="1:2">
      <c r="A23" s="4" t="s">
        <v>256</v>
      </c>
      <c r="B23" s="4" t="s">
        <v>257</v>
      </c>
    </row>
    <row r="24" spans="1:2">
      <c r="A24" s="4" t="s">
        <v>258</v>
      </c>
      <c r="B24" s="4" t="s">
        <v>259</v>
      </c>
    </row>
    <row r="25" spans="1:2">
      <c r="A25" s="4" t="s">
        <v>260</v>
      </c>
      <c r="B25" s="4" t="s">
        <v>261</v>
      </c>
    </row>
    <row r="26" spans="1:2">
      <c r="A26" s="4" t="s">
        <v>262</v>
      </c>
      <c r="B26"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3" t="s">
        <v>168</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171</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174</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41</v>
      </c>
    </row>
    <row r="2" spans="1:3">
      <c r="A2" s="3" t="s">
        <v>74</v>
      </c>
    </row>
    <row r="3" spans="1:3">
      <c r="A3" s="4" t="s">
        <v>75</v>
      </c>
      <c r="B3" s="7" t="n">
        <v>0.001</v>
      </c>
      <c r="C3" s="7" t="n">
        <v>0.001</v>
      </c>
    </row>
    <row r="4" spans="1:3">
      <c r="A4" s="4" t="s">
        <v>76</v>
      </c>
      <c r="B4" s="6" t="n">
        <v>10000000</v>
      </c>
      <c r="C4" s="6" t="n">
        <v>10000000</v>
      </c>
    </row>
    <row r="5" spans="1:3">
      <c r="A5" s="4" t="s">
        <v>77</v>
      </c>
      <c r="B5" s="4" t="s">
        <v>52</v>
      </c>
      <c r="C5" s="4" t="s">
        <v>52</v>
      </c>
    </row>
    <row r="6" spans="1:3">
      <c r="A6" s="4" t="s">
        <v>78</v>
      </c>
      <c r="B6" s="4" t="s">
        <v>52</v>
      </c>
      <c r="C6" s="4" t="s">
        <v>52</v>
      </c>
    </row>
    <row r="7" spans="1:3">
      <c r="A7" s="4" t="s">
        <v>79</v>
      </c>
      <c r="B7" s="7" t="n">
        <v>0.001</v>
      </c>
      <c r="C7" s="7" t="n">
        <v>0.001</v>
      </c>
    </row>
    <row r="8" spans="1:3">
      <c r="A8" s="4" t="s">
        <v>80</v>
      </c>
      <c r="B8" s="6" t="n">
        <v>500000000</v>
      </c>
      <c r="C8" s="6" t="n">
        <v>500000000</v>
      </c>
    </row>
    <row r="9" spans="1:3">
      <c r="A9" s="4" t="s">
        <v>81</v>
      </c>
      <c r="B9" s="6" t="n">
        <v>58984382</v>
      </c>
      <c r="C9" s="6" t="n">
        <v>52275236</v>
      </c>
    </row>
    <row r="10" spans="1:3">
      <c r="A10" s="4" t="s">
        <v>82</v>
      </c>
      <c r="B10" s="6" t="n">
        <v>58984382</v>
      </c>
      <c r="C10" s="6" t="n">
        <v>522752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80"/>
  </cols>
  <sheetData>
    <row r="1" spans="1:2">
      <c r="A1" s="1" t="s">
        <v>277</v>
      </c>
      <c r="B1" s="2" t="s">
        <v>1</v>
      </c>
    </row>
    <row r="2" spans="1:2">
      <c r="B2" s="2" t="s">
        <v>2</v>
      </c>
    </row>
    <row r="3" spans="1:2">
      <c r="A3" s="4" t="s">
        <v>278</v>
      </c>
    </row>
    <row r="4" spans="1:2">
      <c r="A4" s="3" t="s">
        <v>279</v>
      </c>
    </row>
    <row r="5" spans="1:2">
      <c r="A5" s="4" t="s">
        <v>280</v>
      </c>
      <c r="B5" s="4" t="s">
        <v>281</v>
      </c>
    </row>
    <row r="6" spans="1:2">
      <c r="A6" s="4" t="s">
        <v>282</v>
      </c>
      <c r="B6" s="4" t="s">
        <v>283</v>
      </c>
    </row>
    <row r="7" spans="1:2">
      <c r="A7" s="4" t="s">
        <v>284</v>
      </c>
    </row>
    <row r="8" spans="1:2">
      <c r="A8" s="3" t="s">
        <v>279</v>
      </c>
    </row>
    <row r="9" spans="1:2">
      <c r="A9" s="4" t="s">
        <v>285</v>
      </c>
      <c r="B9"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87</v>
      </c>
      <c r="B1" s="2" t="s">
        <v>1</v>
      </c>
    </row>
    <row r="2" spans="1:2">
      <c r="B2" s="2" t="s">
        <v>2</v>
      </c>
    </row>
    <row r="3" spans="1:2">
      <c r="A3" s="3" t="s">
        <v>180</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183</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9</v>
      </c>
      <c r="B1" s="2" t="s">
        <v>1</v>
      </c>
    </row>
    <row r="2" spans="1:2">
      <c r="B2" s="2" t="s">
        <v>2</v>
      </c>
    </row>
    <row r="3" spans="1:2">
      <c r="A3" s="3" t="s">
        <v>189</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2</v>
      </c>
      <c r="B1" s="2" t="s">
        <v>1</v>
      </c>
    </row>
    <row r="2" spans="1:2">
      <c r="B2" s="2" t="s">
        <v>2</v>
      </c>
    </row>
    <row r="3" spans="1:2">
      <c r="A3" s="3" t="s">
        <v>192</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05</v>
      </c>
      <c r="B1" s="2" t="s">
        <v>1</v>
      </c>
    </row>
    <row r="2" spans="1:2">
      <c r="B2" s="2" t="s">
        <v>2</v>
      </c>
    </row>
    <row r="3" spans="1:2">
      <c r="A3" s="3" t="s">
        <v>198</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4" t="s">
        <v>315</v>
      </c>
      <c r="B3" s="4" t="s">
        <v>316</v>
      </c>
    </row>
    <row r="4" spans="1:2">
      <c r="A4" s="4" t="s">
        <v>317</v>
      </c>
      <c r="B4" s="4" t="s">
        <v>318</v>
      </c>
    </row>
    <row r="5" spans="1:2">
      <c r="A5" s="4" t="s">
        <v>319</v>
      </c>
      <c r="B5" s="4" t="s">
        <v>320</v>
      </c>
    </row>
    <row r="6" spans="1:2">
      <c r="A6" s="4" t="s">
        <v>321</v>
      </c>
      <c r="B6" s="4" t="s">
        <v>322</v>
      </c>
    </row>
    <row r="7" spans="1:2">
      <c r="A7" s="4" t="s">
        <v>323</v>
      </c>
      <c r="B7" s="4" t="s">
        <v>324</v>
      </c>
    </row>
    <row r="8" spans="1:2">
      <c r="A8" s="4" t="s">
        <v>325</v>
      </c>
    </row>
    <row r="9" spans="1:2">
      <c r="A9" s="4" t="s">
        <v>326</v>
      </c>
      <c r="B9" s="4" t="s">
        <v>327</v>
      </c>
    </row>
    <row r="10" spans="1:2">
      <c r="A10" s="4" t="s">
        <v>328</v>
      </c>
      <c r="B10" s="4" t="s">
        <v>329</v>
      </c>
    </row>
    <row r="11" spans="1:2">
      <c r="A11" s="4" t="s">
        <v>330</v>
      </c>
    </row>
    <row r="12" spans="1:2">
      <c r="A12" s="4" t="s">
        <v>326</v>
      </c>
      <c r="B12" s="4" t="s">
        <v>331</v>
      </c>
    </row>
    <row r="13" spans="1:2">
      <c r="A13" s="4" t="s">
        <v>332</v>
      </c>
    </row>
    <row r="14" spans="1:2">
      <c r="A14" s="4" t="s">
        <v>326</v>
      </c>
      <c r="B1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09</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15</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80"/>
    <col customWidth="1" max="5" min="5" width="14"/>
    <col customWidth="1" max="6" min="6" width="13"/>
    <col customWidth="1" max="7" min="7" width="14"/>
  </cols>
  <sheetData>
    <row r="1" spans="1:7">
      <c r="A1" s="1" t="s">
        <v>352</v>
      </c>
      <c r="B1" s="2" t="s">
        <v>353</v>
      </c>
      <c r="C1" s="2" t="s">
        <v>354</v>
      </c>
      <c r="D1" s="2" t="s">
        <v>2</v>
      </c>
      <c r="E1" s="2" t="s">
        <v>41</v>
      </c>
      <c r="F1" s="2" t="s">
        <v>355</v>
      </c>
      <c r="G1" s="2" t="s">
        <v>356</v>
      </c>
    </row>
    <row r="2" spans="1:7">
      <c r="A2" s="3" t="s">
        <v>357</v>
      </c>
    </row>
    <row r="3" spans="1:7">
      <c r="A3" s="4" t="s">
        <v>358</v>
      </c>
      <c r="D3" s="4" t="s">
        <v>359</v>
      </c>
    </row>
    <row r="4" spans="1:7">
      <c r="A4" s="4" t="s">
        <v>360</v>
      </c>
      <c r="D4" s="5" t="n">
        <v>12437</v>
      </c>
      <c r="E4" s="5" t="n">
        <v>13939</v>
      </c>
      <c r="G4" s="5" t="n">
        <v>13970</v>
      </c>
    </row>
    <row r="5" spans="1:7">
      <c r="A5" s="4" t="s">
        <v>100</v>
      </c>
      <c r="D5" s="6" t="n">
        <v>-38927</v>
      </c>
      <c r="E5" s="6" t="n">
        <v>-37762</v>
      </c>
    </row>
    <row r="6" spans="1:7">
      <c r="A6" s="4" t="s">
        <v>361</v>
      </c>
      <c r="D6" s="6" t="n">
        <v>-4894</v>
      </c>
      <c r="E6" s="5" t="n">
        <v>-5771</v>
      </c>
    </row>
    <row r="7" spans="1:7">
      <c r="A7" s="4" t="s">
        <v>362</v>
      </c>
      <c r="D7" s="5" t="n">
        <v>30000</v>
      </c>
    </row>
    <row r="8" spans="1:7">
      <c r="A8" s="4" t="s">
        <v>363</v>
      </c>
      <c r="D8" s="4" t="s">
        <v>364</v>
      </c>
    </row>
    <row r="9" spans="1:7">
      <c r="A9" s="4" t="s">
        <v>365</v>
      </c>
      <c r="B9" s="5" t="n">
        <v>150000</v>
      </c>
      <c r="C9" s="5" t="n">
        <v>9500</v>
      </c>
    </row>
    <row r="10" spans="1:7">
      <c r="A10" s="4" t="s">
        <v>366</v>
      </c>
    </row>
    <row r="11" spans="1:7">
      <c r="A11" s="3" t="s">
        <v>357</v>
      </c>
    </row>
    <row r="12" spans="1:7">
      <c r="A12" s="4" t="s">
        <v>367</v>
      </c>
      <c r="F12" s="6" t="n">
        <v>5454545</v>
      </c>
    </row>
    <row r="13" spans="1:7">
      <c r="A13" s="4" t="s">
        <v>368</v>
      </c>
      <c r="F13" s="4" t="s">
        <v>3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3</v>
      </c>
      <c r="B1" s="2" t="s">
        <v>1</v>
      </c>
    </row>
    <row r="2" spans="1:3">
      <c r="B2" s="2" t="s">
        <v>2</v>
      </c>
      <c r="C2" s="2" t="s">
        <v>41</v>
      </c>
    </row>
    <row r="3" spans="1:3">
      <c r="A3" s="3" t="s">
        <v>84</v>
      </c>
    </row>
    <row r="4" spans="1:3">
      <c r="A4" s="4" t="s">
        <v>85</v>
      </c>
      <c r="B4" s="5" t="n">
        <v>38659</v>
      </c>
      <c r="C4" s="5" t="n">
        <v>33701</v>
      </c>
    </row>
    <row r="5" spans="1:3">
      <c r="A5" s="3" t="s">
        <v>86</v>
      </c>
    </row>
    <row r="6" spans="1:3">
      <c r="A6" s="4" t="s">
        <v>87</v>
      </c>
      <c r="B6" s="6" t="n">
        <v>32786</v>
      </c>
      <c r="C6" s="6" t="n">
        <v>31171</v>
      </c>
    </row>
    <row r="7" spans="1:3">
      <c r="A7" s="4" t="s">
        <v>88</v>
      </c>
      <c r="B7" s="6" t="n">
        <v>6255</v>
      </c>
      <c r="C7" s="6" t="n">
        <v>4532</v>
      </c>
    </row>
    <row r="8" spans="1:3">
      <c r="A8" s="4" t="s">
        <v>89</v>
      </c>
      <c r="B8" s="6" t="n">
        <v>10767</v>
      </c>
      <c r="C8" s="6" t="n">
        <v>7966</v>
      </c>
    </row>
    <row r="9" spans="1:3">
      <c r="A9" s="4" t="s">
        <v>90</v>
      </c>
      <c r="B9" s="6" t="n">
        <v>19120</v>
      </c>
      <c r="C9" s="6" t="n">
        <v>17422</v>
      </c>
    </row>
    <row r="10" spans="1:3">
      <c r="A10" s="4" t="s">
        <v>91</v>
      </c>
      <c r="B10" s="6" t="n">
        <v>5726</v>
      </c>
      <c r="C10" s="6" t="n">
        <v>6504</v>
      </c>
    </row>
    <row r="11" spans="1:3">
      <c r="A11" s="4" t="s">
        <v>92</v>
      </c>
      <c r="B11" s="6" t="n">
        <v>74654</v>
      </c>
      <c r="C11" s="6" t="n">
        <v>67595</v>
      </c>
    </row>
    <row r="12" spans="1:3">
      <c r="A12" s="4" t="s">
        <v>93</v>
      </c>
      <c r="B12" s="6" t="n">
        <v>-35995</v>
      </c>
      <c r="C12" s="6" t="n">
        <v>-33894</v>
      </c>
    </row>
    <row r="13" spans="1:3">
      <c r="A13" s="3" t="s">
        <v>94</v>
      </c>
    </row>
    <row r="14" spans="1:3">
      <c r="A14" s="4" t="s">
        <v>95</v>
      </c>
      <c r="B14" s="6" t="n">
        <v>-3738</v>
      </c>
      <c r="C14" s="6" t="n">
        <v>-3273</v>
      </c>
    </row>
    <row r="15" spans="1:3">
      <c r="A15" s="4" t="s">
        <v>96</v>
      </c>
      <c r="B15" s="6" t="n">
        <v>614</v>
      </c>
      <c r="C15" s="6" t="n">
        <v>-377</v>
      </c>
    </row>
    <row r="16" spans="1:3">
      <c r="A16" s="4" t="s">
        <v>97</v>
      </c>
      <c r="B16" s="6" t="n">
        <v>-3124</v>
      </c>
      <c r="C16" s="6" t="n">
        <v>-3650</v>
      </c>
    </row>
    <row r="17" spans="1:3">
      <c r="A17" s="4" t="s">
        <v>98</v>
      </c>
      <c r="B17" s="6" t="n">
        <v>-39119</v>
      </c>
      <c r="C17" s="6" t="n">
        <v>-37544</v>
      </c>
    </row>
    <row r="18" spans="1:3">
      <c r="A18" s="4" t="s">
        <v>99</v>
      </c>
      <c r="B18" s="6" t="n">
        <v>-192</v>
      </c>
      <c r="C18" s="6" t="n">
        <v>218</v>
      </c>
    </row>
    <row r="19" spans="1:3">
      <c r="A19" s="4" t="s">
        <v>100</v>
      </c>
      <c r="B19" s="5" t="n">
        <v>-38927</v>
      </c>
      <c r="C19" s="5" t="n">
        <v>-37762</v>
      </c>
    </row>
    <row r="20" spans="1:3">
      <c r="A20" s="4" t="s">
        <v>101</v>
      </c>
      <c r="B20" s="8" t="n">
        <v>-0.6899999999999999</v>
      </c>
      <c r="C20" s="8" t="n">
        <v>-0.73</v>
      </c>
    </row>
    <row r="21" spans="1:3">
      <c r="A21" s="4" t="s">
        <v>102</v>
      </c>
      <c r="B21" s="6" t="n">
        <v>56206107</v>
      </c>
      <c r="C21" s="6" t="n">
        <v>518992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70</v>
      </c>
      <c r="B1" s="2" t="s">
        <v>2</v>
      </c>
      <c r="C1" s="2" t="s">
        <v>41</v>
      </c>
      <c r="D1" s="2" t="s">
        <v>356</v>
      </c>
    </row>
    <row r="2" spans="1:4">
      <c r="A2" s="4" t="s">
        <v>43</v>
      </c>
      <c r="B2" s="5" t="n">
        <v>5702</v>
      </c>
      <c r="C2" s="5" t="n">
        <v>13704</v>
      </c>
    </row>
    <row r="3" spans="1:4">
      <c r="A3" s="4" t="s">
        <v>44</v>
      </c>
      <c r="B3" s="6" t="n">
        <v>6735</v>
      </c>
      <c r="C3" s="6" t="n">
        <v>235</v>
      </c>
    </row>
    <row r="4" spans="1:4">
      <c r="A4" s="4" t="s">
        <v>371</v>
      </c>
      <c r="B4" s="6" t="n">
        <v>12437</v>
      </c>
      <c r="C4" s="6" t="n">
        <v>13939</v>
      </c>
      <c r="D4" s="5" t="n">
        <v>13970</v>
      </c>
    </row>
    <row r="5" spans="1:4">
      <c r="A5" s="4" t="s">
        <v>372</v>
      </c>
    </row>
    <row r="6" spans="1:4">
      <c r="A6" s="4" t="s">
        <v>43</v>
      </c>
      <c r="B6" s="6" t="n">
        <v>5702</v>
      </c>
      <c r="C6" s="6" t="n">
        <v>13704</v>
      </c>
    </row>
    <row r="7" spans="1:4">
      <c r="A7" s="4" t="s">
        <v>44</v>
      </c>
      <c r="B7" s="6" t="n">
        <v>6735</v>
      </c>
      <c r="C7" s="6" t="n">
        <v>235</v>
      </c>
    </row>
    <row r="8" spans="1:4">
      <c r="A8" s="4" t="s">
        <v>371</v>
      </c>
      <c r="B8" s="5" t="n">
        <v>12437</v>
      </c>
      <c r="C8" s="5" t="n">
        <v>139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41</v>
      </c>
    </row>
    <row r="2" spans="1:3">
      <c r="A2" s="3" t="s">
        <v>168</v>
      </c>
    </row>
    <row r="3" spans="1:3">
      <c r="A3" s="4" t="s">
        <v>374</v>
      </c>
      <c r="B3" s="5" t="n">
        <v>4109</v>
      </c>
      <c r="C3" s="5" t="n">
        <v>4318</v>
      </c>
    </row>
    <row r="4" spans="1:3">
      <c r="A4" s="4" t="s">
        <v>375</v>
      </c>
      <c r="B4" s="6" t="n">
        <v>220</v>
      </c>
      <c r="C4" s="6" t="n">
        <v>4</v>
      </c>
    </row>
    <row r="5" spans="1:3">
      <c r="A5" s="4" t="s">
        <v>45</v>
      </c>
      <c r="B5" s="5" t="n">
        <v>3889</v>
      </c>
      <c r="C5" s="5" t="n">
        <v>43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76"/>
    <col customWidth="1" max="2" min="2" width="73"/>
    <col customWidth="1" max="3" min="3" width="32"/>
  </cols>
  <sheetData>
    <row r="1" spans="1:3">
      <c r="A1" s="1" t="s">
        <v>376</v>
      </c>
      <c r="B1" s="2" t="s">
        <v>1</v>
      </c>
    </row>
    <row r="2" spans="1:3">
      <c r="B2" s="2" t="s">
        <v>377</v>
      </c>
      <c r="C2" s="2" t="s">
        <v>378</v>
      </c>
    </row>
    <row r="3" spans="1:3">
      <c r="A3" s="3" t="s">
        <v>379</v>
      </c>
    </row>
    <row r="4" spans="1:3">
      <c r="A4" s="4" t="s">
        <v>380</v>
      </c>
      <c r="B4" s="5" t="n">
        <v>13100</v>
      </c>
      <c r="C4" s="5" t="n">
        <v>9900</v>
      </c>
    </row>
    <row r="5" spans="1:3">
      <c r="A5" s="4" t="s">
        <v>381</v>
      </c>
      <c r="B5" s="6" t="n">
        <v>167363</v>
      </c>
      <c r="C5" s="6" t="n">
        <v>167363</v>
      </c>
    </row>
    <row r="6" spans="1:3">
      <c r="A6" s="4" t="s">
        <v>382</v>
      </c>
      <c r="B6" s="6" t="n">
        <v>4428334</v>
      </c>
      <c r="C6" s="6" t="n">
        <v>4981668</v>
      </c>
    </row>
    <row r="7" spans="1:3">
      <c r="A7" s="4" t="s">
        <v>383</v>
      </c>
      <c r="B7" s="6" t="n">
        <v>4206437</v>
      </c>
      <c r="C7" s="6" t="n">
        <v>2942391</v>
      </c>
    </row>
    <row r="8" spans="1:3">
      <c r="A8" s="4" t="s">
        <v>384</v>
      </c>
      <c r="B8" s="5" t="n">
        <v>6700</v>
      </c>
      <c r="C8" s="5" t="n">
        <v>200</v>
      </c>
    </row>
    <row r="9" spans="1:3">
      <c r="A9" s="4" t="s">
        <v>385</v>
      </c>
      <c r="B9" s="5" t="n">
        <v>250</v>
      </c>
    </row>
    <row r="10" spans="1:3">
      <c r="A10" s="4" t="s">
        <v>386</v>
      </c>
      <c r="B10" s="6" t="n">
        <v>2</v>
      </c>
      <c r="C10" s="6" t="n">
        <v>3</v>
      </c>
    </row>
    <row r="11" spans="1:3">
      <c r="A11" s="4" t="s">
        <v>387</v>
      </c>
      <c r="B11" s="4" t="s">
        <v>388</v>
      </c>
    </row>
    <row r="12" spans="1:3">
      <c r="A12" s="4" t="s">
        <v>389</v>
      </c>
      <c r="B12" s="5" t="n">
        <v>2800</v>
      </c>
      <c r="C12" s="5" t="n">
        <v>3100</v>
      </c>
    </row>
    <row r="13" spans="1:3">
      <c r="A13" s="4" t="s">
        <v>390</v>
      </c>
    </row>
    <row r="14" spans="1:3">
      <c r="A14" s="3" t="s">
        <v>379</v>
      </c>
    </row>
    <row r="15" spans="1:3">
      <c r="A15" s="4" t="s">
        <v>391</v>
      </c>
      <c r="B15" s="5" t="n">
        <v>6500</v>
      </c>
    </row>
    <row r="16" spans="1:3">
      <c r="A16" s="4" t="s">
        <v>392</v>
      </c>
    </row>
    <row r="17" spans="1:3">
      <c r="A17" s="3" t="s">
        <v>379</v>
      </c>
    </row>
    <row r="18" spans="1:3">
      <c r="A18" s="4" t="s">
        <v>382</v>
      </c>
      <c r="B18" s="6" t="n">
        <v>4530705</v>
      </c>
      <c r="C18" s="6" t="n">
        <v>1377391</v>
      </c>
    </row>
    <row r="19" spans="1:3">
      <c r="A19" s="4" t="s">
        <v>393</v>
      </c>
      <c r="B19" s="4" t="s">
        <v>394</v>
      </c>
      <c r="C19" s="4" t="s">
        <v>395</v>
      </c>
    </row>
    <row r="20" spans="1:3">
      <c r="A20" s="4" t="s">
        <v>396</v>
      </c>
    </row>
    <row r="21" spans="1:3">
      <c r="A21" s="3" t="s">
        <v>379</v>
      </c>
    </row>
    <row r="22" spans="1:3">
      <c r="A22" s="4" t="s">
        <v>382</v>
      </c>
      <c r="B22" s="6" t="n">
        <v>24675</v>
      </c>
      <c r="C22" s="6" t="n">
        <v>0</v>
      </c>
    </row>
    <row r="23" spans="1:3">
      <c r="A23" s="4" t="s">
        <v>393</v>
      </c>
      <c r="B23" s="4" t="s">
        <v>397</v>
      </c>
      <c r="C23" s="4" t="s">
        <v>398</v>
      </c>
    </row>
    <row r="24" spans="1:3">
      <c r="A24" s="4" t="s">
        <v>399</v>
      </c>
    </row>
    <row r="25" spans="1:3">
      <c r="A25" s="3" t="s">
        <v>379</v>
      </c>
    </row>
    <row r="26" spans="1:3">
      <c r="A26" s="4" t="s">
        <v>393</v>
      </c>
      <c r="B26" s="4" t="s">
        <v>400</v>
      </c>
      <c r="C26" s="4" t="s">
        <v>400</v>
      </c>
    </row>
    <row r="27" spans="1:3">
      <c r="A27" s="4" t="s">
        <v>401</v>
      </c>
    </row>
    <row r="28" spans="1:3">
      <c r="A28" s="3" t="s">
        <v>379</v>
      </c>
    </row>
    <row r="29" spans="1:3">
      <c r="A29" s="4" t="s">
        <v>402</v>
      </c>
      <c r="B29" s="4" t="s">
        <v>403</v>
      </c>
    </row>
    <row r="30" spans="1:3">
      <c r="A30" s="4" t="s">
        <v>404</v>
      </c>
    </row>
    <row r="31" spans="1:3">
      <c r="A31" s="3" t="s">
        <v>379</v>
      </c>
    </row>
    <row r="32" spans="1:3">
      <c r="A32" s="4" t="s">
        <v>402</v>
      </c>
      <c r="B32" s="4" t="s">
        <v>403</v>
      </c>
    </row>
    <row r="33" spans="1:3">
      <c r="A33" s="4" t="s">
        <v>405</v>
      </c>
    </row>
    <row r="34" spans="1:3">
      <c r="A34" s="3" t="s">
        <v>379</v>
      </c>
    </row>
    <row r="35" spans="1:3">
      <c r="A35" s="4" t="s">
        <v>402</v>
      </c>
      <c r="B35" s="4" t="s">
        <v>406</v>
      </c>
    </row>
    <row r="36" spans="1:3">
      <c r="A36" s="4" t="s">
        <v>407</v>
      </c>
    </row>
    <row r="37" spans="1:3">
      <c r="A37" s="3" t="s">
        <v>379</v>
      </c>
    </row>
    <row r="38" spans="1:3">
      <c r="A38" s="4" t="s">
        <v>402</v>
      </c>
      <c r="B38" s="4" t="s">
        <v>408</v>
      </c>
    </row>
    <row r="39" spans="1:3">
      <c r="A39" s="4" t="s">
        <v>409</v>
      </c>
    </row>
    <row r="40" spans="1:3">
      <c r="A40" s="3" t="s">
        <v>379</v>
      </c>
    </row>
    <row r="41" spans="1:3">
      <c r="A41" s="4" t="s">
        <v>402</v>
      </c>
      <c r="B41" s="4" t="s">
        <v>408</v>
      </c>
    </row>
    <row r="42" spans="1:3">
      <c r="A42" s="4" t="s">
        <v>410</v>
      </c>
    </row>
    <row r="43" spans="1:3">
      <c r="A43" s="3" t="s">
        <v>379</v>
      </c>
    </row>
    <row r="44" spans="1:3">
      <c r="A44" s="4" t="s">
        <v>402</v>
      </c>
      <c r="B44" s="4" t="s">
        <v>403</v>
      </c>
    </row>
    <row r="45" spans="1:3">
      <c r="A45" s="4" t="s">
        <v>411</v>
      </c>
    </row>
    <row r="46" spans="1:3">
      <c r="A46" s="3" t="s">
        <v>379</v>
      </c>
    </row>
    <row r="47" spans="1:3">
      <c r="A47" s="4" t="s">
        <v>402</v>
      </c>
      <c r="B47" s="4" t="s">
        <v>412</v>
      </c>
    </row>
    <row r="48" spans="1:3">
      <c r="A48" s="4" t="s">
        <v>413</v>
      </c>
    </row>
    <row r="49" spans="1:3">
      <c r="A49" s="3" t="s">
        <v>379</v>
      </c>
    </row>
    <row r="50" spans="1:3">
      <c r="A50" s="4" t="s">
        <v>402</v>
      </c>
      <c r="B50" s="4" t="s">
        <v>414</v>
      </c>
    </row>
    <row r="51" spans="1:3">
      <c r="A51" s="4" t="s">
        <v>415</v>
      </c>
    </row>
    <row r="52" spans="1:3">
      <c r="A52" s="3" t="s">
        <v>379</v>
      </c>
    </row>
    <row r="53" spans="1:3">
      <c r="A53" s="4" t="s">
        <v>402</v>
      </c>
      <c r="B53" s="4" t="s">
        <v>406</v>
      </c>
    </row>
    <row r="54" spans="1:3">
      <c r="A54" s="4" t="s">
        <v>416</v>
      </c>
    </row>
    <row r="55" spans="1:3">
      <c r="A55" s="3" t="s">
        <v>379</v>
      </c>
    </row>
    <row r="56" spans="1:3">
      <c r="A56" s="4" t="s">
        <v>417</v>
      </c>
      <c r="B56" s="4" t="s">
        <v>403</v>
      </c>
    </row>
    <row r="57" spans="1:3">
      <c r="A57" s="4" t="s">
        <v>418</v>
      </c>
    </row>
    <row r="58" spans="1:3">
      <c r="A58" s="3" t="s">
        <v>379</v>
      </c>
    </row>
    <row r="59" spans="1:3">
      <c r="A59" s="4" t="s">
        <v>417</v>
      </c>
      <c r="B59" s="4" t="s">
        <v>403</v>
      </c>
    </row>
    <row r="60" spans="1:3">
      <c r="A60" s="4" t="s">
        <v>419</v>
      </c>
    </row>
    <row r="61" spans="1:3">
      <c r="A61" s="3" t="s">
        <v>379</v>
      </c>
    </row>
    <row r="62" spans="1:3">
      <c r="A62" s="4" t="s">
        <v>417</v>
      </c>
      <c r="B62" s="4" t="s">
        <v>408</v>
      </c>
    </row>
    <row r="63" spans="1:3">
      <c r="A63" s="4" t="s">
        <v>420</v>
      </c>
    </row>
    <row r="64" spans="1:3">
      <c r="A64" s="3" t="s">
        <v>379</v>
      </c>
    </row>
    <row r="65" spans="1:3">
      <c r="A65" s="4" t="s">
        <v>417</v>
      </c>
      <c r="B65" s="4" t="s">
        <v>403</v>
      </c>
    </row>
    <row r="66" spans="1:3">
      <c r="A66" s="4" t="s">
        <v>421</v>
      </c>
    </row>
    <row r="67" spans="1:3">
      <c r="A67" s="3" t="s">
        <v>379</v>
      </c>
    </row>
    <row r="68" spans="1:3">
      <c r="A68" s="4" t="s">
        <v>417</v>
      </c>
      <c r="B68" s="4" t="s">
        <v>40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22</v>
      </c>
      <c r="B1" s="2" t="s">
        <v>1</v>
      </c>
    </row>
    <row r="2" spans="1:3">
      <c r="B2" s="2" t="s">
        <v>2</v>
      </c>
      <c r="C2" s="2" t="s">
        <v>41</v>
      </c>
    </row>
    <row r="3" spans="1:3">
      <c r="A3" s="3" t="s">
        <v>170</v>
      </c>
    </row>
    <row r="4" spans="1:3">
      <c r="A4" s="4" t="s">
        <v>423</v>
      </c>
      <c r="B4" s="5" t="n">
        <v>35904</v>
      </c>
      <c r="C4" s="5" t="n">
        <v>30398</v>
      </c>
    </row>
    <row r="5" spans="1:3">
      <c r="A5" s="4" t="s">
        <v>424</v>
      </c>
      <c r="B5" s="6" t="n">
        <v>2167</v>
      </c>
      <c r="C5" s="6" t="n">
        <v>2904</v>
      </c>
    </row>
    <row r="6" spans="1:3">
      <c r="A6" s="4" t="s">
        <v>425</v>
      </c>
      <c r="B6" s="6" t="n">
        <v>301</v>
      </c>
      <c r="C6" s="6" t="n">
        <v>399</v>
      </c>
    </row>
    <row r="7" spans="1:3">
      <c r="A7" s="4" t="s">
        <v>426</v>
      </c>
      <c r="B7" s="6" t="n">
        <v>287</v>
      </c>
      <c r="C7" s="4" t="s">
        <v>52</v>
      </c>
    </row>
    <row r="8" spans="1:3">
      <c r="A8" s="4" t="s">
        <v>427</v>
      </c>
      <c r="B8" s="5" t="n">
        <v>38659</v>
      </c>
      <c r="C8" s="5" t="n">
        <v>337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1</v>
      </c>
    </row>
    <row r="2" spans="1:2">
      <c r="B2" s="2" t="s">
        <v>429</v>
      </c>
    </row>
    <row r="3" spans="1:2">
      <c r="A3" s="3" t="s">
        <v>171</v>
      </c>
    </row>
    <row r="4" spans="1:2">
      <c r="A4" s="4" t="s">
        <v>430</v>
      </c>
      <c r="B4" s="5" t="n">
        <v>1046</v>
      </c>
    </row>
    <row r="5" spans="1:2">
      <c r="A5" s="4" t="s">
        <v>431</v>
      </c>
      <c r="B5" s="6" t="n">
        <v>-1046</v>
      </c>
    </row>
    <row r="6" spans="1:2">
      <c r="A6" s="4" t="s">
        <v>432</v>
      </c>
      <c r="B6" s="6" t="n">
        <v>950</v>
      </c>
    </row>
    <row r="7" spans="1:2">
      <c r="A7" s="4" t="s">
        <v>433</v>
      </c>
      <c r="B7" s="6" t="n">
        <v>950</v>
      </c>
    </row>
    <row r="8" spans="1:2">
      <c r="A8" s="4" t="s">
        <v>431</v>
      </c>
      <c r="B8" s="6" t="n">
        <v>-950</v>
      </c>
    </row>
    <row r="9" spans="1:2">
      <c r="A9" s="4" t="s">
        <v>432</v>
      </c>
      <c r="B9" s="6" t="n">
        <v>949</v>
      </c>
    </row>
    <row r="10" spans="1:2">
      <c r="A10" s="4" t="s">
        <v>434</v>
      </c>
      <c r="B10" s="5" t="n">
        <v>9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35</v>
      </c>
      <c r="B1" s="2" t="s">
        <v>2</v>
      </c>
      <c r="C1" s="2" t="s">
        <v>41</v>
      </c>
    </row>
    <row r="2" spans="1:3">
      <c r="A2" s="3" t="s">
        <v>436</v>
      </c>
    </row>
    <row r="3" spans="1:3">
      <c r="A3" s="4" t="s">
        <v>437</v>
      </c>
      <c r="B3" s="5" t="n">
        <v>6460</v>
      </c>
      <c r="C3" s="5" t="n">
        <v>3739</v>
      </c>
    </row>
    <row r="4" spans="1:3">
      <c r="A4" s="4" t="s">
        <v>438</v>
      </c>
      <c r="B4" s="6" t="n">
        <v>-3063</v>
      </c>
      <c r="C4" s="6" t="n">
        <v>-1019</v>
      </c>
    </row>
    <row r="5" spans="1:3">
      <c r="A5" s="4" t="s">
        <v>439</v>
      </c>
      <c r="B5" s="6" t="n">
        <v>3397</v>
      </c>
      <c r="C5" s="6" t="n">
        <v>2720</v>
      </c>
    </row>
    <row r="6" spans="1:3">
      <c r="A6" s="4" t="s">
        <v>440</v>
      </c>
    </row>
    <row r="7" spans="1:3">
      <c r="A7" s="3" t="s">
        <v>436</v>
      </c>
    </row>
    <row r="8" spans="1:3">
      <c r="A8" s="4" t="s">
        <v>437</v>
      </c>
      <c r="B8" s="6" t="n">
        <v>54</v>
      </c>
      <c r="C8" s="6" t="n">
        <v>54</v>
      </c>
    </row>
    <row r="9" spans="1:3">
      <c r="A9" s="4" t="s">
        <v>441</v>
      </c>
    </row>
    <row r="10" spans="1:3">
      <c r="A10" s="3" t="s">
        <v>436</v>
      </c>
    </row>
    <row r="11" spans="1:3">
      <c r="A11" s="4" t="s">
        <v>437</v>
      </c>
      <c r="B11" s="6" t="n">
        <v>707</v>
      </c>
      <c r="C11" s="6" t="n">
        <v>573</v>
      </c>
    </row>
    <row r="12" spans="1:3">
      <c r="A12" s="4" t="s">
        <v>442</v>
      </c>
    </row>
    <row r="13" spans="1:3">
      <c r="A13" s="3" t="s">
        <v>436</v>
      </c>
    </row>
    <row r="14" spans="1:3">
      <c r="A14" s="4" t="s">
        <v>437</v>
      </c>
      <c r="B14" s="6" t="n">
        <v>41</v>
      </c>
      <c r="C14" s="6" t="n">
        <v>23</v>
      </c>
    </row>
    <row r="15" spans="1:3">
      <c r="A15" s="4" t="s">
        <v>443</v>
      </c>
    </row>
    <row r="16" spans="1:3">
      <c r="A16" s="3" t="s">
        <v>436</v>
      </c>
    </row>
    <row r="17" spans="1:3">
      <c r="A17" s="4" t="s">
        <v>437</v>
      </c>
      <c r="B17" s="6" t="n">
        <v>41</v>
      </c>
      <c r="C17" s="6" t="n">
        <v>19</v>
      </c>
    </row>
    <row r="18" spans="1:3">
      <c r="A18" s="4" t="s">
        <v>444</v>
      </c>
    </row>
    <row r="19" spans="1:3">
      <c r="A19" s="3" t="s">
        <v>436</v>
      </c>
    </row>
    <row r="20" spans="1:3">
      <c r="A20" s="4" t="s">
        <v>437</v>
      </c>
      <c r="B20" s="5" t="n">
        <v>5617</v>
      </c>
      <c r="C20" s="5" t="n">
        <v>307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45</v>
      </c>
      <c r="B1" s="2" t="s">
        <v>1</v>
      </c>
    </row>
    <row r="2" spans="1:3">
      <c r="B2" s="2" t="s">
        <v>2</v>
      </c>
      <c r="C2" s="2" t="s">
        <v>41</v>
      </c>
    </row>
    <row r="3" spans="1:3">
      <c r="A3" s="3" t="s">
        <v>446</v>
      </c>
    </row>
    <row r="4" spans="1:3">
      <c r="A4" s="4" t="s">
        <v>447</v>
      </c>
      <c r="B4" s="5" t="n">
        <v>2100</v>
      </c>
      <c r="C4" s="5" t="n">
        <v>9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21"/>
  </cols>
  <sheetData>
    <row r="1" spans="1:2">
      <c r="A1" s="1" t="s">
        <v>448</v>
      </c>
      <c r="B1" s="2" t="s">
        <v>429</v>
      </c>
    </row>
    <row r="2" spans="1:2">
      <c r="A2" s="4" t="s">
        <v>449</v>
      </c>
      <c r="B2" s="5" t="n">
        <v>138</v>
      </c>
    </row>
    <row r="3" spans="1:2">
      <c r="A3" s="4" t="s">
        <v>136</v>
      </c>
      <c r="B3" s="6" t="n">
        <v>101</v>
      </c>
    </row>
    <row r="4" spans="1:2">
      <c r="A4" s="4" t="s">
        <v>46</v>
      </c>
      <c r="B4" s="6" t="n">
        <v>37</v>
      </c>
    </row>
    <row r="5" spans="1:2">
      <c r="A5" s="4" t="s">
        <v>450</v>
      </c>
      <c r="B5" s="6" t="n">
        <v>17</v>
      </c>
    </row>
    <row r="6" spans="1:2">
      <c r="A6" s="4" t="s">
        <v>451</v>
      </c>
      <c r="B6" s="6" t="n">
        <v>1500</v>
      </c>
    </row>
    <row r="7" spans="1:2">
      <c r="A7" s="4" t="s">
        <v>452</v>
      </c>
      <c r="B7" s="6" t="n">
        <v>250</v>
      </c>
    </row>
    <row r="8" spans="1:2">
      <c r="A8" s="4" t="s">
        <v>453</v>
      </c>
      <c r="B8" s="6" t="n">
        <v>230</v>
      </c>
    </row>
    <row r="9" spans="1:2">
      <c r="A9" s="4" t="s">
        <v>55</v>
      </c>
      <c r="B9" s="6" t="n">
        <v>-221</v>
      </c>
    </row>
    <row r="10" spans="1:2">
      <c r="A10" s="4" t="s">
        <v>454</v>
      </c>
      <c r="B10" s="6" t="n">
        <v>-107</v>
      </c>
    </row>
    <row r="11" spans="1:2">
      <c r="A11" s="4" t="s">
        <v>455</v>
      </c>
      <c r="B11" s="6" t="n">
        <v>-404</v>
      </c>
    </row>
    <row r="12" spans="1:2">
      <c r="A12" s="4" t="s">
        <v>456</v>
      </c>
      <c r="B12" s="5" t="n">
        <v>15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41</v>
      </c>
    </row>
    <row r="3" spans="1:3">
      <c r="A3" s="3" t="s">
        <v>177</v>
      </c>
    </row>
    <row r="4" spans="1:3">
      <c r="A4" s="4" t="s">
        <v>458</v>
      </c>
      <c r="B4" s="5" t="n">
        <v>52727</v>
      </c>
      <c r="C4" s="5" t="n">
        <v>51609</v>
      </c>
    </row>
    <row r="5" spans="1:3">
      <c r="A5" s="4" t="s">
        <v>459</v>
      </c>
      <c r="B5" s="5" t="n">
        <v>-42476</v>
      </c>
      <c r="C5" s="5" t="n">
        <v>-40662</v>
      </c>
    </row>
    <row r="6" spans="1:3">
      <c r="A6" s="4" t="s">
        <v>460</v>
      </c>
      <c r="B6" s="8" t="n">
        <v>-0.76</v>
      </c>
      <c r="C6" s="8" t="n">
        <v>-0.7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9"/>
    <col customWidth="1" max="2" min="2" width="80"/>
    <col customWidth="1" max="3" min="3" width="4"/>
  </cols>
  <sheetData>
    <row r="1" spans="1:3">
      <c r="A1" s="1" t="s">
        <v>461</v>
      </c>
      <c r="B1" s="2" t="s">
        <v>462</v>
      </c>
    </row>
    <row r="2" spans="1:3">
      <c r="B2" s="2" t="s">
        <v>463</v>
      </c>
    </row>
    <row r="3" spans="1:3">
      <c r="A3" s="4" t="s">
        <v>464</v>
      </c>
    </row>
    <row r="4" spans="1:3">
      <c r="A4" s="3" t="s">
        <v>465</v>
      </c>
    </row>
    <row r="5" spans="1:3">
      <c r="A5" s="4" t="s">
        <v>449</v>
      </c>
      <c r="B5" s="5" t="n">
        <v>2525</v>
      </c>
    </row>
    <row r="6" spans="1:3">
      <c r="A6" s="4" t="s">
        <v>466</v>
      </c>
      <c r="B6" s="6" t="n">
        <v>-113</v>
      </c>
    </row>
    <row r="7" spans="1:3">
      <c r="A7" s="4" t="s">
        <v>467</v>
      </c>
      <c r="B7" s="6" t="n">
        <v>2412</v>
      </c>
    </row>
    <row r="8" spans="1:3">
      <c r="A8" s="4" t="s">
        <v>468</v>
      </c>
      <c r="B8" s="6" t="n">
        <v>26167</v>
      </c>
    </row>
    <row r="9" spans="1:3">
      <c r="A9" s="4" t="s">
        <v>469</v>
      </c>
      <c r="B9" s="6" t="n">
        <v>28579</v>
      </c>
    </row>
    <row r="10" spans="1:3">
      <c r="A10" s="4" t="s">
        <v>470</v>
      </c>
    </row>
    <row r="11" spans="1:3">
      <c r="A11" s="3" t="s">
        <v>465</v>
      </c>
    </row>
    <row r="12" spans="1:3">
      <c r="A12" s="4" t="s">
        <v>449</v>
      </c>
      <c r="B12" s="6" t="n">
        <v>2525</v>
      </c>
      <c r="C12" s="4" t="s">
        <v>471</v>
      </c>
    </row>
    <row r="13" spans="1:3">
      <c r="A13" s="4" t="s">
        <v>466</v>
      </c>
      <c r="B13" s="6" t="n">
        <v>-113</v>
      </c>
      <c r="C13" s="4" t="s">
        <v>471</v>
      </c>
    </row>
    <row r="14" spans="1:3">
      <c r="A14" s="4" t="s">
        <v>467</v>
      </c>
      <c r="B14" s="6" t="n">
        <v>2412</v>
      </c>
      <c r="C14" s="4" t="s">
        <v>471</v>
      </c>
    </row>
    <row r="15" spans="1:3">
      <c r="A15" s="4" t="s">
        <v>468</v>
      </c>
      <c r="B15" s="6" t="n">
        <v>31911</v>
      </c>
    </row>
    <row r="16" spans="1:3">
      <c r="A16" s="4" t="s">
        <v>469</v>
      </c>
      <c r="B16" s="6" t="n">
        <v>34323</v>
      </c>
    </row>
    <row r="17" spans="1:3">
      <c r="A17" s="4" t="s">
        <v>472</v>
      </c>
    </row>
    <row r="18" spans="1:3">
      <c r="A18" s="3" t="s">
        <v>465</v>
      </c>
    </row>
    <row r="19" spans="1:3">
      <c r="A19" s="4" t="s">
        <v>449</v>
      </c>
      <c r="B19" s="4" t="s">
        <v>52</v>
      </c>
      <c r="C19" s="4" t="s">
        <v>473</v>
      </c>
    </row>
    <row r="20" spans="1:3">
      <c r="A20" s="4" t="s">
        <v>466</v>
      </c>
      <c r="B20" s="4" t="s">
        <v>52</v>
      </c>
      <c r="C20" s="4" t="s">
        <v>473</v>
      </c>
    </row>
    <row r="21" spans="1:3">
      <c r="A21" s="4" t="s">
        <v>467</v>
      </c>
      <c r="B21" s="4" t="s">
        <v>52</v>
      </c>
      <c r="C21" s="4" t="s">
        <v>473</v>
      </c>
    </row>
    <row r="22" spans="1:3">
      <c r="A22" s="4" t="s">
        <v>468</v>
      </c>
      <c r="B22" s="6" t="n">
        <v>-5744</v>
      </c>
    </row>
    <row r="23" spans="1:3">
      <c r="A23" s="4" t="s">
        <v>469</v>
      </c>
      <c r="B23" s="5" t="n">
        <v>-5744</v>
      </c>
    </row>
    <row r="24" spans="1:3"/>
    <row r="25" spans="1:3">
      <c r="A25" s="4" t="s">
        <v>471</v>
      </c>
      <c r="B25" s="4" t="s">
        <v>474</v>
      </c>
    </row>
    <row r="26" spans="1:3">
      <c r="A26" s="4" t="s">
        <v>473</v>
      </c>
      <c r="B26" s="4" t="s">
        <v>475</v>
      </c>
    </row>
  </sheetData>
  <mergeCells count="6">
    <mergeCell ref="A1:A2"/>
    <mergeCell ref="B1:C1"/>
    <mergeCell ref="B2:C2"/>
    <mergeCell ref="A24:C24"/>
    <mergeCell ref="B25:C25"/>
    <mergeCell ref="B26:C2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103</v>
      </c>
      <c r="B1" s="2" t="s">
        <v>104</v>
      </c>
      <c r="C1" s="2" t="s">
        <v>105</v>
      </c>
      <c r="D1" s="2" t="s">
        <v>106</v>
      </c>
      <c r="E1" s="2" t="s">
        <v>107</v>
      </c>
    </row>
    <row r="2" spans="1:5">
      <c r="A2" s="4" t="s">
        <v>108</v>
      </c>
      <c r="B2" s="5" t="n">
        <v>51</v>
      </c>
      <c r="C2" s="5" t="n">
        <v>89778</v>
      </c>
      <c r="D2" s="5" t="n">
        <v>-51432</v>
      </c>
      <c r="E2" s="5" t="n">
        <v>38397</v>
      </c>
    </row>
    <row r="3" spans="1:5">
      <c r="A3" s="4" t="s">
        <v>109</v>
      </c>
      <c r="B3" s="6" t="n">
        <v>51432292</v>
      </c>
    </row>
    <row r="4" spans="1:5">
      <c r="A4" s="4" t="s">
        <v>110</v>
      </c>
      <c r="B4" s="4" t="s">
        <v>52</v>
      </c>
      <c r="C4" s="6" t="n">
        <v>3148</v>
      </c>
      <c r="D4" s="4" t="s">
        <v>52</v>
      </c>
      <c r="E4" s="6" t="n">
        <v>3148</v>
      </c>
    </row>
    <row r="5" spans="1:5">
      <c r="A5" s="4" t="s">
        <v>111</v>
      </c>
      <c r="B5" s="6" t="n">
        <v>449374</v>
      </c>
    </row>
    <row r="6" spans="1:5">
      <c r="A6" s="4" t="s">
        <v>112</v>
      </c>
      <c r="B6" s="4" t="s">
        <v>52</v>
      </c>
      <c r="C6" s="6" t="n">
        <v>9880</v>
      </c>
      <c r="D6" s="4" t="s">
        <v>52</v>
      </c>
      <c r="E6" s="6" t="n">
        <v>9880</v>
      </c>
    </row>
    <row r="7" spans="1:5">
      <c r="A7" s="4" t="s">
        <v>113</v>
      </c>
      <c r="B7" s="5" t="n">
        <v>1</v>
      </c>
      <c r="C7" s="6" t="n">
        <v>1180</v>
      </c>
      <c r="D7" s="4" t="s">
        <v>52</v>
      </c>
      <c r="E7" s="6" t="n">
        <v>1181</v>
      </c>
    </row>
    <row r="8" spans="1:5">
      <c r="A8" s="4" t="s">
        <v>114</v>
      </c>
      <c r="B8" s="6" t="n">
        <v>393570</v>
      </c>
    </row>
    <row r="9" spans="1:5">
      <c r="A9" s="4" t="s">
        <v>115</v>
      </c>
      <c r="B9" s="4" t="s">
        <v>52</v>
      </c>
      <c r="C9" s="6" t="n">
        <v>216</v>
      </c>
      <c r="D9" s="4" t="s">
        <v>52</v>
      </c>
      <c r="E9" s="6" t="n">
        <v>216</v>
      </c>
    </row>
    <row r="10" spans="1:5">
      <c r="A10" s="4" t="s">
        <v>116</v>
      </c>
      <c r="B10" s="4" t="s">
        <v>52</v>
      </c>
      <c r="C10" s="6" t="n">
        <v>147</v>
      </c>
      <c r="D10" s="4" t="s">
        <v>52</v>
      </c>
      <c r="E10" s="6" t="n">
        <v>147</v>
      </c>
    </row>
    <row r="11" spans="1:5">
      <c r="A11" s="4" t="s">
        <v>117</v>
      </c>
      <c r="B11" s="4" t="s">
        <v>52</v>
      </c>
      <c r="C11" s="6" t="n">
        <v>-5744</v>
      </c>
      <c r="D11" s="4" t="s">
        <v>52</v>
      </c>
      <c r="E11" s="6" t="n">
        <v>-5744</v>
      </c>
    </row>
    <row r="12" spans="1:5">
      <c r="A12" s="4" t="s">
        <v>100</v>
      </c>
      <c r="B12" s="4" t="s">
        <v>52</v>
      </c>
      <c r="C12" s="4" t="s">
        <v>52</v>
      </c>
      <c r="D12" s="6" t="n">
        <v>-37762</v>
      </c>
      <c r="E12" s="6" t="n">
        <v>-37762</v>
      </c>
    </row>
    <row r="13" spans="1:5">
      <c r="A13" s="4" t="s">
        <v>118</v>
      </c>
      <c r="B13" s="5" t="n">
        <v>52</v>
      </c>
      <c r="C13" s="6" t="n">
        <v>98605</v>
      </c>
      <c r="D13" s="6" t="n">
        <v>-89194</v>
      </c>
      <c r="E13" s="6" t="n">
        <v>9463</v>
      </c>
    </row>
    <row r="14" spans="1:5">
      <c r="A14" s="4" t="s">
        <v>119</v>
      </c>
      <c r="B14" s="6" t="n">
        <v>52275236</v>
      </c>
    </row>
    <row r="15" spans="1:5">
      <c r="A15" s="4" t="s">
        <v>112</v>
      </c>
      <c r="B15" s="4" t="s">
        <v>52</v>
      </c>
      <c r="C15" s="6" t="n">
        <v>7982</v>
      </c>
      <c r="D15" s="4" t="s">
        <v>52</v>
      </c>
      <c r="E15" s="6" t="n">
        <v>7982</v>
      </c>
    </row>
    <row r="16" spans="1:5">
      <c r="A16" s="4" t="s">
        <v>120</v>
      </c>
      <c r="B16" s="5" t="n">
        <v>2</v>
      </c>
      <c r="C16" s="6" t="n">
        <v>4668</v>
      </c>
      <c r="D16" s="4" t="s">
        <v>52</v>
      </c>
      <c r="E16" s="6" t="n">
        <v>4670</v>
      </c>
    </row>
    <row r="17" spans="1:5">
      <c r="A17" s="4" t="s">
        <v>121</v>
      </c>
      <c r="B17" s="6" t="n">
        <v>1709146</v>
      </c>
    </row>
    <row r="18" spans="1:5">
      <c r="A18" s="4" t="s">
        <v>122</v>
      </c>
      <c r="B18" s="4" t="s">
        <v>52</v>
      </c>
      <c r="C18" s="6" t="n">
        <v>29</v>
      </c>
      <c r="D18" s="4" t="s">
        <v>52</v>
      </c>
      <c r="E18" s="6" t="n">
        <v>29</v>
      </c>
    </row>
    <row r="19" spans="1:5">
      <c r="A19" s="4" t="s">
        <v>123</v>
      </c>
      <c r="B19" s="5" t="n">
        <v>5</v>
      </c>
      <c r="C19" s="6" t="n">
        <v>9518</v>
      </c>
      <c r="D19" s="4" t="s">
        <v>52</v>
      </c>
      <c r="E19" s="6" t="n">
        <v>38927</v>
      </c>
    </row>
    <row r="20" spans="1:5">
      <c r="A20" s="4" t="s">
        <v>124</v>
      </c>
      <c r="B20" s="6" t="n">
        <v>5000000</v>
      </c>
    </row>
    <row r="21" spans="1:5">
      <c r="A21" s="4" t="s">
        <v>115</v>
      </c>
      <c r="B21" s="4" t="s">
        <v>52</v>
      </c>
      <c r="C21" s="6" t="n">
        <v>130</v>
      </c>
      <c r="D21" s="4" t="s">
        <v>52</v>
      </c>
      <c r="E21" s="6" t="n">
        <v>130</v>
      </c>
    </row>
    <row r="22" spans="1:5">
      <c r="A22" s="4" t="s">
        <v>100</v>
      </c>
      <c r="B22" s="4" t="s">
        <v>52</v>
      </c>
      <c r="C22" s="4" t="s">
        <v>52</v>
      </c>
      <c r="D22" s="6" t="n">
        <v>-38927</v>
      </c>
      <c r="E22" s="6" t="n">
        <v>-38927</v>
      </c>
    </row>
    <row r="23" spans="1:5">
      <c r="A23" s="4" t="s">
        <v>125</v>
      </c>
      <c r="B23" s="5" t="n">
        <v>59</v>
      </c>
      <c r="C23" s="5" t="n">
        <v>120932</v>
      </c>
      <c r="D23" s="5" t="n">
        <v>-128121</v>
      </c>
      <c r="E23" s="5" t="n">
        <v>-7130</v>
      </c>
    </row>
    <row r="24" spans="1:5">
      <c r="A24" s="4" t="s">
        <v>126</v>
      </c>
      <c r="B24" s="6" t="n">
        <v>589843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49"/>
    <col customWidth="1" max="2" min="2" width="80"/>
    <col customWidth="1" max="3" min="3" width="4"/>
  </cols>
  <sheetData>
    <row r="1" spans="1:3">
      <c r="A1" s="1" t="s">
        <v>476</v>
      </c>
      <c r="B1" s="2" t="s">
        <v>463</v>
      </c>
    </row>
    <row r="2" spans="1:3">
      <c r="A2" s="4" t="s">
        <v>477</v>
      </c>
    </row>
    <row r="3" spans="1:3">
      <c r="A3" s="3" t="s">
        <v>279</v>
      </c>
    </row>
    <row r="4" spans="1:3">
      <c r="A4" s="4" t="s">
        <v>44</v>
      </c>
      <c r="B4" s="5" t="n">
        <v>150</v>
      </c>
    </row>
    <row r="5" spans="1:3">
      <c r="A5" s="4" t="s">
        <v>136</v>
      </c>
      <c r="B5" s="6" t="n">
        <v>3339</v>
      </c>
    </row>
    <row r="6" spans="1:3">
      <c r="A6" s="4" t="s">
        <v>46</v>
      </c>
      <c r="B6" s="6" t="n">
        <v>254</v>
      </c>
    </row>
    <row r="7" spans="1:3">
      <c r="A7" s="4" t="s">
        <v>478</v>
      </c>
      <c r="B7" s="6" t="n">
        <v>458</v>
      </c>
    </row>
    <row r="8" spans="1:3">
      <c r="A8" s="4" t="s">
        <v>450</v>
      </c>
      <c r="B8" s="6" t="n">
        <v>400</v>
      </c>
    </row>
    <row r="9" spans="1:3">
      <c r="A9" s="4" t="s">
        <v>479</v>
      </c>
      <c r="B9" s="6" t="n">
        <v>4637</v>
      </c>
    </row>
    <row r="10" spans="1:3">
      <c r="A10" s="4" t="s">
        <v>480</v>
      </c>
      <c r="B10" s="6" t="n">
        <v>5366</v>
      </c>
    </row>
    <row r="11" spans="1:3">
      <c r="A11" s="4" t="s">
        <v>481</v>
      </c>
      <c r="B11" s="6" t="n">
        <v>6570</v>
      </c>
    </row>
    <row r="12" spans="1:3">
      <c r="A12" s="4" t="s">
        <v>482</v>
      </c>
      <c r="B12" s="6" t="n">
        <v>19280</v>
      </c>
    </row>
    <row r="13" spans="1:3">
      <c r="A13" s="4" t="s">
        <v>49</v>
      </c>
      <c r="B13" s="6" t="n">
        <v>9672</v>
      </c>
    </row>
    <row r="14" spans="1:3">
      <c r="A14" s="4" t="s">
        <v>483</v>
      </c>
      <c r="B14" s="6" t="n">
        <v>1181</v>
      </c>
    </row>
    <row r="15" spans="1:3">
      <c r="A15" s="4" t="s">
        <v>484</v>
      </c>
      <c r="B15" s="6" t="n">
        <v>-1181</v>
      </c>
    </row>
    <row r="16" spans="1:3">
      <c r="A16" s="4" t="s">
        <v>485</v>
      </c>
      <c r="B16" s="6" t="n">
        <v>-3907</v>
      </c>
    </row>
    <row r="17" spans="1:3">
      <c r="A17" s="4" t="s">
        <v>486</v>
      </c>
      <c r="B17" s="6" t="n">
        <v>-17640</v>
      </c>
    </row>
    <row r="18" spans="1:3">
      <c r="A18" s="4" t="s">
        <v>469</v>
      </c>
      <c r="B18" s="6" t="n">
        <v>28579</v>
      </c>
    </row>
    <row r="19" spans="1:3">
      <c r="A19" s="4" t="s">
        <v>487</v>
      </c>
    </row>
    <row r="20" spans="1:3">
      <c r="A20" s="3" t="s">
        <v>279</v>
      </c>
    </row>
    <row r="21" spans="1:3">
      <c r="A21" s="4" t="s">
        <v>44</v>
      </c>
      <c r="B21" s="6" t="n">
        <v>150</v>
      </c>
      <c r="C21" s="4" t="s">
        <v>471</v>
      </c>
    </row>
    <row r="22" spans="1:3">
      <c r="A22" s="4" t="s">
        <v>136</v>
      </c>
      <c r="B22" s="6" t="n">
        <v>3339</v>
      </c>
      <c r="C22" s="4" t="s">
        <v>471</v>
      </c>
    </row>
    <row r="23" spans="1:3">
      <c r="A23" s="4" t="s">
        <v>46</v>
      </c>
      <c r="B23" s="6" t="n">
        <v>254</v>
      </c>
      <c r="C23" s="4" t="s">
        <v>471</v>
      </c>
    </row>
    <row r="24" spans="1:3">
      <c r="A24" s="4" t="s">
        <v>478</v>
      </c>
      <c r="B24" s="6" t="n">
        <v>458</v>
      </c>
      <c r="C24" s="4" t="s">
        <v>471</v>
      </c>
    </row>
    <row r="25" spans="1:3">
      <c r="A25" s="4" t="s">
        <v>450</v>
      </c>
      <c r="B25" s="6" t="n">
        <v>400</v>
      </c>
      <c r="C25" s="4" t="s">
        <v>471</v>
      </c>
    </row>
    <row r="26" spans="1:3">
      <c r="A26" s="4" t="s">
        <v>479</v>
      </c>
      <c r="B26" s="6" t="n">
        <v>11436</v>
      </c>
      <c r="C26" s="4" t="s">
        <v>471</v>
      </c>
    </row>
    <row r="27" spans="1:3">
      <c r="A27" s="4" t="s">
        <v>480</v>
      </c>
      <c r="B27" s="6" t="n">
        <v>8454</v>
      </c>
      <c r="C27" s="4" t="s">
        <v>471</v>
      </c>
    </row>
    <row r="28" spans="1:3">
      <c r="A28" s="4" t="s">
        <v>481</v>
      </c>
      <c r="B28" s="6" t="n">
        <v>6618</v>
      </c>
      <c r="C28" s="4" t="s">
        <v>471</v>
      </c>
    </row>
    <row r="29" spans="1:3">
      <c r="A29" s="4" t="s">
        <v>482</v>
      </c>
      <c r="B29" s="6" t="n">
        <v>19384</v>
      </c>
      <c r="C29" s="4" t="s">
        <v>471</v>
      </c>
    </row>
    <row r="30" spans="1:3">
      <c r="A30" s="4" t="s">
        <v>49</v>
      </c>
      <c r="B30" s="6" t="n">
        <v>5377</v>
      </c>
      <c r="C30" s="4" t="s">
        <v>471</v>
      </c>
    </row>
    <row r="31" spans="1:3">
      <c r="A31" s="4" t="s">
        <v>483</v>
      </c>
      <c r="B31" s="6" t="n">
        <v>1523</v>
      </c>
    </row>
    <row r="32" spans="1:3">
      <c r="A32" s="4" t="s">
        <v>484</v>
      </c>
      <c r="B32" s="6" t="n">
        <v>-1523</v>
      </c>
      <c r="C32" s="4" t="s">
        <v>471</v>
      </c>
    </row>
    <row r="33" spans="1:3">
      <c r="A33" s="4" t="s">
        <v>485</v>
      </c>
      <c r="B33" s="6" t="n">
        <v>-3907</v>
      </c>
      <c r="C33" s="4" t="s">
        <v>471</v>
      </c>
    </row>
    <row r="34" spans="1:3">
      <c r="A34" s="4" t="s">
        <v>486</v>
      </c>
      <c r="B34" s="6" t="n">
        <v>-17640</v>
      </c>
      <c r="C34" s="4" t="s">
        <v>471</v>
      </c>
    </row>
    <row r="35" spans="1:3">
      <c r="A35" s="4" t="s">
        <v>469</v>
      </c>
      <c r="B35" s="6" t="n">
        <v>34323</v>
      </c>
      <c r="C35" s="4" t="s">
        <v>471</v>
      </c>
    </row>
    <row r="36" spans="1:3">
      <c r="A36" s="4" t="s">
        <v>472</v>
      </c>
    </row>
    <row r="37" spans="1:3">
      <c r="A37" s="3" t="s">
        <v>279</v>
      </c>
    </row>
    <row r="38" spans="1:3">
      <c r="A38" s="4" t="s">
        <v>44</v>
      </c>
      <c r="B38" s="4" t="s">
        <v>52</v>
      </c>
      <c r="C38" s="4" t="s">
        <v>473</v>
      </c>
    </row>
    <row r="39" spans="1:3">
      <c r="A39" s="4" t="s">
        <v>136</v>
      </c>
      <c r="B39" s="4" t="s">
        <v>52</v>
      </c>
      <c r="C39" s="4" t="s">
        <v>473</v>
      </c>
    </row>
    <row r="40" spans="1:3">
      <c r="A40" s="4" t="s">
        <v>46</v>
      </c>
      <c r="B40" s="4" t="s">
        <v>52</v>
      </c>
      <c r="C40" s="4" t="s">
        <v>473</v>
      </c>
    </row>
    <row r="41" spans="1:3">
      <c r="A41" s="4" t="s">
        <v>478</v>
      </c>
      <c r="B41" s="4" t="s">
        <v>52</v>
      </c>
      <c r="C41" s="4" t="s">
        <v>473</v>
      </c>
    </row>
    <row r="42" spans="1:3">
      <c r="A42" s="4" t="s">
        <v>450</v>
      </c>
      <c r="B42" s="4" t="s">
        <v>52</v>
      </c>
      <c r="C42" s="4" t="s">
        <v>473</v>
      </c>
    </row>
    <row r="43" spans="1:3">
      <c r="A43" s="4" t="s">
        <v>479</v>
      </c>
      <c r="B43" s="6" t="n">
        <v>-6799</v>
      </c>
      <c r="C43" s="4" t="s">
        <v>473</v>
      </c>
    </row>
    <row r="44" spans="1:3">
      <c r="A44" s="4" t="s">
        <v>480</v>
      </c>
      <c r="B44" s="6" t="n">
        <v>-3088</v>
      </c>
      <c r="C44" s="4" t="s">
        <v>473</v>
      </c>
    </row>
    <row r="45" spans="1:3">
      <c r="A45" s="4" t="s">
        <v>481</v>
      </c>
      <c r="B45" s="6" t="n">
        <v>-48</v>
      </c>
      <c r="C45" s="4" t="s">
        <v>473</v>
      </c>
    </row>
    <row r="46" spans="1:3">
      <c r="A46" s="4" t="s">
        <v>482</v>
      </c>
      <c r="B46" s="6" t="n">
        <v>-104</v>
      </c>
      <c r="C46" s="4" t="s">
        <v>473</v>
      </c>
    </row>
    <row r="47" spans="1:3">
      <c r="A47" s="4" t="s">
        <v>49</v>
      </c>
      <c r="B47" s="6" t="n">
        <v>4295</v>
      </c>
      <c r="C47" s="4" t="s">
        <v>473</v>
      </c>
    </row>
    <row r="48" spans="1:3">
      <c r="A48" s="4" t="s">
        <v>483</v>
      </c>
      <c r="B48" s="6" t="n">
        <v>-342</v>
      </c>
    </row>
    <row r="49" spans="1:3">
      <c r="A49" s="4" t="s">
        <v>484</v>
      </c>
      <c r="B49" s="6" t="n">
        <v>342</v>
      </c>
      <c r="C49" s="4" t="s">
        <v>473</v>
      </c>
    </row>
    <row r="50" spans="1:3">
      <c r="A50" s="4" t="s">
        <v>485</v>
      </c>
      <c r="B50" s="4" t="s">
        <v>52</v>
      </c>
      <c r="C50" s="4" t="s">
        <v>473</v>
      </c>
    </row>
    <row r="51" spans="1:3">
      <c r="A51" s="4" t="s">
        <v>486</v>
      </c>
      <c r="B51" s="4" t="s">
        <v>52</v>
      </c>
      <c r="C51" s="4" t="s">
        <v>473</v>
      </c>
    </row>
    <row r="52" spans="1:3">
      <c r="A52" s="4" t="s">
        <v>469</v>
      </c>
      <c r="B52" s="5" t="n">
        <v>-5744</v>
      </c>
      <c r="C52" s="4" t="s">
        <v>473</v>
      </c>
    </row>
    <row r="53" spans="1:3"/>
    <row r="54" spans="1:3">
      <c r="A54" s="4" t="s">
        <v>471</v>
      </c>
      <c r="B54" s="4" t="s">
        <v>474</v>
      </c>
    </row>
    <row r="55" spans="1:3">
      <c r="A55" s="4" t="s">
        <v>473</v>
      </c>
      <c r="B55" s="4" t="s">
        <v>475</v>
      </c>
    </row>
  </sheetData>
  <mergeCells count="4">
    <mergeCell ref="B1:C1"/>
    <mergeCell ref="A53:C53"/>
    <mergeCell ref="B54:C54"/>
    <mergeCell ref="B55:C5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14"/>
    <col customWidth="1" max="6" min="6" width="14"/>
    <col customWidth="1" max="7" min="7" width="14"/>
  </cols>
  <sheetData>
    <row r="1" spans="1:7">
      <c r="A1" s="1" t="s">
        <v>488</v>
      </c>
      <c r="B1" s="2" t="s">
        <v>489</v>
      </c>
      <c r="C1" s="2" t="s">
        <v>490</v>
      </c>
      <c r="D1" s="2" t="s">
        <v>491</v>
      </c>
      <c r="E1" s="2" t="s">
        <v>492</v>
      </c>
      <c r="F1" s="2" t="s">
        <v>2</v>
      </c>
      <c r="G1" s="2" t="s">
        <v>41</v>
      </c>
    </row>
    <row r="2" spans="1:7">
      <c r="A2" s="3" t="s">
        <v>493</v>
      </c>
    </row>
    <row r="3" spans="1:7">
      <c r="A3" s="4" t="s">
        <v>494</v>
      </c>
      <c r="F3" s="5" t="n">
        <v>52727</v>
      </c>
      <c r="G3" s="5" t="n">
        <v>51609</v>
      </c>
    </row>
    <row r="4" spans="1:7">
      <c r="A4" s="4" t="s">
        <v>100</v>
      </c>
      <c r="F4" s="6" t="n">
        <v>-42476</v>
      </c>
      <c r="G4" s="5" t="n">
        <v>-40662</v>
      </c>
    </row>
    <row r="5" spans="1:7">
      <c r="A5" s="4" t="s">
        <v>278</v>
      </c>
    </row>
    <row r="6" spans="1:7">
      <c r="A6" s="3" t="s">
        <v>493</v>
      </c>
    </row>
    <row r="7" spans="1:7">
      <c r="A7" s="4" t="s">
        <v>495</v>
      </c>
      <c r="F7" s="6" t="n">
        <v>100</v>
      </c>
    </row>
    <row r="8" spans="1:7">
      <c r="A8" s="4" t="s">
        <v>494</v>
      </c>
      <c r="F8" s="6" t="n">
        <v>300</v>
      </c>
    </row>
    <row r="9" spans="1:7">
      <c r="A9" s="4" t="s">
        <v>100</v>
      </c>
      <c r="F9" s="5" t="n">
        <v>-300</v>
      </c>
    </row>
    <row r="10" spans="1:7">
      <c r="A10" s="4" t="s">
        <v>496</v>
      </c>
    </row>
    <row r="11" spans="1:7">
      <c r="A11" s="3" t="s">
        <v>493</v>
      </c>
    </row>
    <row r="12" spans="1:7">
      <c r="A12" s="4" t="s">
        <v>497</v>
      </c>
      <c r="B12" s="4" t="s">
        <v>498</v>
      </c>
    </row>
    <row r="13" spans="1:7">
      <c r="A13" s="4" t="s">
        <v>499</v>
      </c>
      <c r="B13" s="5" t="n">
        <v>1500</v>
      </c>
    </row>
    <row r="14" spans="1:7">
      <c r="A14" s="4" t="s">
        <v>455</v>
      </c>
      <c r="B14" s="5" t="n">
        <v>400</v>
      </c>
    </row>
    <row r="15" spans="1:7">
      <c r="A15" s="4" t="s">
        <v>284</v>
      </c>
    </row>
    <row r="16" spans="1:7">
      <c r="A16" s="3" t="s">
        <v>493</v>
      </c>
    </row>
    <row r="17" spans="1:7">
      <c r="A17" s="4" t="s">
        <v>500</v>
      </c>
      <c r="C17" s="5" t="n">
        <v>5700</v>
      </c>
    </row>
    <row r="18" spans="1:7">
      <c r="A18" s="4" t="s">
        <v>501</v>
      </c>
      <c r="C18" s="4" t="s">
        <v>502</v>
      </c>
    </row>
    <row r="19" spans="1:7">
      <c r="A19" s="4" t="s">
        <v>503</v>
      </c>
      <c r="D19" s="5" t="n">
        <v>1900</v>
      </c>
      <c r="E19" s="5" t="n">
        <v>2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04</v>
      </c>
      <c r="B1" s="2" t="s">
        <v>1</v>
      </c>
    </row>
    <row r="2" spans="1:3">
      <c r="B2" s="2" t="s">
        <v>2</v>
      </c>
      <c r="C2" s="2" t="s">
        <v>41</v>
      </c>
    </row>
    <row r="3" spans="1:3">
      <c r="A3" s="4" t="s">
        <v>505</v>
      </c>
      <c r="B3" s="5" t="n">
        <v>9672</v>
      </c>
    </row>
    <row r="4" spans="1:3">
      <c r="A4" s="4" t="s">
        <v>506</v>
      </c>
      <c r="B4" s="6" t="n">
        <v>9672</v>
      </c>
      <c r="C4" s="5" t="n">
        <v>9672</v>
      </c>
    </row>
    <row r="5" spans="1:3">
      <c r="A5" s="4" t="s">
        <v>507</v>
      </c>
    </row>
    <row r="6" spans="1:3">
      <c r="A6" s="4" t="s">
        <v>505</v>
      </c>
      <c r="B6" s="6" t="n">
        <v>9672</v>
      </c>
      <c r="C6" s="6" t="n">
        <v>5377</v>
      </c>
    </row>
    <row r="7" spans="1:3">
      <c r="A7" s="4" t="s">
        <v>508</v>
      </c>
      <c r="B7" s="4" t="s">
        <v>52</v>
      </c>
      <c r="C7" s="4" t="s">
        <v>52</v>
      </c>
    </row>
    <row r="8" spans="1:3">
      <c r="A8" s="4" t="s">
        <v>509</v>
      </c>
      <c r="C8" s="6" t="n">
        <v>4295</v>
      </c>
    </row>
    <row r="9" spans="1:3">
      <c r="A9" s="4" t="s">
        <v>510</v>
      </c>
      <c r="B9" s="4" t="s">
        <v>52</v>
      </c>
    </row>
    <row r="10" spans="1:3">
      <c r="A10" s="4" t="s">
        <v>506</v>
      </c>
      <c r="B10" s="5" t="n">
        <v>9672</v>
      </c>
      <c r="C10" s="5" t="n">
        <v>967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41</v>
      </c>
    </row>
    <row r="3" spans="1:3">
      <c r="A3" s="3" t="s">
        <v>512</v>
      </c>
    </row>
    <row r="4" spans="1:3">
      <c r="A4" s="4" t="s">
        <v>513</v>
      </c>
      <c r="B4" s="5" t="n">
        <v>4637</v>
      </c>
      <c r="C4" s="4" t="s">
        <v>52</v>
      </c>
    </row>
    <row r="5" spans="1:3">
      <c r="A5" s="4" t="s">
        <v>514</v>
      </c>
      <c r="C5" s="6" t="n">
        <v>4637</v>
      </c>
    </row>
    <row r="6" spans="1:3">
      <c r="A6" s="4" t="s">
        <v>508</v>
      </c>
      <c r="B6" s="4" t="s">
        <v>52</v>
      </c>
    </row>
    <row r="7" spans="1:3">
      <c r="A7" s="4" t="s">
        <v>510</v>
      </c>
      <c r="B7" s="4" t="s">
        <v>52</v>
      </c>
      <c r="C7" s="4" t="s">
        <v>52</v>
      </c>
    </row>
    <row r="8" spans="1:3">
      <c r="A8" s="4" t="s">
        <v>513</v>
      </c>
      <c r="B8" s="5" t="n">
        <v>4637</v>
      </c>
      <c r="C8" s="5" t="n">
        <v>463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15</v>
      </c>
      <c r="B1" s="2" t="s">
        <v>2</v>
      </c>
      <c r="C1" s="2" t="s">
        <v>41</v>
      </c>
    </row>
    <row r="2" spans="1:3">
      <c r="A2" s="3" t="s">
        <v>512</v>
      </c>
    </row>
    <row r="3" spans="1:3">
      <c r="A3" s="4" t="s">
        <v>516</v>
      </c>
      <c r="B3" s="5" t="n">
        <v>33225</v>
      </c>
      <c r="C3" s="5" t="n">
        <v>31245</v>
      </c>
    </row>
    <row r="4" spans="1:3">
      <c r="A4" s="4" t="s">
        <v>517</v>
      </c>
      <c r="B4" s="6" t="n">
        <v>14664</v>
      </c>
      <c r="C4" s="6" t="n">
        <v>8939</v>
      </c>
    </row>
    <row r="5" spans="1:3">
      <c r="A5" s="4" t="s">
        <v>518</v>
      </c>
      <c r="B5" s="6" t="n">
        <v>18561</v>
      </c>
      <c r="C5" s="6" t="n">
        <v>22306</v>
      </c>
    </row>
    <row r="6" spans="1:3">
      <c r="A6" s="4" t="s">
        <v>401</v>
      </c>
    </row>
    <row r="7" spans="1:3">
      <c r="A7" s="3" t="s">
        <v>512</v>
      </c>
    </row>
    <row r="8" spans="1:3">
      <c r="A8" s="4" t="s">
        <v>516</v>
      </c>
      <c r="B8" s="6" t="n">
        <v>19280</v>
      </c>
      <c r="C8" s="6" t="n">
        <v>19280</v>
      </c>
    </row>
    <row r="9" spans="1:3">
      <c r="A9" s="4" t="s">
        <v>517</v>
      </c>
      <c r="B9" s="6" t="n">
        <v>8674</v>
      </c>
      <c r="C9" s="6" t="n">
        <v>4819</v>
      </c>
    </row>
    <row r="10" spans="1:3">
      <c r="A10" s="4" t="s">
        <v>518</v>
      </c>
      <c r="B10" s="6" t="n">
        <v>10606</v>
      </c>
      <c r="C10" s="6" t="n">
        <v>14461</v>
      </c>
    </row>
    <row r="11" spans="1:3">
      <c r="A11" s="4" t="s">
        <v>519</v>
      </c>
    </row>
    <row r="12" spans="1:3">
      <c r="A12" s="3" t="s">
        <v>512</v>
      </c>
    </row>
    <row r="13" spans="1:3">
      <c r="A13" s="4" t="s">
        <v>516</v>
      </c>
      <c r="B13" s="6" t="n">
        <v>5366</v>
      </c>
      <c r="C13" s="6" t="n">
        <v>5366</v>
      </c>
    </row>
    <row r="14" spans="1:3">
      <c r="A14" s="4" t="s">
        <v>517</v>
      </c>
      <c r="B14" s="6" t="n">
        <v>805</v>
      </c>
      <c r="C14" s="6" t="n">
        <v>447</v>
      </c>
    </row>
    <row r="15" spans="1:3">
      <c r="A15" s="4" t="s">
        <v>518</v>
      </c>
      <c r="B15" s="6" t="n">
        <v>4561</v>
      </c>
      <c r="C15" s="6" t="n">
        <v>4919</v>
      </c>
    </row>
    <row r="16" spans="1:3">
      <c r="A16" s="4" t="s">
        <v>520</v>
      </c>
    </row>
    <row r="17" spans="1:3">
      <c r="A17" s="3" t="s">
        <v>512</v>
      </c>
    </row>
    <row r="18" spans="1:3">
      <c r="A18" s="4" t="s">
        <v>516</v>
      </c>
      <c r="B18" s="6" t="n">
        <v>6570</v>
      </c>
      <c r="C18" s="6" t="n">
        <v>6570</v>
      </c>
    </row>
    <row r="19" spans="1:3">
      <c r="A19" s="4" t="s">
        <v>517</v>
      </c>
      <c r="B19" s="6" t="n">
        <v>5128</v>
      </c>
      <c r="C19" s="6" t="n">
        <v>3665</v>
      </c>
    </row>
    <row r="20" spans="1:3">
      <c r="A20" s="4" t="s">
        <v>518</v>
      </c>
      <c r="B20" s="6" t="n">
        <v>1442</v>
      </c>
      <c r="C20" s="6" t="n">
        <v>2905</v>
      </c>
    </row>
    <row r="21" spans="1:3">
      <c r="A21" s="4" t="s">
        <v>521</v>
      </c>
    </row>
    <row r="22" spans="1:3">
      <c r="A22" s="3" t="s">
        <v>512</v>
      </c>
    </row>
    <row r="23" spans="1:3">
      <c r="A23" s="4" t="s">
        <v>516</v>
      </c>
      <c r="B23" s="6" t="n">
        <v>29</v>
      </c>
      <c r="C23" s="6" t="n">
        <v>29</v>
      </c>
    </row>
    <row r="24" spans="1:3">
      <c r="A24" s="4" t="s">
        <v>517</v>
      </c>
      <c r="B24" s="6" t="n">
        <v>13</v>
      </c>
      <c r="C24" s="6" t="n">
        <v>8</v>
      </c>
    </row>
    <row r="25" spans="1:3">
      <c r="A25" s="4" t="s">
        <v>518</v>
      </c>
      <c r="B25" s="6" t="n">
        <v>16</v>
      </c>
      <c r="C25" s="5" t="n">
        <v>21</v>
      </c>
    </row>
    <row r="26" spans="1:3">
      <c r="A26" s="4" t="s">
        <v>522</v>
      </c>
    </row>
    <row r="27" spans="1:3">
      <c r="A27" s="3" t="s">
        <v>512</v>
      </c>
    </row>
    <row r="28" spans="1:3">
      <c r="A28" s="4" t="s">
        <v>516</v>
      </c>
      <c r="B28" s="6" t="n">
        <v>1500</v>
      </c>
    </row>
    <row r="29" spans="1:3">
      <c r="A29" s="4" t="s">
        <v>517</v>
      </c>
      <c r="B29" s="6" t="n">
        <v>17</v>
      </c>
    </row>
    <row r="30" spans="1:3">
      <c r="A30" s="4" t="s">
        <v>518</v>
      </c>
      <c r="B30" s="6" t="n">
        <v>1483</v>
      </c>
    </row>
    <row r="31" spans="1:3">
      <c r="A31" s="4" t="s">
        <v>523</v>
      </c>
    </row>
    <row r="32" spans="1:3">
      <c r="A32" s="3" t="s">
        <v>512</v>
      </c>
    </row>
    <row r="33" spans="1:3">
      <c r="A33" s="4" t="s">
        <v>516</v>
      </c>
      <c r="B33" s="6" t="n">
        <v>250</v>
      </c>
    </row>
    <row r="34" spans="1:3">
      <c r="A34" s="4" t="s">
        <v>517</v>
      </c>
      <c r="B34" s="6" t="n">
        <v>14</v>
      </c>
    </row>
    <row r="35" spans="1:3">
      <c r="A35" s="4" t="s">
        <v>518</v>
      </c>
      <c r="B35" s="6" t="n">
        <v>236</v>
      </c>
    </row>
    <row r="36" spans="1:3">
      <c r="A36" s="4" t="s">
        <v>409</v>
      </c>
    </row>
    <row r="37" spans="1:3">
      <c r="A37" s="3" t="s">
        <v>512</v>
      </c>
    </row>
    <row r="38" spans="1:3">
      <c r="A38" s="4" t="s">
        <v>516</v>
      </c>
      <c r="B38" s="6" t="n">
        <v>230</v>
      </c>
    </row>
    <row r="39" spans="1:3">
      <c r="A39" s="4" t="s">
        <v>517</v>
      </c>
      <c r="B39" s="6" t="n">
        <v>13</v>
      </c>
    </row>
    <row r="40" spans="1:3">
      <c r="A40" s="4" t="s">
        <v>518</v>
      </c>
      <c r="B40" s="5" t="n">
        <v>2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24</v>
      </c>
      <c r="B1" s="2" t="s">
        <v>2</v>
      </c>
      <c r="C1" s="2" t="s">
        <v>41</v>
      </c>
    </row>
    <row r="2" spans="1:3">
      <c r="A2" s="3" t="s">
        <v>525</v>
      </c>
    </row>
    <row r="3" spans="1:3">
      <c r="A3" s="4" t="s">
        <v>526</v>
      </c>
      <c r="B3" s="5" t="n">
        <v>5008</v>
      </c>
    </row>
    <row r="4" spans="1:3">
      <c r="A4" s="4" t="s">
        <v>527</v>
      </c>
      <c r="B4" s="6" t="n">
        <v>5008</v>
      </c>
    </row>
    <row r="5" spans="1:3">
      <c r="A5" s="4" t="s">
        <v>528</v>
      </c>
      <c r="B5" s="6" t="n">
        <v>3885</v>
      </c>
    </row>
    <row r="6" spans="1:3">
      <c r="A6" s="4" t="s">
        <v>529</v>
      </c>
      <c r="B6" s="6" t="n">
        <v>461</v>
      </c>
    </row>
    <row r="7" spans="1:3">
      <c r="A7" s="4" t="s">
        <v>530</v>
      </c>
      <c r="B7" s="6" t="n">
        <v>461</v>
      </c>
    </row>
    <row r="8" spans="1:3">
      <c r="A8" s="4" t="s">
        <v>531</v>
      </c>
      <c r="B8" s="6" t="n">
        <v>3738</v>
      </c>
    </row>
    <row r="9" spans="1:3">
      <c r="A9" s="4" t="s">
        <v>107</v>
      </c>
      <c r="B9" s="5" t="n">
        <v>18561</v>
      </c>
      <c r="C9" s="5" t="n">
        <v>2230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32</v>
      </c>
      <c r="B1" s="2" t="s">
        <v>1</v>
      </c>
    </row>
    <row r="2" spans="1:3">
      <c r="B2" s="2" t="s">
        <v>2</v>
      </c>
      <c r="C2" s="2" t="s">
        <v>41</v>
      </c>
    </row>
    <row r="3" spans="1:3">
      <c r="A3" s="3" t="s">
        <v>533</v>
      </c>
    </row>
    <row r="4" spans="1:3">
      <c r="A4" s="4" t="s">
        <v>534</v>
      </c>
      <c r="B4" s="5" t="n">
        <v>5700</v>
      </c>
      <c r="C4" s="5" t="n">
        <v>65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35</v>
      </c>
      <c r="B1" s="2" t="s">
        <v>2</v>
      </c>
      <c r="C1" s="2" t="s">
        <v>41</v>
      </c>
    </row>
    <row r="2" spans="1:3">
      <c r="A2" s="3" t="s">
        <v>183</v>
      </c>
    </row>
    <row r="3" spans="1:3">
      <c r="A3" s="4" t="s">
        <v>536</v>
      </c>
      <c r="B3" s="5" t="n">
        <v>26703</v>
      </c>
      <c r="C3" s="5" t="n">
        <v>18316</v>
      </c>
    </row>
    <row r="4" spans="1:3">
      <c r="A4" s="4" t="s">
        <v>537</v>
      </c>
      <c r="B4" s="6" t="n">
        <v>3938</v>
      </c>
      <c r="C4" s="6" t="n">
        <v>2519</v>
      </c>
    </row>
    <row r="5" spans="1:3">
      <c r="A5" s="4" t="s">
        <v>538</v>
      </c>
      <c r="B5" s="4" t="s">
        <v>52</v>
      </c>
      <c r="C5" s="6" t="n">
        <v>71</v>
      </c>
    </row>
    <row r="6" spans="1:3">
      <c r="A6" s="4" t="s">
        <v>539</v>
      </c>
      <c r="B6" s="6" t="n">
        <v>82</v>
      </c>
      <c r="C6" s="4" t="s">
        <v>52</v>
      </c>
    </row>
    <row r="7" spans="1:3">
      <c r="A7" s="4" t="s">
        <v>540</v>
      </c>
      <c r="B7" s="5" t="n">
        <v>30723</v>
      </c>
      <c r="C7" s="5" t="n">
        <v>2090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41</v>
      </c>
      <c r="B1" s="2" t="s">
        <v>1</v>
      </c>
    </row>
    <row r="2" spans="1:5">
      <c r="B2" s="2" t="s">
        <v>2</v>
      </c>
      <c r="C2" s="2" t="s">
        <v>41</v>
      </c>
      <c r="D2" s="2" t="s">
        <v>542</v>
      </c>
      <c r="E2" s="2" t="s">
        <v>543</v>
      </c>
    </row>
    <row r="3" spans="1:5">
      <c r="A3" s="3" t="s">
        <v>544</v>
      </c>
    </row>
    <row r="4" spans="1:5">
      <c r="A4" s="4" t="s">
        <v>545</v>
      </c>
      <c r="B4" s="5" t="n">
        <v>300</v>
      </c>
      <c r="C4" s="5" t="n">
        <v>300</v>
      </c>
      <c r="E4" s="5" t="n">
        <v>200</v>
      </c>
    </row>
    <row r="5" spans="1:5">
      <c r="A5" s="4" t="s">
        <v>546</v>
      </c>
      <c r="D5" s="4" t="s">
        <v>547</v>
      </c>
    </row>
    <row r="6" spans="1:5">
      <c r="A6" s="4" t="s">
        <v>548</v>
      </c>
      <c r="B6" s="5" t="n">
        <v>100</v>
      </c>
      <c r="C6" s="5" t="n">
        <v>100</v>
      </c>
    </row>
    <row r="7" spans="1:5">
      <c r="A7" s="4" t="s">
        <v>549</v>
      </c>
      <c r="B7" s="4" t="s">
        <v>5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51</v>
      </c>
      <c r="B1" s="2" t="s">
        <v>2</v>
      </c>
      <c r="C1" s="2" t="s">
        <v>41</v>
      </c>
    </row>
    <row r="2" spans="1:3">
      <c r="A2" s="3" t="s">
        <v>189</v>
      </c>
    </row>
    <row r="3" spans="1:3">
      <c r="A3" s="4" t="s">
        <v>188</v>
      </c>
      <c r="B3" s="5" t="n">
        <v>10118</v>
      </c>
      <c r="C3" s="5" t="n">
        <v>13101</v>
      </c>
    </row>
    <row r="4" spans="1:3">
      <c r="A4" s="4" t="s">
        <v>548</v>
      </c>
      <c r="B4" s="6" t="n">
        <v>101</v>
      </c>
      <c r="C4" s="6" t="n">
        <v>142</v>
      </c>
    </row>
    <row r="5" spans="1:3">
      <c r="A5" s="4" t="s">
        <v>552</v>
      </c>
      <c r="B5" s="6" t="n">
        <v>524</v>
      </c>
      <c r="C5" s="6" t="n">
        <v>586</v>
      </c>
    </row>
    <row r="6" spans="1:3">
      <c r="A6" s="4" t="s">
        <v>553</v>
      </c>
      <c r="B6" s="6" t="n">
        <v>-1518</v>
      </c>
      <c r="C6" s="6" t="n">
        <v>-1434</v>
      </c>
    </row>
    <row r="7" spans="1:3">
      <c r="A7" s="4" t="s">
        <v>554</v>
      </c>
      <c r="B7" s="6" t="n">
        <v>9225</v>
      </c>
      <c r="C7" s="6" t="n">
        <v>12395</v>
      </c>
    </row>
    <row r="8" spans="1:3">
      <c r="A8" s="4" t="s">
        <v>555</v>
      </c>
      <c r="B8" s="6" t="n">
        <v>2720</v>
      </c>
      <c r="C8" s="6" t="n">
        <v>2111</v>
      </c>
    </row>
    <row r="9" spans="1:3">
      <c r="A9" s="4" t="s">
        <v>556</v>
      </c>
      <c r="B9" s="5" t="n">
        <v>6505</v>
      </c>
      <c r="C9" s="5" t="n">
        <v>102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41</v>
      </c>
    </row>
    <row r="3" spans="1:3">
      <c r="A3" s="3" t="s">
        <v>128</v>
      </c>
    </row>
    <row r="4" spans="1:3">
      <c r="A4" s="4" t="s">
        <v>100</v>
      </c>
      <c r="B4" s="5" t="n">
        <v>-38927</v>
      </c>
      <c r="C4" s="5" t="n">
        <v>-37762</v>
      </c>
    </row>
    <row r="5" spans="1:3">
      <c r="A5" s="3" t="s">
        <v>129</v>
      </c>
    </row>
    <row r="6" spans="1:3">
      <c r="A6" s="4" t="s">
        <v>130</v>
      </c>
      <c r="B6" s="6" t="n">
        <v>8020</v>
      </c>
      <c r="C6" s="6" t="n">
        <v>7387</v>
      </c>
    </row>
    <row r="7" spans="1:3">
      <c r="A7" s="4" t="s">
        <v>122</v>
      </c>
      <c r="B7" s="6" t="n">
        <v>29</v>
      </c>
    </row>
    <row r="8" spans="1:3">
      <c r="A8" s="4" t="s">
        <v>116</v>
      </c>
      <c r="C8" s="6" t="n">
        <v>147</v>
      </c>
    </row>
    <row r="9" spans="1:3">
      <c r="A9" s="4" t="s">
        <v>131</v>
      </c>
      <c r="B9" s="6" t="n">
        <v>4423</v>
      </c>
      <c r="C9" s="6" t="n">
        <v>3557</v>
      </c>
    </row>
    <row r="10" spans="1:3">
      <c r="A10" s="4" t="s">
        <v>112</v>
      </c>
      <c r="B10" s="6" t="n">
        <v>7604</v>
      </c>
      <c r="C10" s="6" t="n">
        <v>9215</v>
      </c>
    </row>
    <row r="11" spans="1:3">
      <c r="A11" s="4" t="s">
        <v>132</v>
      </c>
      <c r="B11" s="6" t="n">
        <v>14</v>
      </c>
      <c r="C11" s="6" t="n">
        <v>323</v>
      </c>
    </row>
    <row r="12" spans="1:3">
      <c r="A12" s="4" t="s">
        <v>133</v>
      </c>
      <c r="B12" s="6" t="n">
        <v>824</v>
      </c>
      <c r="C12" s="6" t="n">
        <v>986</v>
      </c>
    </row>
    <row r="13" spans="1:3">
      <c r="A13" s="4" t="s">
        <v>63</v>
      </c>
      <c r="B13" s="6" t="n">
        <v>-103</v>
      </c>
      <c r="C13" s="6" t="n">
        <v>211</v>
      </c>
    </row>
    <row r="14" spans="1:3">
      <c r="A14" s="4" t="s">
        <v>134</v>
      </c>
      <c r="B14" s="6" t="n">
        <v>-511</v>
      </c>
      <c r="C14" s="4" t="s">
        <v>52</v>
      </c>
    </row>
    <row r="15" spans="1:3">
      <c r="A15" s="3" t="s">
        <v>135</v>
      </c>
    </row>
    <row r="16" spans="1:3">
      <c r="A16" s="4" t="s">
        <v>136</v>
      </c>
      <c r="B16" s="6" t="n">
        <v>525</v>
      </c>
      <c r="C16" s="6" t="n">
        <v>-1324</v>
      </c>
    </row>
    <row r="17" spans="1:3">
      <c r="A17" s="4" t="s">
        <v>137</v>
      </c>
      <c r="B17" s="6" t="n">
        <v>50</v>
      </c>
      <c r="C17" s="6" t="n">
        <v>625</v>
      </c>
    </row>
    <row r="18" spans="1:3">
      <c r="A18" s="4" t="s">
        <v>58</v>
      </c>
      <c r="B18" s="6" t="n">
        <v>-1</v>
      </c>
      <c r="C18" s="6" t="n">
        <v>-96</v>
      </c>
    </row>
    <row r="19" spans="1:3">
      <c r="A19" s="4" t="s">
        <v>55</v>
      </c>
      <c r="B19" s="6" t="n">
        <v>13159</v>
      </c>
      <c r="C19" s="6" t="n">
        <v>10960</v>
      </c>
    </row>
    <row r="20" spans="1:3">
      <c r="A20" s="4" t="s">
        <v>138</v>
      </c>
      <c r="B20" s="6" t="n">
        <v>-4894</v>
      </c>
      <c r="C20" s="6" t="n">
        <v>-5771</v>
      </c>
    </row>
    <row r="21" spans="1:3">
      <c r="A21" s="3" t="s">
        <v>139</v>
      </c>
    </row>
    <row r="22" spans="1:3">
      <c r="A22" s="4" t="s">
        <v>140</v>
      </c>
      <c r="B22" s="6" t="n">
        <v>138</v>
      </c>
      <c r="C22" s="4" t="s">
        <v>52</v>
      </c>
    </row>
    <row r="23" spans="1:3">
      <c r="A23" s="4" t="s">
        <v>141</v>
      </c>
      <c r="B23" s="6" t="n">
        <v>-2575</v>
      </c>
      <c r="C23" s="6" t="n">
        <v>-2532</v>
      </c>
    </row>
    <row r="24" spans="1:3">
      <c r="A24" s="4" t="s">
        <v>142</v>
      </c>
      <c r="B24" s="6" t="n">
        <v>-2437</v>
      </c>
      <c r="C24" s="6" t="n">
        <v>-2532</v>
      </c>
    </row>
    <row r="25" spans="1:3">
      <c r="A25" s="3" t="s">
        <v>143</v>
      </c>
    </row>
    <row r="26" spans="1:3">
      <c r="A26" s="4" t="s">
        <v>144</v>
      </c>
      <c r="B26" s="4" t="s">
        <v>52</v>
      </c>
      <c r="C26" s="6" t="n">
        <v>13000</v>
      </c>
    </row>
    <row r="27" spans="1:3">
      <c r="A27" s="4" t="s">
        <v>145</v>
      </c>
      <c r="B27" s="6" t="n">
        <v>-2984</v>
      </c>
      <c r="C27" s="6" t="n">
        <v>-731</v>
      </c>
    </row>
    <row r="28" spans="1:3">
      <c r="A28" s="4" t="s">
        <v>146</v>
      </c>
      <c r="B28" s="4" t="s">
        <v>52</v>
      </c>
      <c r="C28" s="6" t="n">
        <v>-482</v>
      </c>
    </row>
    <row r="29" spans="1:3">
      <c r="A29" s="4" t="s">
        <v>147</v>
      </c>
      <c r="B29" s="4" t="s">
        <v>52</v>
      </c>
      <c r="C29" s="6" t="n">
        <v>-3515</v>
      </c>
    </row>
    <row r="30" spans="1:3">
      <c r="A30" s="4" t="s">
        <v>148</v>
      </c>
      <c r="B30" s="6" t="n">
        <v>9523</v>
      </c>
      <c r="C30" s="4" t="s">
        <v>52</v>
      </c>
    </row>
    <row r="31" spans="1:3">
      <c r="A31" s="4" t="s">
        <v>149</v>
      </c>
      <c r="B31" s="6" t="n">
        <v>-710</v>
      </c>
      <c r="C31" s="4" t="s">
        <v>52</v>
      </c>
    </row>
    <row r="32" spans="1:3">
      <c r="A32" s="4" t="s">
        <v>150</v>
      </c>
      <c r="B32" s="6" t="n">
        <v>5829</v>
      </c>
      <c r="C32" s="6" t="n">
        <v>8272</v>
      </c>
    </row>
    <row r="33" spans="1:3">
      <c r="A33" s="4" t="s">
        <v>151</v>
      </c>
      <c r="B33" s="6" t="n">
        <v>-1502</v>
      </c>
      <c r="C33" s="6" t="n">
        <v>-31</v>
      </c>
    </row>
    <row r="34" spans="1:3">
      <c r="A34" s="4" t="s">
        <v>152</v>
      </c>
      <c r="B34" s="6" t="n">
        <v>13939</v>
      </c>
      <c r="C34" s="6" t="n">
        <v>13970</v>
      </c>
    </row>
    <row r="35" spans="1:3">
      <c r="A35" s="4" t="s">
        <v>153</v>
      </c>
      <c r="B35" s="6" t="n">
        <v>12437</v>
      </c>
      <c r="C35" s="6" t="n">
        <v>13939</v>
      </c>
    </row>
    <row r="36" spans="1:3">
      <c r="A36" s="3" t="s">
        <v>154</v>
      </c>
    </row>
    <row r="37" spans="1:3">
      <c r="A37" s="4" t="s">
        <v>155</v>
      </c>
      <c r="B37" s="6" t="n">
        <v>17</v>
      </c>
      <c r="C37" s="6" t="n">
        <v>4</v>
      </c>
    </row>
    <row r="38" spans="1:3">
      <c r="A38" s="4" t="s">
        <v>156</v>
      </c>
      <c r="B38" s="6" t="n">
        <v>1517</v>
      </c>
      <c r="C38" s="6" t="n">
        <v>981</v>
      </c>
    </row>
    <row r="39" spans="1:3">
      <c r="A39" s="3" t="s">
        <v>157</v>
      </c>
    </row>
    <row r="40" spans="1:3">
      <c r="A40" s="4" t="s">
        <v>158</v>
      </c>
      <c r="B40" s="6" t="n">
        <v>130</v>
      </c>
      <c r="C40" s="6" t="n">
        <v>216</v>
      </c>
    </row>
    <row r="41" spans="1:3">
      <c r="A41" s="4" t="s">
        <v>159</v>
      </c>
      <c r="B41" s="4" t="s">
        <v>52</v>
      </c>
      <c r="C41" s="6" t="n">
        <v>263</v>
      </c>
    </row>
    <row r="42" spans="1:3">
      <c r="A42" s="4" t="s">
        <v>160</v>
      </c>
      <c r="B42" s="6" t="n">
        <v>378</v>
      </c>
      <c r="C42" s="6" t="n">
        <v>665</v>
      </c>
    </row>
    <row r="43" spans="1:3">
      <c r="A43" s="4" t="s">
        <v>161</v>
      </c>
      <c r="B43" s="4" t="s">
        <v>52</v>
      </c>
      <c r="C43" s="6" t="n">
        <v>1181</v>
      </c>
    </row>
    <row r="44" spans="1:3">
      <c r="A44" s="4" t="s">
        <v>162</v>
      </c>
      <c r="B44" s="6" t="n">
        <v>560</v>
      </c>
      <c r="C44" s="4" t="s">
        <v>52</v>
      </c>
    </row>
    <row r="45" spans="1:3">
      <c r="A45" s="4" t="s">
        <v>163</v>
      </c>
      <c r="B45" s="6" t="n">
        <v>1541</v>
      </c>
      <c r="C45" s="4" t="s">
        <v>52</v>
      </c>
    </row>
    <row r="46" spans="1:3">
      <c r="A46" s="4" t="s">
        <v>117</v>
      </c>
      <c r="B46" s="4" t="s">
        <v>52</v>
      </c>
      <c r="C46" s="5" t="n">
        <v>-574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6"/>
    <col customWidth="1" max="7" min="7" width="80"/>
    <col customWidth="1" max="8" min="8" width="80"/>
    <col customWidth="1" max="9" min="9" width="25"/>
  </cols>
  <sheetData>
    <row r="1" spans="1:9">
      <c r="A1" s="1" t="s">
        <v>557</v>
      </c>
      <c r="B1" s="2" t="s">
        <v>558</v>
      </c>
      <c r="C1" s="2" t="s">
        <v>354</v>
      </c>
      <c r="D1" s="2" t="s">
        <v>559</v>
      </c>
      <c r="E1" s="2" t="s">
        <v>2</v>
      </c>
      <c r="F1" s="2" t="s">
        <v>560</v>
      </c>
      <c r="G1" s="2" t="s">
        <v>491</v>
      </c>
      <c r="H1" s="2" t="s">
        <v>2</v>
      </c>
      <c r="I1" s="2" t="s">
        <v>41</v>
      </c>
    </row>
    <row r="2" spans="1:9">
      <c r="A2" s="3" t="s">
        <v>561</v>
      </c>
    </row>
    <row r="3" spans="1:9">
      <c r="A3" s="4" t="s">
        <v>562</v>
      </c>
      <c r="G3" s="4" t="s">
        <v>563</v>
      </c>
    </row>
    <row r="4" spans="1:9">
      <c r="A4" s="4" t="s">
        <v>564</v>
      </c>
      <c r="E4" s="5" t="n">
        <v>10200</v>
      </c>
      <c r="H4" s="5" t="n">
        <v>10200</v>
      </c>
      <c r="I4" s="5" t="n">
        <v>13200</v>
      </c>
    </row>
    <row r="5" spans="1:9">
      <c r="A5" s="4" t="s">
        <v>548</v>
      </c>
      <c r="E5" s="6" t="n">
        <v>100</v>
      </c>
      <c r="I5" s="5" t="n">
        <v>100</v>
      </c>
    </row>
    <row r="6" spans="1:9">
      <c r="A6" s="4" t="s">
        <v>565</v>
      </c>
      <c r="E6" s="6" t="n">
        <v>200</v>
      </c>
      <c r="G6" s="5" t="n">
        <v>600</v>
      </c>
      <c r="H6" s="6" t="n">
        <v>200</v>
      </c>
    </row>
    <row r="7" spans="1:9">
      <c r="A7" s="4" t="s">
        <v>566</v>
      </c>
      <c r="G7" s="6" t="n">
        <v>100</v>
      </c>
    </row>
    <row r="8" spans="1:9">
      <c r="A8" s="4" t="s">
        <v>567</v>
      </c>
      <c r="E8" s="6" t="n">
        <v>300</v>
      </c>
      <c r="H8" s="6" t="n">
        <v>300</v>
      </c>
    </row>
    <row r="9" spans="1:9">
      <c r="A9" s="4" t="s">
        <v>568</v>
      </c>
      <c r="E9" s="6" t="n">
        <v>200</v>
      </c>
      <c r="H9" s="6" t="n">
        <v>200</v>
      </c>
    </row>
    <row r="10" spans="1:9">
      <c r="A10" s="4" t="s">
        <v>569</v>
      </c>
      <c r="E10" s="6" t="n">
        <v>200</v>
      </c>
      <c r="H10" s="6" t="n">
        <v>200</v>
      </c>
    </row>
    <row r="11" spans="1:9">
      <c r="A11" s="4" t="s">
        <v>570</v>
      </c>
      <c r="E11" s="6" t="n">
        <v>400</v>
      </c>
      <c r="H11" s="6" t="n">
        <v>400</v>
      </c>
    </row>
    <row r="12" spans="1:9">
      <c r="A12" s="4" t="s">
        <v>571</v>
      </c>
      <c r="E12" s="6" t="n">
        <v>400</v>
      </c>
      <c r="H12" s="5" t="n">
        <v>400</v>
      </c>
    </row>
    <row r="13" spans="1:9">
      <c r="A13" s="4" t="s">
        <v>572</v>
      </c>
      <c r="H13" s="4" t="s">
        <v>573</v>
      </c>
    </row>
    <row r="14" spans="1:9">
      <c r="A14" s="4" t="s">
        <v>574</v>
      </c>
      <c r="F14" s="5" t="n">
        <v>10800</v>
      </c>
      <c r="G14" s="5" t="n">
        <v>15000</v>
      </c>
    </row>
    <row r="15" spans="1:9">
      <c r="A15" s="4" t="s">
        <v>575</v>
      </c>
      <c r="F15" s="4" t="s">
        <v>576</v>
      </c>
      <c r="G15" s="4" t="s">
        <v>577</v>
      </c>
    </row>
    <row r="16" spans="1:9">
      <c r="A16" s="4" t="s">
        <v>578</v>
      </c>
      <c r="F16" s="5" t="n">
        <v>150</v>
      </c>
    </row>
    <row r="17" spans="1:9">
      <c r="A17" s="4" t="s">
        <v>579</v>
      </c>
      <c r="F17" s="5" t="n">
        <v>9300</v>
      </c>
    </row>
    <row r="18" spans="1:9">
      <c r="A18" s="4" t="s">
        <v>580</v>
      </c>
      <c r="C18" s="6" t="n">
        <v>5000000</v>
      </c>
    </row>
    <row r="19" spans="1:9">
      <c r="A19" s="4" t="s">
        <v>581</v>
      </c>
      <c r="C19" s="5" t="n">
        <v>10500</v>
      </c>
    </row>
    <row r="20" spans="1:9">
      <c r="A20" s="4" t="s">
        <v>582</v>
      </c>
      <c r="C20" s="5" t="n">
        <v>9500</v>
      </c>
    </row>
    <row r="21" spans="1:9">
      <c r="A21" s="4" t="s">
        <v>583</v>
      </c>
    </row>
    <row r="22" spans="1:9">
      <c r="A22" s="3" t="s">
        <v>561</v>
      </c>
    </row>
    <row r="23" spans="1:9">
      <c r="A23" s="4" t="s">
        <v>584</v>
      </c>
      <c r="H23" s="4" t="s">
        <v>585</v>
      </c>
      <c r="I23" s="4" t="s">
        <v>585</v>
      </c>
    </row>
    <row r="24" spans="1:9">
      <c r="A24" s="4" t="s">
        <v>586</v>
      </c>
      <c r="H24" s="4" t="s">
        <v>587</v>
      </c>
      <c r="I24" s="4" t="s">
        <v>588</v>
      </c>
    </row>
    <row r="25" spans="1:9">
      <c r="A25" s="4" t="s">
        <v>589</v>
      </c>
      <c r="H25" s="4" t="s">
        <v>590</v>
      </c>
    </row>
    <row r="26" spans="1:9">
      <c r="A26" s="4" t="s">
        <v>591</v>
      </c>
      <c r="H26" s="4" t="s">
        <v>592</v>
      </c>
    </row>
    <row r="27" spans="1:9">
      <c r="A27" s="4" t="s">
        <v>593</v>
      </c>
      <c r="H27" s="4" t="s">
        <v>594</v>
      </c>
    </row>
    <row r="28" spans="1:9">
      <c r="A28" s="4" t="s">
        <v>595</v>
      </c>
      <c r="I28" s="4" t="s">
        <v>596</v>
      </c>
    </row>
    <row r="29" spans="1:9">
      <c r="A29" s="4" t="s">
        <v>597</v>
      </c>
      <c r="I29" s="4" t="s">
        <v>598</v>
      </c>
    </row>
    <row r="30" spans="1:9">
      <c r="A30" s="4" t="s">
        <v>599</v>
      </c>
      <c r="I30" s="4" t="s">
        <v>600</v>
      </c>
    </row>
    <row r="31" spans="1:9">
      <c r="A31" s="4" t="s">
        <v>601</v>
      </c>
      <c r="E31" s="6" t="n">
        <v>500</v>
      </c>
      <c r="H31" s="5" t="n">
        <v>500</v>
      </c>
      <c r="I31" s="5" t="n">
        <v>600</v>
      </c>
    </row>
    <row r="32" spans="1:9">
      <c r="A32" s="4" t="s">
        <v>602</v>
      </c>
      <c r="E32" s="5" t="n">
        <v>100</v>
      </c>
      <c r="H32" s="5" t="n">
        <v>100</v>
      </c>
      <c r="I32" s="5" t="n">
        <v>300</v>
      </c>
    </row>
    <row r="33" spans="1:9">
      <c r="A33" s="4" t="s">
        <v>603</v>
      </c>
      <c r="H33" s="4" t="s">
        <v>604</v>
      </c>
    </row>
    <row r="34" spans="1:9">
      <c r="A34" s="4" t="s">
        <v>605</v>
      </c>
    </row>
    <row r="35" spans="1:9">
      <c r="A35" s="3" t="s">
        <v>561</v>
      </c>
    </row>
    <row r="36" spans="1:9">
      <c r="A36" s="4" t="s">
        <v>606</v>
      </c>
      <c r="I36" s="4" t="s">
        <v>607</v>
      </c>
    </row>
    <row r="37" spans="1:9">
      <c r="A37" s="4" t="s">
        <v>608</v>
      </c>
    </row>
    <row r="38" spans="1:9">
      <c r="A38" s="3" t="s">
        <v>561</v>
      </c>
    </row>
    <row r="39" spans="1:9">
      <c r="A39" s="4" t="s">
        <v>606</v>
      </c>
      <c r="I39" s="4" t="s">
        <v>609</v>
      </c>
    </row>
    <row r="40" spans="1:9">
      <c r="A40" s="4" t="s">
        <v>610</v>
      </c>
    </row>
    <row r="41" spans="1:9">
      <c r="A41" s="3" t="s">
        <v>561</v>
      </c>
    </row>
    <row r="42" spans="1:9">
      <c r="A42" s="4" t="s">
        <v>562</v>
      </c>
      <c r="D42" s="4" t="s">
        <v>611</v>
      </c>
    </row>
    <row r="43" spans="1:9">
      <c r="A43" s="4" t="s">
        <v>612</v>
      </c>
      <c r="D43" s="4" t="s">
        <v>585</v>
      </c>
    </row>
    <row r="44" spans="1:9">
      <c r="A44" s="4" t="s">
        <v>613</v>
      </c>
      <c r="D44" s="4" t="s">
        <v>614</v>
      </c>
    </row>
    <row r="45" spans="1:9">
      <c r="A45" s="4" t="s">
        <v>549</v>
      </c>
      <c r="D45" s="4" t="s">
        <v>615</v>
      </c>
    </row>
    <row r="46" spans="1:9">
      <c r="A46" s="4" t="s">
        <v>616</v>
      </c>
      <c r="B46" s="4" t="s">
        <v>617</v>
      </c>
    </row>
    <row r="47" spans="1:9">
      <c r="A47" s="4" t="s">
        <v>603</v>
      </c>
      <c r="B47" s="4" t="s">
        <v>618</v>
      </c>
      <c r="D47" s="4" t="s">
        <v>6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620</v>
      </c>
      <c r="C1" s="2" t="s">
        <v>2</v>
      </c>
      <c r="D1" s="2" t="s">
        <v>41</v>
      </c>
    </row>
    <row r="2" spans="1:4">
      <c r="A2" s="3" t="s">
        <v>621</v>
      </c>
    </row>
    <row r="3" spans="1:4">
      <c r="A3" s="4" t="s">
        <v>552</v>
      </c>
      <c r="C3" s="5" t="n">
        <v>524</v>
      </c>
      <c r="D3" s="5" t="n">
        <v>586</v>
      </c>
    </row>
    <row r="4" spans="1:4">
      <c r="A4" s="4" t="s">
        <v>622</v>
      </c>
    </row>
    <row r="5" spans="1:4">
      <c r="A5" s="3" t="s">
        <v>621</v>
      </c>
    </row>
    <row r="6" spans="1:4">
      <c r="A6" s="4" t="s">
        <v>623</v>
      </c>
      <c r="B6" s="4" t="s">
        <v>471</v>
      </c>
      <c r="C6" s="6" t="n">
        <v>4120</v>
      </c>
      <c r="D6" s="6" t="n">
        <v>3850</v>
      </c>
    </row>
    <row r="7" spans="1:4">
      <c r="A7" s="4" t="s">
        <v>624</v>
      </c>
    </row>
    <row r="8" spans="1:4">
      <c r="A8" s="3" t="s">
        <v>621</v>
      </c>
    </row>
    <row r="9" spans="1:4">
      <c r="A9" s="4" t="s">
        <v>623</v>
      </c>
      <c r="B9" s="4" t="s">
        <v>473</v>
      </c>
      <c r="C9" s="6" t="n">
        <v>1035</v>
      </c>
      <c r="D9" s="6" t="n">
        <v>967</v>
      </c>
    </row>
    <row r="10" spans="1:4">
      <c r="A10" s="4" t="s">
        <v>625</v>
      </c>
    </row>
    <row r="11" spans="1:4">
      <c r="A11" s="3" t="s">
        <v>621</v>
      </c>
    </row>
    <row r="12" spans="1:4">
      <c r="A12" s="4" t="s">
        <v>553</v>
      </c>
      <c r="C12" s="6" t="n">
        <v>-41</v>
      </c>
      <c r="D12" s="6" t="n">
        <v>-76</v>
      </c>
    </row>
    <row r="13" spans="1:4">
      <c r="A13" s="4" t="s">
        <v>554</v>
      </c>
      <c r="C13" s="6" t="n">
        <v>5114</v>
      </c>
      <c r="D13" s="6" t="n">
        <v>4741</v>
      </c>
    </row>
    <row r="14" spans="1:4">
      <c r="A14" s="4" t="s">
        <v>626</v>
      </c>
    </row>
    <row r="15" spans="1:4">
      <c r="A15" s="3" t="s">
        <v>621</v>
      </c>
    </row>
    <row r="16" spans="1:4">
      <c r="A16" s="4" t="s">
        <v>627</v>
      </c>
      <c r="C16" s="6" t="n">
        <v>2000</v>
      </c>
      <c r="D16" s="4" t="s">
        <v>52</v>
      </c>
    </row>
    <row r="17" spans="1:4">
      <c r="A17" s="4" t="s">
        <v>548</v>
      </c>
      <c r="C17" s="6" t="n">
        <v>24</v>
      </c>
      <c r="D17" s="4" t="s">
        <v>52</v>
      </c>
    </row>
    <row r="18" spans="1:4">
      <c r="A18" s="4" t="s">
        <v>553</v>
      </c>
      <c r="C18" s="6" t="n">
        <v>-485</v>
      </c>
      <c r="D18" s="4" t="s">
        <v>52</v>
      </c>
    </row>
    <row r="19" spans="1:4">
      <c r="A19" s="4" t="s">
        <v>552</v>
      </c>
      <c r="C19" s="6" t="n">
        <v>141</v>
      </c>
      <c r="D19" s="4" t="s">
        <v>52</v>
      </c>
    </row>
    <row r="20" spans="1:4">
      <c r="A20" s="4" t="s">
        <v>554</v>
      </c>
      <c r="C20" s="6" t="n">
        <v>1680</v>
      </c>
      <c r="D20" s="4" t="s">
        <v>52</v>
      </c>
    </row>
    <row r="21" spans="1:4">
      <c r="A21" s="4" t="s">
        <v>628</v>
      </c>
      <c r="C21" s="5" t="n">
        <v>6794</v>
      </c>
      <c r="D21" s="5" t="n">
        <v>4741</v>
      </c>
    </row>
    <row r="22" spans="1:4"/>
    <row r="23" spans="1:4">
      <c r="A23" s="4" t="s">
        <v>471</v>
      </c>
      <c r="B23" s="4" t="s">
        <v>629</v>
      </c>
    </row>
    <row r="24" spans="1:4">
      <c r="A24" s="4" t="s">
        <v>473</v>
      </c>
      <c r="B24" s="4" t="s">
        <v>630</v>
      </c>
    </row>
  </sheetData>
  <mergeCells count="4">
    <mergeCell ref="A1:B1"/>
    <mergeCell ref="A22:C22"/>
    <mergeCell ref="B23:C23"/>
    <mergeCell ref="B24:C2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4"/>
    <col customWidth="1" max="7" min="7" width="14"/>
  </cols>
  <sheetData>
    <row r="1" spans="1:7">
      <c r="A1" s="1" t="s">
        <v>631</v>
      </c>
      <c r="B1" s="2" t="s">
        <v>489</v>
      </c>
      <c r="C1" s="2" t="s">
        <v>632</v>
      </c>
      <c r="D1" s="2" t="s">
        <v>2</v>
      </c>
      <c r="E1" s="2" t="s">
        <v>41</v>
      </c>
      <c r="F1" s="2" t="s">
        <v>633</v>
      </c>
      <c r="G1" s="2" t="s">
        <v>634</v>
      </c>
    </row>
    <row r="2" spans="1:7">
      <c r="A2" s="3" t="s">
        <v>635</v>
      </c>
    </row>
    <row r="3" spans="1:7">
      <c r="A3" s="4" t="s">
        <v>636</v>
      </c>
      <c r="D3" s="4" t="s">
        <v>637</v>
      </c>
      <c r="E3" s="4" t="s">
        <v>637</v>
      </c>
    </row>
    <row r="4" spans="1:7">
      <c r="A4" s="4" t="s">
        <v>638</v>
      </c>
      <c r="D4" s="4" t="s">
        <v>639</v>
      </c>
    </row>
    <row r="5" spans="1:7">
      <c r="A5" s="4" t="s">
        <v>640</v>
      </c>
    </row>
    <row r="6" spans="1:7">
      <c r="A6" s="3" t="s">
        <v>635</v>
      </c>
    </row>
    <row r="7" spans="1:7">
      <c r="A7" s="4" t="s">
        <v>641</v>
      </c>
      <c r="D7" s="5" t="n">
        <v>4100</v>
      </c>
    </row>
    <row r="8" spans="1:7">
      <c r="A8" s="4" t="s">
        <v>548</v>
      </c>
      <c r="D8" s="5" t="n">
        <v>500</v>
      </c>
    </row>
    <row r="9" spans="1:7">
      <c r="A9" s="4" t="s">
        <v>626</v>
      </c>
    </row>
    <row r="10" spans="1:7">
      <c r="A10" s="3" t="s">
        <v>635</v>
      </c>
    </row>
    <row r="11" spans="1:7">
      <c r="A11" s="4" t="s">
        <v>642</v>
      </c>
      <c r="B11" s="4" t="s">
        <v>643</v>
      </c>
      <c r="D11" s="4" t="s">
        <v>644</v>
      </c>
    </row>
    <row r="12" spans="1:7">
      <c r="A12" s="4" t="s">
        <v>645</v>
      </c>
      <c r="B12" s="4" t="s">
        <v>646</v>
      </c>
    </row>
    <row r="13" spans="1:7">
      <c r="A13" s="4" t="s">
        <v>647</v>
      </c>
    </row>
    <row r="14" spans="1:7">
      <c r="A14" s="3" t="s">
        <v>635</v>
      </c>
    </row>
    <row r="15" spans="1:7">
      <c r="A15" s="4" t="s">
        <v>648</v>
      </c>
      <c r="D15" s="5" t="n">
        <v>3600</v>
      </c>
    </row>
    <row r="16" spans="1:7">
      <c r="A16" s="4" t="s">
        <v>649</v>
      </c>
      <c r="D16" s="6" t="n">
        <v>14000</v>
      </c>
    </row>
    <row r="17" spans="1:7">
      <c r="A17" s="4" t="s">
        <v>650</v>
      </c>
    </row>
    <row r="18" spans="1:7">
      <c r="A18" s="3" t="s">
        <v>635</v>
      </c>
    </row>
    <row r="19" spans="1:7">
      <c r="A19" s="4" t="s">
        <v>641</v>
      </c>
      <c r="F19" s="5" t="n">
        <v>900</v>
      </c>
    </row>
    <row r="20" spans="1:7">
      <c r="A20" s="4" t="s">
        <v>548</v>
      </c>
      <c r="D20" s="5" t="n">
        <v>100</v>
      </c>
    </row>
    <row r="21" spans="1:7">
      <c r="A21" s="4" t="s">
        <v>642</v>
      </c>
      <c r="C21" s="4" t="s">
        <v>651</v>
      </c>
    </row>
    <row r="22" spans="1:7">
      <c r="A22" s="4" t="s">
        <v>652</v>
      </c>
    </row>
    <row r="23" spans="1:7">
      <c r="A23" s="3" t="s">
        <v>635</v>
      </c>
    </row>
    <row r="24" spans="1:7">
      <c r="A24" s="4" t="s">
        <v>641</v>
      </c>
      <c r="G24" s="5" t="n">
        <v>36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53</v>
      </c>
      <c r="B1" s="2" t="s">
        <v>2</v>
      </c>
      <c r="C1" s="2" t="s">
        <v>41</v>
      </c>
    </row>
    <row r="2" spans="1:3">
      <c r="A2" s="3" t="s">
        <v>654</v>
      </c>
    </row>
    <row r="3" spans="1:3">
      <c r="A3" s="4" t="s">
        <v>538</v>
      </c>
      <c r="B3" s="4" t="s">
        <v>52</v>
      </c>
      <c r="C3" s="5" t="n">
        <v>71</v>
      </c>
    </row>
    <row r="4" spans="1:3">
      <c r="A4" s="4" t="s">
        <v>655</v>
      </c>
    </row>
    <row r="5" spans="1:3">
      <c r="A5" s="3" t="s">
        <v>654</v>
      </c>
    </row>
    <row r="6" spans="1:3">
      <c r="A6" s="4" t="s">
        <v>538</v>
      </c>
      <c r="B6" s="5" t="n">
        <v>0</v>
      </c>
      <c r="C6" s="5" t="n">
        <v>1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1"/>
  </cols>
  <sheetData>
    <row r="1" spans="1:2">
      <c r="A1" s="1" t="s">
        <v>656</v>
      </c>
      <c r="B1" s="2" t="s">
        <v>429</v>
      </c>
    </row>
    <row r="2" spans="1:2">
      <c r="A2" s="4" t="s">
        <v>657</v>
      </c>
      <c r="B2" s="5" t="n">
        <v>127</v>
      </c>
    </row>
    <row r="3" spans="1:2">
      <c r="A3" s="4" t="s">
        <v>658</v>
      </c>
      <c r="B3" s="6" t="n">
        <v>127</v>
      </c>
    </row>
    <row r="4" spans="1:2">
      <c r="A4" s="4" t="s">
        <v>659</v>
      </c>
      <c r="B4" s="6" t="n">
        <v>82</v>
      </c>
    </row>
    <row r="5" spans="1:2">
      <c r="A5" s="4" t="s">
        <v>660</v>
      </c>
      <c r="B5" s="6" t="n">
        <v>45</v>
      </c>
    </row>
    <row r="6" spans="1:2">
      <c r="A6" s="4" t="s">
        <v>661</v>
      </c>
      <c r="B6" s="5" t="n">
        <v>12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662</v>
      </c>
      <c r="B1" s="2" t="s">
        <v>429</v>
      </c>
    </row>
    <row r="2" spans="1:2">
      <c r="A2" s="3" t="s">
        <v>198</v>
      </c>
    </row>
    <row r="3" spans="1:2">
      <c r="A3" s="4" t="s">
        <v>526</v>
      </c>
      <c r="B3" s="5" t="n">
        <v>94</v>
      </c>
    </row>
    <row r="4" spans="1:2">
      <c r="A4" s="4" t="s">
        <v>527</v>
      </c>
      <c r="B4" s="6" t="n">
        <v>47</v>
      </c>
    </row>
    <row r="5" spans="1:2">
      <c r="A5" s="4" t="s">
        <v>663</v>
      </c>
      <c r="B5" s="6" t="n">
        <v>141</v>
      </c>
    </row>
    <row r="6" spans="1:2">
      <c r="A6" s="4" t="s">
        <v>664</v>
      </c>
      <c r="B6" s="6" t="n">
        <v>-14</v>
      </c>
    </row>
    <row r="7" spans="1:2">
      <c r="A7" s="4" t="s">
        <v>665</v>
      </c>
      <c r="B7" s="5" t="n">
        <v>12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666</v>
      </c>
      <c r="B1" s="2" t="s">
        <v>429</v>
      </c>
    </row>
    <row r="2" spans="1:2">
      <c r="A2" s="3" t="s">
        <v>198</v>
      </c>
    </row>
    <row r="3" spans="1:2">
      <c r="A3" s="4" t="s">
        <v>667</v>
      </c>
      <c r="B3" s="5" t="n">
        <v>24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5"/>
    <col customWidth="1" max="2" min="2" width="20"/>
    <col customWidth="1" max="3" min="3" width="80"/>
    <col customWidth="1" max="4" min="4" width="21"/>
  </cols>
  <sheetData>
    <row r="1" spans="1:4">
      <c r="A1" s="1" t="s">
        <v>668</v>
      </c>
      <c r="B1" s="2" t="s">
        <v>669</v>
      </c>
      <c r="C1" s="2" t="s">
        <v>670</v>
      </c>
      <c r="D1" s="2" t="s">
        <v>671</v>
      </c>
    </row>
    <row r="2" spans="1:4">
      <c r="A2" s="3" t="s">
        <v>672</v>
      </c>
    </row>
    <row r="3" spans="1:4">
      <c r="A3" s="4" t="s">
        <v>673</v>
      </c>
      <c r="C3" s="4" t="s">
        <v>674</v>
      </c>
    </row>
    <row r="4" spans="1:4">
      <c r="A4" s="4" t="s">
        <v>675</v>
      </c>
      <c r="C4" s="5" t="n">
        <v>400</v>
      </c>
    </row>
    <row r="5" spans="1:4">
      <c r="A5" s="4" t="s">
        <v>657</v>
      </c>
      <c r="C5" s="6" t="n">
        <v>200</v>
      </c>
    </row>
    <row r="6" spans="1:4">
      <c r="A6" s="4" t="s">
        <v>676</v>
      </c>
      <c r="C6" s="6" t="n">
        <v>400</v>
      </c>
    </row>
    <row r="7" spans="1:4">
      <c r="A7" s="4" t="s">
        <v>55</v>
      </c>
      <c r="C7" s="5" t="n">
        <v>30723</v>
      </c>
      <c r="D7" s="5" t="n">
        <v>20906</v>
      </c>
    </row>
    <row r="8" spans="1:4">
      <c r="A8" s="4" t="s">
        <v>677</v>
      </c>
      <c r="D8" s="6" t="n">
        <v>100</v>
      </c>
    </row>
    <row r="9" spans="1:4">
      <c r="A9" s="4" t="s">
        <v>678</v>
      </c>
      <c r="C9" s="4" t="s">
        <v>585</v>
      </c>
    </row>
    <row r="10" spans="1:4">
      <c r="A10" s="4" t="s">
        <v>679</v>
      </c>
      <c r="C10" s="4" t="s">
        <v>680</v>
      </c>
    </row>
    <row r="11" spans="1:4">
      <c r="A11" s="4" t="s">
        <v>681</v>
      </c>
      <c r="C11" s="6" t="n">
        <v>5200</v>
      </c>
    </row>
    <row r="12" spans="1:4">
      <c r="A12" s="4" t="s">
        <v>682</v>
      </c>
      <c r="B12" s="5" t="n">
        <v>20</v>
      </c>
      <c r="C12" s="5" t="n">
        <v>38</v>
      </c>
    </row>
    <row r="13" spans="1:4">
      <c r="A13" s="4" t="s">
        <v>683</v>
      </c>
      <c r="C13" s="4" t="s">
        <v>414</v>
      </c>
    </row>
    <row r="14" spans="1:4">
      <c r="A14" s="4" t="s">
        <v>684</v>
      </c>
    </row>
    <row r="15" spans="1:4">
      <c r="A15" s="3" t="s">
        <v>672</v>
      </c>
    </row>
    <row r="16" spans="1:4">
      <c r="A16" s="4" t="s">
        <v>673</v>
      </c>
      <c r="C16" s="4" t="s">
        <v>685</v>
      </c>
    </row>
    <row r="17" spans="1:4">
      <c r="A17" s="4" t="s">
        <v>686</v>
      </c>
      <c r="C17" s="5" t="n">
        <v>300</v>
      </c>
      <c r="D17" s="5" t="n">
        <v>400</v>
      </c>
    </row>
    <row r="18" spans="1:4">
      <c r="A18" s="4" t="s">
        <v>278</v>
      </c>
    </row>
    <row r="19" spans="1:4">
      <c r="A19" s="3" t="s">
        <v>672</v>
      </c>
    </row>
    <row r="20" spans="1:4">
      <c r="A20" s="4" t="s">
        <v>673</v>
      </c>
      <c r="C20" s="4" t="s">
        <v>687</v>
      </c>
    </row>
    <row r="21" spans="1:4">
      <c r="A21" s="4" t="s">
        <v>686</v>
      </c>
      <c r="C21" s="5" t="n">
        <v>100</v>
      </c>
    </row>
    <row r="22" spans="1:4">
      <c r="A22" s="4" t="s">
        <v>688</v>
      </c>
    </row>
    <row r="23" spans="1:4">
      <c r="A23" s="3" t="s">
        <v>672</v>
      </c>
    </row>
    <row r="24" spans="1:4">
      <c r="A24" s="4" t="s">
        <v>682</v>
      </c>
      <c r="C24" s="5" t="n">
        <v>1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80"/>
    <col customWidth="1" max="6" min="6" width="14"/>
    <col customWidth="1" max="7" min="7" width="14"/>
    <col customWidth="1" max="8" min="8" width="14"/>
  </cols>
  <sheetData>
    <row r="1" spans="1:8">
      <c r="A1" s="1" t="s">
        <v>689</v>
      </c>
      <c r="B1" s="2" t="s">
        <v>462</v>
      </c>
      <c r="E1" s="2" t="s">
        <v>1</v>
      </c>
    </row>
    <row r="2" spans="1:8">
      <c r="B2" s="2" t="s">
        <v>690</v>
      </c>
      <c r="C2" s="2" t="s">
        <v>691</v>
      </c>
      <c r="D2" s="2" t="s">
        <v>692</v>
      </c>
      <c r="E2" s="2" t="s">
        <v>2</v>
      </c>
      <c r="F2" s="2" t="s">
        <v>41</v>
      </c>
      <c r="G2" s="2" t="s">
        <v>693</v>
      </c>
      <c r="H2" s="2" t="s">
        <v>694</v>
      </c>
    </row>
    <row r="3" spans="1:8">
      <c r="A3" s="3" t="s">
        <v>695</v>
      </c>
    </row>
    <row r="4" spans="1:8">
      <c r="A4" s="4" t="s">
        <v>696</v>
      </c>
      <c r="C4" s="5" t="n">
        <v>200</v>
      </c>
    </row>
    <row r="5" spans="1:8">
      <c r="A5" s="4" t="s">
        <v>697</v>
      </c>
      <c r="E5" s="5" t="n">
        <v>1300</v>
      </c>
    </row>
    <row r="6" spans="1:8">
      <c r="A6" s="4" t="s">
        <v>698</v>
      </c>
      <c r="E6" s="5" t="n">
        <v>600</v>
      </c>
    </row>
    <row r="7" spans="1:8">
      <c r="A7" s="4" t="s">
        <v>699</v>
      </c>
      <c r="E7" s="4" t="s">
        <v>700</v>
      </c>
    </row>
    <row r="8" spans="1:8">
      <c r="A8" s="4" t="s">
        <v>366</v>
      </c>
    </row>
    <row r="9" spans="1:8">
      <c r="A9" s="3" t="s">
        <v>695</v>
      </c>
    </row>
    <row r="10" spans="1:8">
      <c r="A10" s="4" t="s">
        <v>701</v>
      </c>
      <c r="B10" s="5" t="n">
        <v>7700</v>
      </c>
    </row>
    <row r="11" spans="1:8">
      <c r="A11" s="4" t="s">
        <v>702</v>
      </c>
    </row>
    <row r="12" spans="1:8">
      <c r="A12" s="3" t="s">
        <v>695</v>
      </c>
    </row>
    <row r="13" spans="1:8">
      <c r="A13" s="4" t="s">
        <v>696</v>
      </c>
      <c r="E13" s="5" t="n">
        <v>26700</v>
      </c>
    </row>
    <row r="14" spans="1:8">
      <c r="A14" s="4" t="s">
        <v>703</v>
      </c>
      <c r="H14" s="4" t="s">
        <v>704</v>
      </c>
    </row>
    <row r="15" spans="1:8">
      <c r="A15" s="4" t="s">
        <v>705</v>
      </c>
    </row>
    <row r="16" spans="1:8">
      <c r="A16" s="3" t="s">
        <v>695</v>
      </c>
    </row>
    <row r="17" spans="1:8">
      <c r="A17" s="4" t="s">
        <v>706</v>
      </c>
      <c r="E17" s="5" t="n">
        <v>200</v>
      </c>
      <c r="F17" s="5" t="n">
        <v>100</v>
      </c>
    </row>
    <row r="18" spans="1:8">
      <c r="A18" s="4" t="s">
        <v>707</v>
      </c>
    </row>
    <row r="19" spans="1:8">
      <c r="A19" s="3" t="s">
        <v>695</v>
      </c>
    </row>
    <row r="20" spans="1:8">
      <c r="A20" s="4" t="s">
        <v>708</v>
      </c>
      <c r="E20" s="4" t="s">
        <v>709</v>
      </c>
    </row>
    <row r="21" spans="1:8">
      <c r="A21" s="4" t="s">
        <v>710</v>
      </c>
    </row>
    <row r="22" spans="1:8">
      <c r="A22" s="3" t="s">
        <v>695</v>
      </c>
    </row>
    <row r="23" spans="1:8">
      <c r="A23" s="4" t="s">
        <v>711</v>
      </c>
      <c r="D23" s="5" t="n">
        <v>600</v>
      </c>
    </row>
    <row r="24" spans="1:8">
      <c r="A24" s="4" t="s">
        <v>712</v>
      </c>
      <c r="E24" s="4" t="s">
        <v>713</v>
      </c>
    </row>
    <row r="25" spans="1:8">
      <c r="A25" s="4" t="s">
        <v>714</v>
      </c>
      <c r="G25" s="5" t="n">
        <v>1250</v>
      </c>
    </row>
  </sheetData>
  <mergeCells count="3">
    <mergeCell ref="A1:A2"/>
    <mergeCell ref="B1:D1"/>
    <mergeCell ref="E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715</v>
      </c>
      <c r="B1" s="2" t="s">
        <v>1</v>
      </c>
    </row>
    <row r="2" spans="1:2">
      <c r="B2" s="2" t="s">
        <v>2</v>
      </c>
    </row>
    <row r="3" spans="1:2">
      <c r="A3" s="3" t="s">
        <v>716</v>
      </c>
    </row>
    <row r="4" spans="1:2">
      <c r="A4" s="4" t="s">
        <v>717</v>
      </c>
      <c r="B4" s="4" t="s">
        <v>7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719</v>
      </c>
      <c r="B1" s="2" t="s">
        <v>1</v>
      </c>
    </row>
    <row r="2" spans="1:3">
      <c r="B2" s="2" t="s">
        <v>2</v>
      </c>
      <c r="C2" s="2" t="s">
        <v>41</v>
      </c>
    </row>
    <row r="3" spans="1:3">
      <c r="A3" s="4" t="s">
        <v>720</v>
      </c>
      <c r="B3" s="6" t="n">
        <v>195000</v>
      </c>
      <c r="C3" s="6" t="n">
        <v>1237500</v>
      </c>
    </row>
    <row r="4" spans="1:3">
      <c r="A4" s="4" t="s">
        <v>721</v>
      </c>
      <c r="B4" s="8" t="n">
        <v>2.39</v>
      </c>
      <c r="C4" s="8" t="n">
        <v>4.63</v>
      </c>
    </row>
    <row r="5" spans="1:3">
      <c r="A5" s="4" t="s">
        <v>722</v>
      </c>
      <c r="B5" s="8" t="n">
        <v>1.14</v>
      </c>
      <c r="C5" s="8" t="n">
        <v>2.23</v>
      </c>
    </row>
    <row r="6" spans="1:3">
      <c r="A6" s="4" t="s">
        <v>723</v>
      </c>
    </row>
    <row r="7" spans="1:3">
      <c r="A7" s="4" t="s">
        <v>720</v>
      </c>
      <c r="B7" s="6" t="n">
        <v>4008306</v>
      </c>
      <c r="C7" s="6" t="n">
        <v>1377391</v>
      </c>
    </row>
    <row r="8" spans="1:3">
      <c r="A8" s="4" t="s">
        <v>722</v>
      </c>
      <c r="B8" s="8" t="n">
        <v>2.12</v>
      </c>
      <c r="C8" s="8" t="n">
        <v>4.6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4"/>
    <col customWidth="1" max="2" min="2" width="17"/>
    <col customWidth="1" max="3" min="3" width="23"/>
  </cols>
  <sheetData>
    <row r="1" spans="1:3">
      <c r="A1" s="1" t="s">
        <v>724</v>
      </c>
      <c r="B1" s="2" t="s">
        <v>1</v>
      </c>
    </row>
    <row r="2" spans="1:3">
      <c r="B2" s="2" t="s">
        <v>2</v>
      </c>
      <c r="C2" s="2" t="s">
        <v>41</v>
      </c>
    </row>
    <row r="3" spans="1:3">
      <c r="A3" s="4" t="s">
        <v>725</v>
      </c>
      <c r="B3" s="4" t="s">
        <v>726</v>
      </c>
      <c r="C3" s="4" t="s">
        <v>726</v>
      </c>
    </row>
    <row r="4" spans="1:3">
      <c r="A4" s="4" t="s">
        <v>727</v>
      </c>
    </row>
    <row r="5" spans="1:3">
      <c r="A5" s="4" t="s">
        <v>728</v>
      </c>
      <c r="B5" s="4" t="s">
        <v>729</v>
      </c>
      <c r="C5" s="4" t="s">
        <v>730</v>
      </c>
    </row>
    <row r="6" spans="1:3">
      <c r="A6" s="4" t="s">
        <v>731</v>
      </c>
      <c r="B6" s="4" t="s">
        <v>732</v>
      </c>
      <c r="C6" s="4" t="s">
        <v>733</v>
      </c>
    </row>
    <row r="7" spans="1:3">
      <c r="A7" s="4" t="s">
        <v>734</v>
      </c>
      <c r="B7" s="4" t="s">
        <v>735</v>
      </c>
      <c r="C7" s="4" t="s">
        <v>736</v>
      </c>
    </row>
    <row r="8" spans="1:3">
      <c r="A8" s="4" t="s">
        <v>737</v>
      </c>
    </row>
    <row r="9" spans="1:3">
      <c r="A9" s="4" t="s">
        <v>728</v>
      </c>
      <c r="B9" s="4" t="s">
        <v>738</v>
      </c>
      <c r="C9" s="4" t="s">
        <v>739</v>
      </c>
    </row>
    <row r="10" spans="1:3">
      <c r="A10" s="4" t="s">
        <v>731</v>
      </c>
      <c r="B10" s="4" t="s">
        <v>740</v>
      </c>
      <c r="C10" s="4" t="s">
        <v>741</v>
      </c>
    </row>
    <row r="11" spans="1:3">
      <c r="A11" s="4" t="s">
        <v>734</v>
      </c>
      <c r="B11" s="4" t="s">
        <v>742</v>
      </c>
      <c r="C11" s="4" t="s">
        <v>74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43</v>
      </c>
      <c r="B1" s="2" t="s">
        <v>1</v>
      </c>
    </row>
    <row r="2" spans="1:3">
      <c r="B2" s="2" t="s">
        <v>2</v>
      </c>
      <c r="C2" s="2" t="s">
        <v>41</v>
      </c>
    </row>
    <row r="3" spans="1:3">
      <c r="A3" s="3" t="s">
        <v>744</v>
      </c>
    </row>
    <row r="4" spans="1:3">
      <c r="A4" s="4" t="s">
        <v>745</v>
      </c>
      <c r="B4" s="8" t="n">
        <v>2.39</v>
      </c>
      <c r="C4" s="8" t="n">
        <v>4.63</v>
      </c>
    </row>
    <row r="5" spans="1:3">
      <c r="A5" s="4" t="s">
        <v>325</v>
      </c>
    </row>
    <row r="6" spans="1:3">
      <c r="A6" s="3" t="s">
        <v>744</v>
      </c>
    </row>
    <row r="7" spans="1:3">
      <c r="A7" s="4" t="s">
        <v>746</v>
      </c>
      <c r="B7" s="6" t="n">
        <v>4880001</v>
      </c>
      <c r="C7" s="6" t="n">
        <v>3800001</v>
      </c>
    </row>
    <row r="8" spans="1:3">
      <c r="A8" s="4" t="s">
        <v>747</v>
      </c>
      <c r="B8" s="6" t="n">
        <v>195000</v>
      </c>
      <c r="C8" s="6" t="n">
        <v>1237500</v>
      </c>
    </row>
    <row r="9" spans="1:3">
      <c r="A9" s="4" t="s">
        <v>748</v>
      </c>
      <c r="B9" s="4" t="s">
        <v>52</v>
      </c>
      <c r="C9" s="4" t="s">
        <v>52</v>
      </c>
    </row>
    <row r="10" spans="1:3">
      <c r="A10" s="4" t="s">
        <v>749</v>
      </c>
      <c r="B10" s="6" t="n">
        <v>-671667</v>
      </c>
      <c r="C10" s="6" t="n">
        <v>-157500</v>
      </c>
    </row>
    <row r="11" spans="1:3">
      <c r="A11" s="4" t="s">
        <v>750</v>
      </c>
      <c r="B11" s="6" t="n">
        <v>4403334</v>
      </c>
      <c r="C11" s="6" t="n">
        <v>4880001</v>
      </c>
    </row>
    <row r="12" spans="1:3">
      <c r="A12" s="4" t="s">
        <v>751</v>
      </c>
      <c r="B12" s="6" t="n">
        <v>3217091</v>
      </c>
    </row>
    <row r="13" spans="1:3">
      <c r="A13" s="4" t="s">
        <v>752</v>
      </c>
      <c r="B13" s="8" t="n">
        <v>3.95</v>
      </c>
      <c r="C13" s="8" t="n">
        <v>4.1</v>
      </c>
    </row>
    <row r="14" spans="1:3">
      <c r="A14" s="4" t="s">
        <v>745</v>
      </c>
      <c r="B14" s="9" t="n">
        <v>2.39</v>
      </c>
      <c r="C14" s="9" t="n">
        <v>4.63</v>
      </c>
    </row>
    <row r="15" spans="1:3">
      <c r="A15" s="4" t="s">
        <v>753</v>
      </c>
      <c r="B15" s="4" t="s">
        <v>52</v>
      </c>
      <c r="C15" s="4" t="s">
        <v>52</v>
      </c>
    </row>
    <row r="16" spans="1:3">
      <c r="A16" s="4" t="s">
        <v>754</v>
      </c>
      <c r="B16" s="9" t="n">
        <v>4.87</v>
      </c>
      <c r="C16" s="9" t="n">
        <v>5.49</v>
      </c>
    </row>
    <row r="17" spans="1:3">
      <c r="A17" s="4" t="s">
        <v>755</v>
      </c>
      <c r="B17" s="9" t="n">
        <v>3.74</v>
      </c>
      <c r="C17" s="8" t="n">
        <v>3.95</v>
      </c>
    </row>
    <row r="18" spans="1:3">
      <c r="A18" s="4" t="s">
        <v>756</v>
      </c>
      <c r="B18" s="8" t="n">
        <v>3.79</v>
      </c>
    </row>
    <row r="19" spans="1:3">
      <c r="A19" s="4" t="s">
        <v>332</v>
      </c>
    </row>
    <row r="20" spans="1:3">
      <c r="A20" s="3" t="s">
        <v>744</v>
      </c>
    </row>
    <row r="21" spans="1:3">
      <c r="A21" s="4" t="s">
        <v>746</v>
      </c>
      <c r="B21" s="6" t="n">
        <v>101667</v>
      </c>
      <c r="C21" s="6" t="n">
        <v>101667</v>
      </c>
    </row>
    <row r="22" spans="1:3">
      <c r="A22" s="4" t="s">
        <v>747</v>
      </c>
      <c r="B22" s="4" t="s">
        <v>52</v>
      </c>
      <c r="C22" s="4" t="s">
        <v>52</v>
      </c>
    </row>
    <row r="23" spans="1:3">
      <c r="A23" s="4" t="s">
        <v>748</v>
      </c>
      <c r="B23" s="4" t="s">
        <v>52</v>
      </c>
      <c r="C23" s="4" t="s">
        <v>52</v>
      </c>
    </row>
    <row r="24" spans="1:3">
      <c r="A24" s="4" t="s">
        <v>749</v>
      </c>
      <c r="B24" s="6" t="n">
        <v>-76667</v>
      </c>
      <c r="C24" s="4" t="s">
        <v>52</v>
      </c>
    </row>
    <row r="25" spans="1:3">
      <c r="A25" s="4" t="s">
        <v>750</v>
      </c>
      <c r="B25" s="6" t="n">
        <v>25000</v>
      </c>
      <c r="C25" s="6" t="n">
        <v>101667</v>
      </c>
    </row>
    <row r="26" spans="1:3">
      <c r="A26" s="4" t="s">
        <v>751</v>
      </c>
      <c r="B26" s="6" t="n">
        <v>25000</v>
      </c>
    </row>
    <row r="27" spans="1:3">
      <c r="A27" s="4" t="s">
        <v>752</v>
      </c>
      <c r="B27" s="5" t="n">
        <v>4</v>
      </c>
      <c r="C27" s="5" t="n">
        <v>4</v>
      </c>
    </row>
    <row r="28" spans="1:3">
      <c r="A28" s="4" t="s">
        <v>745</v>
      </c>
      <c r="B28" s="4" t="s">
        <v>52</v>
      </c>
      <c r="C28" s="4" t="s">
        <v>52</v>
      </c>
    </row>
    <row r="29" spans="1:3">
      <c r="A29" s="4" t="s">
        <v>753</v>
      </c>
      <c r="B29" s="4" t="s">
        <v>52</v>
      </c>
      <c r="C29" s="4" t="s">
        <v>52</v>
      </c>
    </row>
    <row r="30" spans="1:3">
      <c r="A30" s="4" t="s">
        <v>754</v>
      </c>
      <c r="B30" s="6" t="n">
        <v>4</v>
      </c>
      <c r="C30" s="4" t="s">
        <v>52</v>
      </c>
    </row>
    <row r="31" spans="1:3">
      <c r="A31" s="4" t="s">
        <v>755</v>
      </c>
      <c r="B31" s="6" t="n">
        <v>4</v>
      </c>
      <c r="C31" s="5" t="n">
        <v>4</v>
      </c>
    </row>
    <row r="32" spans="1:3">
      <c r="A32" s="4" t="s">
        <v>756</v>
      </c>
      <c r="B32" s="5" t="n">
        <v>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7</v>
      </c>
      <c r="B1" s="2" t="s">
        <v>1</v>
      </c>
    </row>
    <row r="2" spans="1:3">
      <c r="B2" s="2" t="s">
        <v>2</v>
      </c>
      <c r="C2" s="2" t="s">
        <v>41</v>
      </c>
    </row>
    <row r="3" spans="1:3">
      <c r="A3" s="3" t="s">
        <v>744</v>
      </c>
    </row>
    <row r="4" spans="1:3">
      <c r="A4" s="4" t="s">
        <v>758</v>
      </c>
      <c r="B4" s="6" t="n">
        <v>1337391</v>
      </c>
      <c r="C4" s="4" t="s">
        <v>52</v>
      </c>
    </row>
    <row r="5" spans="1:3">
      <c r="A5" s="4" t="s">
        <v>747</v>
      </c>
      <c r="B5" s="6" t="n">
        <v>4008306</v>
      </c>
      <c r="C5" s="6" t="n">
        <v>1337391</v>
      </c>
    </row>
    <row r="6" spans="1:3">
      <c r="A6" s="4" t="s">
        <v>759</v>
      </c>
      <c r="B6" s="6" t="n">
        <v>-761583</v>
      </c>
      <c r="C6" s="4" t="s">
        <v>52</v>
      </c>
    </row>
    <row r="7" spans="1:3">
      <c r="A7" s="4" t="s">
        <v>760</v>
      </c>
      <c r="B7" s="6" t="n">
        <v>-93409</v>
      </c>
      <c r="C7" s="4" t="s">
        <v>52</v>
      </c>
    </row>
    <row r="8" spans="1:3">
      <c r="A8" s="4" t="s">
        <v>761</v>
      </c>
      <c r="B8" s="6" t="n">
        <v>4530705</v>
      </c>
      <c r="C8" s="6" t="n">
        <v>133739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0"/>
  </cols>
  <sheetData>
    <row r="1" spans="1:2">
      <c r="A1" s="1" t="s">
        <v>762</v>
      </c>
      <c r="B1" s="2" t="s">
        <v>1</v>
      </c>
    </row>
    <row r="2" spans="1:2">
      <c r="B2" s="2" t="s">
        <v>763</v>
      </c>
    </row>
    <row r="3" spans="1:2">
      <c r="A3" s="3" t="s">
        <v>744</v>
      </c>
    </row>
    <row r="4" spans="1:2">
      <c r="A4" s="4" t="s">
        <v>746</v>
      </c>
      <c r="B4" s="4" t="s">
        <v>52</v>
      </c>
    </row>
    <row r="5" spans="1:2">
      <c r="A5" s="4" t="s">
        <v>747</v>
      </c>
      <c r="B5" s="6" t="n">
        <v>24675</v>
      </c>
    </row>
    <row r="6" spans="1:2">
      <c r="A6" s="4" t="s">
        <v>759</v>
      </c>
      <c r="B6" s="4" t="s">
        <v>52</v>
      </c>
    </row>
    <row r="7" spans="1:2">
      <c r="A7" s="4" t="s">
        <v>760</v>
      </c>
      <c r="B7" s="4" t="s">
        <v>52</v>
      </c>
    </row>
    <row r="8" spans="1:2">
      <c r="A8" s="4" t="s">
        <v>750</v>
      </c>
      <c r="B8" s="6" t="n">
        <v>2467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64</v>
      </c>
      <c r="B1" s="2" t="s">
        <v>1</v>
      </c>
    </row>
    <row r="2" spans="1:3">
      <c r="B2" s="2" t="s">
        <v>2</v>
      </c>
      <c r="C2" s="2" t="s">
        <v>41</v>
      </c>
    </row>
    <row r="3" spans="1:3">
      <c r="A3" s="3" t="s">
        <v>206</v>
      </c>
    </row>
    <row r="4" spans="1:3">
      <c r="A4" s="4" t="s">
        <v>765</v>
      </c>
      <c r="B4" s="6" t="n">
        <v>15278</v>
      </c>
      <c r="C4" s="6" t="n">
        <v>187500</v>
      </c>
    </row>
    <row r="5" spans="1:3">
      <c r="A5" s="4" t="s">
        <v>747</v>
      </c>
      <c r="B5" s="4" t="s">
        <v>52</v>
      </c>
      <c r="C5" s="4" t="s">
        <v>52</v>
      </c>
    </row>
    <row r="6" spans="1:3">
      <c r="A6" s="4" t="s">
        <v>759</v>
      </c>
      <c r="B6" s="6" t="n">
        <v>-15278</v>
      </c>
      <c r="C6" s="6" t="n">
        <v>-172222</v>
      </c>
    </row>
    <row r="7" spans="1:3">
      <c r="A7" s="4" t="s">
        <v>749</v>
      </c>
      <c r="B7" s="4" t="s">
        <v>52</v>
      </c>
      <c r="C7" s="4" t="s">
        <v>52</v>
      </c>
    </row>
    <row r="8" spans="1:3">
      <c r="A8" s="4" t="s">
        <v>766</v>
      </c>
      <c r="B8" s="4" t="s">
        <v>52</v>
      </c>
      <c r="C8" s="6" t="n">
        <v>15278</v>
      </c>
    </row>
    <row r="9" spans="1:3">
      <c r="A9" s="4" t="s">
        <v>767</v>
      </c>
      <c r="B9" s="8" t="n">
        <v>5.01</v>
      </c>
      <c r="C9" s="8" t="n">
        <v>5.01</v>
      </c>
    </row>
    <row r="10" spans="1:3">
      <c r="A10" s="4" t="s">
        <v>768</v>
      </c>
      <c r="B10" s="4" t="s">
        <v>52</v>
      </c>
      <c r="C10" s="4" t="s">
        <v>52</v>
      </c>
    </row>
    <row r="11" spans="1:3">
      <c r="A11" s="4" t="s">
        <v>769</v>
      </c>
      <c r="B11" s="9" t="n">
        <v>5.01</v>
      </c>
      <c r="C11" s="9" t="n">
        <v>5.01</v>
      </c>
    </row>
    <row r="12" spans="1:3">
      <c r="A12" s="4" t="s">
        <v>770</v>
      </c>
      <c r="B12" s="4" t="s">
        <v>52</v>
      </c>
    </row>
    <row r="13" spans="1:3">
      <c r="A13" s="4" t="s">
        <v>767</v>
      </c>
      <c r="B13" s="4" t="s">
        <v>52</v>
      </c>
      <c r="C13" s="8" t="n">
        <v>5.0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24"/>
    <col customWidth="1" max="3" min="3" width="25"/>
  </cols>
  <sheetData>
    <row r="1" spans="1:3">
      <c r="A1" s="1" t="s">
        <v>771</v>
      </c>
      <c r="B1" s="2" t="s">
        <v>1</v>
      </c>
    </row>
    <row r="2" spans="1:3">
      <c r="B2" s="2" t="s">
        <v>2</v>
      </c>
      <c r="C2" s="2" t="s">
        <v>41</v>
      </c>
    </row>
    <row r="3" spans="1:3">
      <c r="A3" s="3" t="s">
        <v>744</v>
      </c>
    </row>
    <row r="4" spans="1:3">
      <c r="A4" s="4" t="s">
        <v>772</v>
      </c>
      <c r="B4" s="6" t="n">
        <v>167363</v>
      </c>
      <c r="C4" s="6" t="n">
        <v>167363</v>
      </c>
    </row>
    <row r="5" spans="1:3">
      <c r="A5" s="4" t="s">
        <v>773</v>
      </c>
      <c r="B5" s="4" t="s">
        <v>52</v>
      </c>
      <c r="C5" s="4" t="s">
        <v>52</v>
      </c>
    </row>
    <row r="6" spans="1:3">
      <c r="A6" s="4" t="s">
        <v>774</v>
      </c>
      <c r="B6" s="4" t="s">
        <v>52</v>
      </c>
      <c r="C6" s="4" t="s">
        <v>52</v>
      </c>
    </row>
    <row r="7" spans="1:3">
      <c r="A7" s="4" t="s">
        <v>775</v>
      </c>
      <c r="B7" s="4" t="s">
        <v>52</v>
      </c>
      <c r="C7" s="4" t="s">
        <v>52</v>
      </c>
    </row>
    <row r="8" spans="1:3">
      <c r="A8" s="4" t="s">
        <v>772</v>
      </c>
      <c r="B8" s="6" t="n">
        <v>167363</v>
      </c>
      <c r="C8" s="6" t="n">
        <v>167363</v>
      </c>
    </row>
    <row r="9" spans="1:3">
      <c r="A9" s="4" t="s">
        <v>776</v>
      </c>
      <c r="B9" s="6" t="n">
        <v>167363</v>
      </c>
    </row>
    <row r="10" spans="1:3">
      <c r="A10" s="4" t="s">
        <v>777</v>
      </c>
      <c r="B10" s="8" t="n">
        <v>4.01</v>
      </c>
      <c r="C10" s="8" t="n">
        <v>4.01</v>
      </c>
    </row>
    <row r="11" spans="1:3">
      <c r="A11" s="4" t="s">
        <v>778</v>
      </c>
      <c r="B11" s="4" t="s">
        <v>52</v>
      </c>
      <c r="C11" s="4" t="s">
        <v>52</v>
      </c>
    </row>
    <row r="12" spans="1:3">
      <c r="A12" s="4" t="s">
        <v>779</v>
      </c>
      <c r="B12" s="4" t="s">
        <v>52</v>
      </c>
      <c r="C12" s="4" t="s">
        <v>52</v>
      </c>
    </row>
    <row r="13" spans="1:3">
      <c r="A13" s="4" t="s">
        <v>780</v>
      </c>
      <c r="B13" s="4" t="s">
        <v>52</v>
      </c>
      <c r="C13" s="4" t="s">
        <v>52</v>
      </c>
    </row>
    <row r="14" spans="1:3">
      <c r="A14" s="4" t="s">
        <v>777</v>
      </c>
      <c r="B14" s="9" t="n">
        <v>4.01</v>
      </c>
      <c r="C14" s="8" t="n">
        <v>4.01</v>
      </c>
    </row>
    <row r="15" spans="1:3">
      <c r="A15" s="4" t="s">
        <v>781</v>
      </c>
      <c r="B15" s="8" t="n">
        <v>4.01</v>
      </c>
    </row>
    <row r="16" spans="1:3">
      <c r="A16" s="4" t="s">
        <v>782</v>
      </c>
      <c r="B16" s="4" t="s">
        <v>783</v>
      </c>
      <c r="C16" s="4" t="s">
        <v>784</v>
      </c>
    </row>
    <row r="17" spans="1:3">
      <c r="A17" s="4" t="s">
        <v>785</v>
      </c>
      <c r="C17" s="4" t="s">
        <v>52</v>
      </c>
    </row>
    <row r="18" spans="1:3">
      <c r="A18" s="4" t="s">
        <v>786</v>
      </c>
      <c r="C18" s="4" t="s">
        <v>52</v>
      </c>
    </row>
    <row r="19" spans="1:3">
      <c r="A19" s="4" t="s">
        <v>782</v>
      </c>
      <c r="B19" s="4" t="s">
        <v>787</v>
      </c>
      <c r="C19" s="4" t="s">
        <v>783</v>
      </c>
    </row>
    <row r="20" spans="1:3">
      <c r="A20" s="4" t="s">
        <v>788</v>
      </c>
      <c r="B20" s="4" t="s">
        <v>78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6"/>
    <col customWidth="1" max="6" min="6" width="14"/>
  </cols>
  <sheetData>
    <row r="1" spans="1:6">
      <c r="A1" s="1" t="s">
        <v>789</v>
      </c>
      <c r="B1" s="2" t="s">
        <v>353</v>
      </c>
      <c r="C1" s="2" t="s">
        <v>354</v>
      </c>
      <c r="D1" s="2" t="s">
        <v>4</v>
      </c>
      <c r="E1" s="2" t="s">
        <v>2</v>
      </c>
      <c r="F1" s="2" t="s">
        <v>41</v>
      </c>
    </row>
    <row r="2" spans="1:6">
      <c r="A2" s="3" t="s">
        <v>790</v>
      </c>
    </row>
    <row r="3" spans="1:6">
      <c r="A3" s="4" t="s">
        <v>791</v>
      </c>
      <c r="E3" s="5" t="n">
        <v>200</v>
      </c>
    </row>
    <row r="4" spans="1:6">
      <c r="A4" s="4" t="s">
        <v>80</v>
      </c>
      <c r="E4" s="6" t="n">
        <v>500000000</v>
      </c>
      <c r="F4" s="6" t="n">
        <v>500000000</v>
      </c>
    </row>
    <row r="5" spans="1:6">
      <c r="A5" s="4" t="s">
        <v>76</v>
      </c>
      <c r="E5" s="6" t="n">
        <v>10000000</v>
      </c>
      <c r="F5" s="6" t="n">
        <v>10000000</v>
      </c>
    </row>
    <row r="6" spans="1:6">
      <c r="A6" s="4" t="s">
        <v>792</v>
      </c>
      <c r="E6" s="7" t="n">
        <v>0.001</v>
      </c>
      <c r="F6" s="7" t="n">
        <v>0.001</v>
      </c>
    </row>
    <row r="7" spans="1:6">
      <c r="A7" s="4" t="s">
        <v>793</v>
      </c>
      <c r="E7" s="6" t="n">
        <v>501000000</v>
      </c>
    </row>
    <row r="8" spans="1:6">
      <c r="A8" s="4" t="s">
        <v>794</v>
      </c>
      <c r="C8" s="6" t="n">
        <v>5000000</v>
      </c>
    </row>
    <row r="9" spans="1:6">
      <c r="A9" s="4" t="s">
        <v>795</v>
      </c>
      <c r="C9" s="8" t="n">
        <v>2.1</v>
      </c>
    </row>
    <row r="10" spans="1:6">
      <c r="A10" s="4" t="s">
        <v>796</v>
      </c>
      <c r="C10" s="5" t="n">
        <v>10500</v>
      </c>
    </row>
    <row r="11" spans="1:6">
      <c r="A11" s="4" t="s">
        <v>797</v>
      </c>
      <c r="B11" s="5" t="n">
        <v>150000</v>
      </c>
      <c r="C11" s="6" t="n">
        <v>9500</v>
      </c>
    </row>
    <row r="12" spans="1:6">
      <c r="A12" s="4" t="s">
        <v>798</v>
      </c>
      <c r="C12" s="5" t="n">
        <v>1000</v>
      </c>
    </row>
    <row r="13" spans="1:6">
      <c r="A13" s="4" t="s">
        <v>799</v>
      </c>
    </row>
    <row r="14" spans="1:6">
      <c r="A14" s="3" t="s">
        <v>790</v>
      </c>
    </row>
    <row r="15" spans="1:6">
      <c r="A15" s="4" t="s">
        <v>800</v>
      </c>
      <c r="E15" s="5" t="n">
        <v>4200</v>
      </c>
      <c r="F15" s="5" t="n">
        <v>2200</v>
      </c>
    </row>
    <row r="16" spans="1:6">
      <c r="A16" s="4" t="s">
        <v>801</v>
      </c>
      <c r="E16" s="6" t="n">
        <v>1709146</v>
      </c>
      <c r="F16" s="6" t="n">
        <v>449374</v>
      </c>
    </row>
    <row r="17" spans="1:6">
      <c r="A17" s="4" t="s">
        <v>802</v>
      </c>
      <c r="E17" s="5" t="n">
        <v>3300</v>
      </c>
      <c r="F17" s="5" t="n">
        <v>3100</v>
      </c>
    </row>
    <row r="18" spans="1:6">
      <c r="A18" s="4" t="s">
        <v>803</v>
      </c>
    </row>
    <row r="19" spans="1:6">
      <c r="A19" s="3" t="s">
        <v>790</v>
      </c>
    </row>
    <row r="20" spans="1:6">
      <c r="A20" s="4" t="s">
        <v>801</v>
      </c>
      <c r="E20" s="6" t="n">
        <v>0</v>
      </c>
      <c r="F20" s="6" t="n">
        <v>0</v>
      </c>
    </row>
    <row r="21" spans="1:6">
      <c r="A21" s="4" t="s">
        <v>802</v>
      </c>
      <c r="E21" s="5" t="n">
        <v>100</v>
      </c>
      <c r="F21" s="5" t="n">
        <v>500</v>
      </c>
    </row>
    <row r="22" spans="1:6">
      <c r="A22" s="4" t="s">
        <v>804</v>
      </c>
      <c r="E22" s="4" t="s">
        <v>52</v>
      </c>
    </row>
    <row r="23" spans="1:6">
      <c r="A23" s="4" t="s">
        <v>805</v>
      </c>
    </row>
    <row r="24" spans="1:6">
      <c r="A24" s="3" t="s">
        <v>790</v>
      </c>
    </row>
    <row r="25" spans="1:6">
      <c r="A25" s="4" t="s">
        <v>800</v>
      </c>
      <c r="D25" s="5" t="n">
        <v>400</v>
      </c>
    </row>
    <row r="26" spans="1:6">
      <c r="A26" s="4" t="s">
        <v>795</v>
      </c>
      <c r="D26" s="8" t="n">
        <v>4.51</v>
      </c>
    </row>
    <row r="27" spans="1:6">
      <c r="A27" s="4" t="s">
        <v>325</v>
      </c>
    </row>
    <row r="28" spans="1:6">
      <c r="A28" s="3" t="s">
        <v>790</v>
      </c>
    </row>
    <row r="29" spans="1:6">
      <c r="A29" s="4" t="s">
        <v>804</v>
      </c>
      <c r="E29" s="5" t="n">
        <v>1100</v>
      </c>
    </row>
    <row r="30" spans="1:6">
      <c r="A30" s="4" t="s">
        <v>806</v>
      </c>
      <c r="E30" s="4" t="s">
        <v>807</v>
      </c>
    </row>
    <row r="31" spans="1:6">
      <c r="A31" s="4" t="s">
        <v>808</v>
      </c>
      <c r="E31" s="5" t="n">
        <v>2500</v>
      </c>
      <c r="F31" s="6" t="n">
        <v>7200</v>
      </c>
    </row>
    <row r="32" spans="1:6">
      <c r="A32" s="4" t="s">
        <v>809</v>
      </c>
      <c r="E32" s="5" t="n">
        <v>0</v>
      </c>
      <c r="F32" s="6" t="n">
        <v>0</v>
      </c>
    </row>
    <row r="33" spans="1:6">
      <c r="A33" s="4" t="s">
        <v>810</v>
      </c>
      <c r="E33" s="4" t="s">
        <v>807</v>
      </c>
    </row>
    <row r="34" spans="1:6">
      <c r="A34" s="4" t="s">
        <v>811</v>
      </c>
      <c r="E34" s="4" t="s">
        <v>807</v>
      </c>
    </row>
    <row r="35" spans="1:6">
      <c r="A35" s="4" t="s">
        <v>812</v>
      </c>
      <c r="E35" s="5" t="n">
        <v>4400</v>
      </c>
    </row>
    <row r="36" spans="1:6">
      <c r="A36" s="4" t="s">
        <v>813</v>
      </c>
      <c r="E36" s="6" t="n">
        <v>3200</v>
      </c>
    </row>
    <row r="37" spans="1:6">
      <c r="A37" s="4" t="s">
        <v>332</v>
      </c>
    </row>
    <row r="38" spans="1:6">
      <c r="A38" s="3" t="s">
        <v>790</v>
      </c>
    </row>
    <row r="39" spans="1:6">
      <c r="A39" s="4" t="s">
        <v>808</v>
      </c>
      <c r="E39" s="6" t="n">
        <v>100</v>
      </c>
      <c r="F39" s="6" t="n">
        <v>100</v>
      </c>
    </row>
    <row r="40" spans="1:6">
      <c r="A40" s="4" t="s">
        <v>809</v>
      </c>
      <c r="E40" s="5" t="n">
        <v>0</v>
      </c>
      <c r="F40" s="6" t="n">
        <v>0</v>
      </c>
    </row>
    <row r="41" spans="1:6">
      <c r="A41" s="4" t="s">
        <v>810</v>
      </c>
      <c r="E41" s="4" t="s">
        <v>814</v>
      </c>
    </row>
    <row r="42" spans="1:6">
      <c r="A42" s="4" t="s">
        <v>812</v>
      </c>
      <c r="E42" s="5" t="n">
        <v>0</v>
      </c>
    </row>
    <row r="43" spans="1:6">
      <c r="A43" s="4" t="s">
        <v>813</v>
      </c>
      <c r="E43" s="6" t="n">
        <v>0</v>
      </c>
    </row>
    <row r="44" spans="1:6">
      <c r="A44" s="4" t="s">
        <v>723</v>
      </c>
    </row>
    <row r="45" spans="1:6">
      <c r="A45" s="3" t="s">
        <v>790</v>
      </c>
    </row>
    <row r="46" spans="1:6">
      <c r="A46" s="4" t="s">
        <v>804</v>
      </c>
      <c r="E46" s="6" t="n">
        <v>6700</v>
      </c>
    </row>
    <row r="47" spans="1:6">
      <c r="A47" s="4" t="s">
        <v>808</v>
      </c>
      <c r="E47" s="6" t="n">
        <v>5400</v>
      </c>
      <c r="F47" s="6" t="n">
        <v>2100</v>
      </c>
    </row>
    <row r="48" spans="1:6">
      <c r="A48" s="4" t="s">
        <v>809</v>
      </c>
      <c r="E48" s="5" t="n">
        <v>0</v>
      </c>
      <c r="F48" s="5" t="n">
        <v>0</v>
      </c>
    </row>
    <row r="49" spans="1:6">
      <c r="A49" s="4" t="s">
        <v>810</v>
      </c>
      <c r="E49" s="4" t="s">
        <v>815</v>
      </c>
    </row>
    <row r="50" spans="1:6">
      <c r="A50" s="4" t="s">
        <v>816</v>
      </c>
    </row>
    <row r="51" spans="1:6">
      <c r="A51" s="3" t="s">
        <v>790</v>
      </c>
    </row>
    <row r="52" spans="1:6">
      <c r="A52" s="4" t="s">
        <v>804</v>
      </c>
      <c r="E52" s="5" t="n">
        <v>100</v>
      </c>
    </row>
    <row r="53" spans="1:6">
      <c r="A53" s="4" t="s">
        <v>806</v>
      </c>
      <c r="E53" s="4" t="s">
        <v>817</v>
      </c>
    </row>
    <row r="54" spans="1:6">
      <c r="A54" s="4" t="s">
        <v>818</v>
      </c>
      <c r="F54" s="8" t="n">
        <v>4.05</v>
      </c>
    </row>
    <row r="55" spans="1:6">
      <c r="A55" s="4" t="s">
        <v>808</v>
      </c>
      <c r="E55" s="5" t="n">
        <v>100</v>
      </c>
      <c r="F55" s="5" t="n">
        <v>0</v>
      </c>
    </row>
    <row r="56" spans="1:6">
      <c r="A56" s="4" t="s">
        <v>809</v>
      </c>
      <c r="E56" s="5" t="n">
        <v>0</v>
      </c>
      <c r="F56" s="5" t="n">
        <v>0</v>
      </c>
    </row>
    <row r="57" spans="1:6">
      <c r="A57" s="4" t="s">
        <v>819</v>
      </c>
    </row>
    <row r="58" spans="1:6">
      <c r="A58" s="3" t="s">
        <v>790</v>
      </c>
    </row>
    <row r="59" spans="1:6">
      <c r="A59" s="4" t="s">
        <v>820</v>
      </c>
      <c r="E59" s="6" t="n">
        <v>12600000</v>
      </c>
    </row>
    <row r="60" spans="1:6">
      <c r="A60" s="4" t="s">
        <v>821</v>
      </c>
      <c r="E60" s="6" t="n">
        <v>2446270</v>
      </c>
    </row>
    <row r="61" spans="1:6">
      <c r="A61" s="4" t="s">
        <v>822</v>
      </c>
      <c r="E61" s="4" t="s">
        <v>82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824</v>
      </c>
      <c r="B1" s="2" t="s">
        <v>1</v>
      </c>
    </row>
    <row r="2" spans="1:3">
      <c r="B2" s="2" t="s">
        <v>2</v>
      </c>
      <c r="C2" s="2" t="s">
        <v>41</v>
      </c>
    </row>
    <row r="3" spans="1:3">
      <c r="A3" s="3" t="s">
        <v>825</v>
      </c>
    </row>
    <row r="4" spans="1:3">
      <c r="A4" s="4" t="s">
        <v>826</v>
      </c>
      <c r="B4" s="5" t="n">
        <v>-39119</v>
      </c>
      <c r="C4" s="5" t="n">
        <v>-37544</v>
      </c>
    </row>
    <row r="5" spans="1:3">
      <c r="A5" s="4" t="s">
        <v>827</v>
      </c>
      <c r="B5" s="4" t="s">
        <v>52</v>
      </c>
      <c r="C5" s="4" t="s">
        <v>52</v>
      </c>
    </row>
    <row r="6" spans="1:3">
      <c r="A6" s="4" t="s">
        <v>828</v>
      </c>
      <c r="B6" s="5" t="n">
        <v>-39119</v>
      </c>
      <c r="C6" s="5" t="n">
        <v>-3754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829</v>
      </c>
      <c r="B1" s="2" t="s">
        <v>1</v>
      </c>
    </row>
    <row r="2" spans="1:3">
      <c r="B2" s="2" t="s">
        <v>2</v>
      </c>
      <c r="C2" s="2" t="s">
        <v>41</v>
      </c>
    </row>
    <row r="3" spans="1:3">
      <c r="A3" s="3" t="s">
        <v>830</v>
      </c>
    </row>
    <row r="4" spans="1:3">
      <c r="A4" s="4" t="s">
        <v>831</v>
      </c>
      <c r="B4" s="4" t="s">
        <v>52</v>
      </c>
      <c r="C4" s="4" t="s">
        <v>52</v>
      </c>
    </row>
    <row r="5" spans="1:3">
      <c r="A5" s="4" t="s">
        <v>832</v>
      </c>
      <c r="B5" s="6" t="n">
        <v>18</v>
      </c>
      <c r="C5" s="6" t="n">
        <v>7</v>
      </c>
    </row>
    <row r="6" spans="1:3">
      <c r="A6" s="4" t="s">
        <v>827</v>
      </c>
      <c r="B6" s="4" t="s">
        <v>52</v>
      </c>
      <c r="C6" s="4" t="s">
        <v>52</v>
      </c>
    </row>
    <row r="7" spans="1:3">
      <c r="A7" s="4" t="s">
        <v>833</v>
      </c>
      <c r="B7" s="6" t="n">
        <v>18</v>
      </c>
      <c r="C7" s="6" t="n">
        <v>7</v>
      </c>
    </row>
    <row r="8" spans="1:3">
      <c r="A8" s="3" t="s">
        <v>834</v>
      </c>
    </row>
    <row r="9" spans="1:3">
      <c r="A9" s="4" t="s">
        <v>831</v>
      </c>
      <c r="B9" s="6" t="n">
        <v>-96</v>
      </c>
      <c r="C9" s="4" t="s">
        <v>52</v>
      </c>
    </row>
    <row r="10" spans="1:3">
      <c r="A10" s="4" t="s">
        <v>832</v>
      </c>
      <c r="B10" s="6" t="n">
        <v>-114</v>
      </c>
      <c r="C10" s="6" t="n">
        <v>211</v>
      </c>
    </row>
    <row r="11" spans="1:3">
      <c r="A11" s="4" t="s">
        <v>827</v>
      </c>
      <c r="B11" s="4" t="s">
        <v>52</v>
      </c>
      <c r="C11" s="4" t="s">
        <v>52</v>
      </c>
    </row>
    <row r="12" spans="1:3">
      <c r="A12" s="4" t="s">
        <v>835</v>
      </c>
      <c r="B12" s="6" t="n">
        <v>-210</v>
      </c>
      <c r="C12" s="6" t="n">
        <v>211</v>
      </c>
    </row>
    <row r="13" spans="1:3">
      <c r="A13" s="4" t="s">
        <v>836</v>
      </c>
      <c r="B13" s="5" t="n">
        <v>-192</v>
      </c>
      <c r="C13" s="5" t="n">
        <v>2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837</v>
      </c>
      <c r="B1" s="2" t="s">
        <v>1</v>
      </c>
    </row>
    <row r="2" spans="1:3">
      <c r="B2" s="2" t="s">
        <v>2</v>
      </c>
      <c r="C2" s="2" t="s">
        <v>41</v>
      </c>
    </row>
    <row r="3" spans="1:3">
      <c r="A3" s="3" t="s">
        <v>209</v>
      </c>
    </row>
    <row r="4" spans="1:3">
      <c r="A4" s="4" t="s">
        <v>838</v>
      </c>
      <c r="B4" s="5" t="n">
        <v>-8214</v>
      </c>
      <c r="C4" s="5" t="n">
        <v>-7884</v>
      </c>
    </row>
    <row r="5" spans="1:3">
      <c r="A5" s="4" t="s">
        <v>839</v>
      </c>
      <c r="B5" s="6" t="n">
        <v>-839</v>
      </c>
      <c r="C5" s="6" t="n">
        <v>-1555</v>
      </c>
    </row>
    <row r="6" spans="1:3">
      <c r="A6" s="4" t="s">
        <v>840</v>
      </c>
      <c r="B6" s="6" t="n">
        <v>18</v>
      </c>
      <c r="C6" s="6" t="n">
        <v>7</v>
      </c>
    </row>
    <row r="7" spans="1:3">
      <c r="A7" s="4" t="s">
        <v>841</v>
      </c>
      <c r="B7" s="6" t="n">
        <v>926</v>
      </c>
      <c r="C7" s="4" t="s">
        <v>52</v>
      </c>
    </row>
    <row r="8" spans="1:3">
      <c r="A8" s="4" t="s">
        <v>842</v>
      </c>
      <c r="B8" s="6" t="n">
        <v>5959</v>
      </c>
      <c r="C8" s="6" t="n">
        <v>8987</v>
      </c>
    </row>
    <row r="9" spans="1:3">
      <c r="A9" s="4" t="s">
        <v>843</v>
      </c>
      <c r="B9" s="6" t="n">
        <v>1958</v>
      </c>
      <c r="C9" s="6" t="n">
        <v>663</v>
      </c>
    </row>
    <row r="10" spans="1:3">
      <c r="A10" s="4" t="s">
        <v>836</v>
      </c>
      <c r="B10" s="5" t="n">
        <v>-192</v>
      </c>
      <c r="C10" s="5" t="n">
        <v>21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44</v>
      </c>
      <c r="B1" s="2" t="s">
        <v>2</v>
      </c>
      <c r="C1" s="2" t="s">
        <v>41</v>
      </c>
    </row>
    <row r="2" spans="1:3">
      <c r="A2" s="3" t="s">
        <v>845</v>
      </c>
    </row>
    <row r="3" spans="1:3">
      <c r="A3" s="4" t="s">
        <v>846</v>
      </c>
      <c r="B3" s="5" t="n">
        <v>20370</v>
      </c>
      <c r="C3" s="5" t="n">
        <v>18005</v>
      </c>
    </row>
    <row r="4" spans="1:3">
      <c r="A4" s="4" t="s">
        <v>450</v>
      </c>
      <c r="B4" s="6" t="n">
        <v>190</v>
      </c>
      <c r="C4" s="6" t="n">
        <v>135</v>
      </c>
    </row>
    <row r="5" spans="1:3">
      <c r="A5" s="4" t="s">
        <v>847</v>
      </c>
      <c r="B5" s="6" t="n">
        <v>716</v>
      </c>
      <c r="C5" s="6" t="n">
        <v>796</v>
      </c>
    </row>
    <row r="6" spans="1:3">
      <c r="A6" s="4" t="s">
        <v>848</v>
      </c>
      <c r="B6" s="6" t="n">
        <v>4845</v>
      </c>
      <c r="C6" s="6" t="n">
        <v>3154</v>
      </c>
    </row>
    <row r="7" spans="1:3">
      <c r="A7" s="4" t="s">
        <v>849</v>
      </c>
      <c r="B7" s="6" t="n">
        <v>378</v>
      </c>
      <c r="C7" s="4" t="s">
        <v>52</v>
      </c>
    </row>
    <row r="8" spans="1:3">
      <c r="A8" s="4" t="s">
        <v>850</v>
      </c>
      <c r="B8" s="6" t="n">
        <v>7</v>
      </c>
      <c r="C8" s="4" t="s">
        <v>52</v>
      </c>
    </row>
    <row r="9" spans="1:3">
      <c r="A9" s="4" t="s">
        <v>851</v>
      </c>
      <c r="B9" s="6" t="n">
        <v>509</v>
      </c>
      <c r="C9" s="6" t="n">
        <v>556</v>
      </c>
    </row>
    <row r="10" spans="1:3">
      <c r="A10" s="4" t="s">
        <v>852</v>
      </c>
      <c r="B10" s="6" t="n">
        <v>27015</v>
      </c>
      <c r="C10" s="6" t="n">
        <v>22646</v>
      </c>
    </row>
    <row r="11" spans="1:3">
      <c r="A11" s="3" t="s">
        <v>853</v>
      </c>
    </row>
    <row r="12" spans="1:3">
      <c r="A12" s="4" t="s">
        <v>854</v>
      </c>
      <c r="B12" s="6" t="n">
        <v>-5032</v>
      </c>
      <c r="C12" s="6" t="n">
        <v>-6832</v>
      </c>
    </row>
    <row r="13" spans="1:3">
      <c r="A13" s="4" t="s">
        <v>855</v>
      </c>
      <c r="B13" s="6" t="n">
        <v>21983</v>
      </c>
      <c r="C13" s="6" t="n">
        <v>15814</v>
      </c>
    </row>
    <row r="14" spans="1:3">
      <c r="A14" s="4" t="s">
        <v>856</v>
      </c>
      <c r="B14" s="6" t="n">
        <v>-22091</v>
      </c>
      <c r="C14" s="6" t="n">
        <v>-16025</v>
      </c>
    </row>
    <row r="15" spans="1:3">
      <c r="A15" s="4" t="s">
        <v>857</v>
      </c>
      <c r="B15" s="5" t="n">
        <v>-108</v>
      </c>
      <c r="C15" s="5" t="n">
        <v>-21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80"/>
    <col customWidth="1" max="3" min="3" width="14"/>
  </cols>
  <sheetData>
    <row r="1" spans="1:3">
      <c r="A1" s="1" t="s">
        <v>858</v>
      </c>
      <c r="B1" s="2" t="s">
        <v>1</v>
      </c>
    </row>
    <row r="2" spans="1:3">
      <c r="B2" s="2" t="s">
        <v>2</v>
      </c>
      <c r="C2" s="2" t="s">
        <v>41</v>
      </c>
    </row>
    <row r="3" spans="1:3">
      <c r="A3" s="3" t="s">
        <v>859</v>
      </c>
    </row>
    <row r="4" spans="1:3">
      <c r="A4" s="4" t="s">
        <v>846</v>
      </c>
      <c r="B4" s="5" t="n">
        <v>89000</v>
      </c>
      <c r="C4" s="5" t="n">
        <v>72700</v>
      </c>
    </row>
    <row r="5" spans="1:3">
      <c r="A5" s="4" t="s">
        <v>856</v>
      </c>
      <c r="B5" s="5" t="n">
        <v>22091</v>
      </c>
      <c r="C5" s="5" t="n">
        <v>16025</v>
      </c>
    </row>
    <row r="6" spans="1:3">
      <c r="A6" s="4" t="s">
        <v>860</v>
      </c>
      <c r="B6" s="4" t="s">
        <v>861</v>
      </c>
    </row>
    <row r="7" spans="1:3">
      <c r="A7" s="4" t="s">
        <v>862</v>
      </c>
      <c r="B7" s="4" t="s">
        <v>86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64</v>
      </c>
      <c r="B1" s="2" t="s">
        <v>1</v>
      </c>
    </row>
    <row r="2" spans="1:3">
      <c r="B2" s="2" t="s">
        <v>2</v>
      </c>
      <c r="C2" s="2" t="s">
        <v>41</v>
      </c>
    </row>
    <row r="3" spans="1:3">
      <c r="A3" s="3" t="s">
        <v>865</v>
      </c>
    </row>
    <row r="4" spans="1:3">
      <c r="A4" s="4" t="s">
        <v>866</v>
      </c>
      <c r="B4" s="5" t="n">
        <v>38659</v>
      </c>
      <c r="C4" s="5" t="n">
        <v>33701</v>
      </c>
    </row>
    <row r="5" spans="1:3">
      <c r="A5" s="4" t="s">
        <v>867</v>
      </c>
    </row>
    <row r="6" spans="1:3">
      <c r="A6" s="3" t="s">
        <v>865</v>
      </c>
    </row>
    <row r="7" spans="1:3">
      <c r="A7" s="4" t="s">
        <v>393</v>
      </c>
      <c r="B7" s="4" t="s">
        <v>395</v>
      </c>
    </row>
    <row r="8" spans="1:3">
      <c r="A8" s="4" t="s">
        <v>868</v>
      </c>
    </row>
    <row r="9" spans="1:3">
      <c r="A9" s="3" t="s">
        <v>865</v>
      </c>
    </row>
    <row r="10" spans="1:3">
      <c r="A10" s="4" t="s">
        <v>866</v>
      </c>
      <c r="B10" s="5" t="n">
        <v>23100</v>
      </c>
      <c r="C10" s="5" t="n">
        <v>137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69</v>
      </c>
      <c r="B1" s="2" t="s">
        <v>2</v>
      </c>
      <c r="C1" s="2" t="s">
        <v>41</v>
      </c>
    </row>
    <row r="2" spans="1:3">
      <c r="A2" s="4" t="s">
        <v>870</v>
      </c>
    </row>
    <row r="3" spans="1:3">
      <c r="A3" s="3" t="s">
        <v>871</v>
      </c>
    </row>
    <row r="4" spans="1:3">
      <c r="A4" s="4" t="s">
        <v>872</v>
      </c>
      <c r="B4" s="4" t="s">
        <v>52</v>
      </c>
      <c r="C4" s="4" t="s">
        <v>52</v>
      </c>
    </row>
    <row r="5" spans="1:3">
      <c r="A5" s="4" t="s">
        <v>873</v>
      </c>
      <c r="B5" s="4" t="s">
        <v>52</v>
      </c>
    </row>
    <row r="6" spans="1:3">
      <c r="A6" s="4" t="s">
        <v>874</v>
      </c>
    </row>
    <row r="7" spans="1:3">
      <c r="A7" s="3" t="s">
        <v>871</v>
      </c>
    </row>
    <row r="8" spans="1:3">
      <c r="A8" s="4" t="s">
        <v>872</v>
      </c>
      <c r="B8" s="4" t="s">
        <v>52</v>
      </c>
      <c r="C8" s="4" t="s">
        <v>52</v>
      </c>
    </row>
    <row r="9" spans="1:3">
      <c r="A9" s="4" t="s">
        <v>873</v>
      </c>
      <c r="B9" s="4" t="s">
        <v>52</v>
      </c>
    </row>
    <row r="10" spans="1:3">
      <c r="A10" s="4" t="s">
        <v>875</v>
      </c>
    </row>
    <row r="11" spans="1:3">
      <c r="A11" s="3" t="s">
        <v>871</v>
      </c>
    </row>
    <row r="12" spans="1:3">
      <c r="A12" s="4" t="s">
        <v>872</v>
      </c>
      <c r="B12" s="6" t="n">
        <v>524</v>
      </c>
      <c r="C12" s="6" t="n">
        <v>586</v>
      </c>
    </row>
    <row r="13" spans="1:3">
      <c r="A13" s="4" t="s">
        <v>873</v>
      </c>
      <c r="B13" s="6" t="n">
        <v>141</v>
      </c>
    </row>
    <row r="14" spans="1:3">
      <c r="A14" s="4" t="s">
        <v>876</v>
      </c>
    </row>
    <row r="15" spans="1:3">
      <c r="A15" s="3" t="s">
        <v>871</v>
      </c>
    </row>
    <row r="16" spans="1:3">
      <c r="A16" s="4" t="s">
        <v>872</v>
      </c>
      <c r="B16" s="6" t="n">
        <v>524</v>
      </c>
      <c r="C16" s="5" t="n">
        <v>586</v>
      </c>
    </row>
    <row r="17" spans="1:3">
      <c r="A17" s="4" t="s">
        <v>873</v>
      </c>
      <c r="B17" s="5" t="n">
        <v>14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7</v>
      </c>
      <c r="B1" s="2" t="s">
        <v>1</v>
      </c>
    </row>
    <row r="2" spans="1:3">
      <c r="B2" s="2" t="s">
        <v>2</v>
      </c>
      <c r="C2" s="2" t="s">
        <v>41</v>
      </c>
    </row>
    <row r="3" spans="1:3">
      <c r="A3" s="4" t="s">
        <v>433</v>
      </c>
      <c r="B3" s="5" t="n">
        <v>586</v>
      </c>
      <c r="C3" s="4" t="s">
        <v>52</v>
      </c>
    </row>
    <row r="4" spans="1:3">
      <c r="A4" s="4" t="s">
        <v>878</v>
      </c>
      <c r="B4" s="6" t="n">
        <v>65</v>
      </c>
      <c r="C4" s="6" t="n">
        <v>263</v>
      </c>
    </row>
    <row r="5" spans="1:3">
      <c r="A5" s="4" t="s">
        <v>879</v>
      </c>
      <c r="B5" s="6" t="n">
        <v>14</v>
      </c>
      <c r="C5" s="6" t="n">
        <v>323</v>
      </c>
    </row>
    <row r="6" spans="1:3">
      <c r="A6" s="4" t="s">
        <v>880</v>
      </c>
      <c r="B6" s="5" t="n">
        <v>665</v>
      </c>
      <c r="C6" s="5" t="n">
        <v>58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81</v>
      </c>
      <c r="B1" s="2" t="s">
        <v>2</v>
      </c>
      <c r="C1" s="2" t="s">
        <v>41</v>
      </c>
    </row>
    <row r="2" spans="1:3">
      <c r="A2" s="3" t="s">
        <v>882</v>
      </c>
    </row>
    <row r="3" spans="1:3">
      <c r="A3" s="4" t="s">
        <v>43</v>
      </c>
      <c r="B3" s="5" t="n">
        <v>5702</v>
      </c>
      <c r="C3" s="5" t="n">
        <v>13704</v>
      </c>
    </row>
    <row r="4" spans="1:3">
      <c r="A4" s="4" t="s">
        <v>44</v>
      </c>
      <c r="B4" s="6" t="n">
        <v>6735</v>
      </c>
      <c r="C4" s="6" t="n">
        <v>235</v>
      </c>
    </row>
    <row r="5" spans="1:3">
      <c r="A5" s="4" t="s">
        <v>870</v>
      </c>
    </row>
    <row r="6" spans="1:3">
      <c r="A6" s="3" t="s">
        <v>882</v>
      </c>
    </row>
    <row r="7" spans="1:3">
      <c r="A7" s="4" t="s">
        <v>43</v>
      </c>
      <c r="B7" s="6" t="n">
        <v>5702</v>
      </c>
      <c r="C7" s="6" t="n">
        <v>13704</v>
      </c>
    </row>
    <row r="8" spans="1:3">
      <c r="A8" s="4" t="s">
        <v>44</v>
      </c>
      <c r="B8" s="6" t="n">
        <v>6735</v>
      </c>
      <c r="C8" s="6" t="n">
        <v>235</v>
      </c>
    </row>
    <row r="9" spans="1:3">
      <c r="A9" s="3" t="s">
        <v>871</v>
      </c>
    </row>
    <row r="10" spans="1:3">
      <c r="A10" s="4" t="s">
        <v>57</v>
      </c>
      <c r="B10" s="4" t="s">
        <v>52</v>
      </c>
      <c r="C10" s="4" t="s">
        <v>52</v>
      </c>
    </row>
    <row r="11" spans="1:3">
      <c r="A11" s="4" t="s">
        <v>59</v>
      </c>
      <c r="B11" s="4" t="s">
        <v>52</v>
      </c>
      <c r="C11" s="4" t="s">
        <v>52</v>
      </c>
    </row>
    <row r="12" spans="1:3">
      <c r="A12" s="4" t="s">
        <v>883</v>
      </c>
      <c r="B12" s="4" t="s">
        <v>52</v>
      </c>
    </row>
    <row r="13" spans="1:3">
      <c r="A13" s="4" t="s">
        <v>884</v>
      </c>
      <c r="B13" s="4" t="s">
        <v>52</v>
      </c>
      <c r="C13" s="4" t="s">
        <v>52</v>
      </c>
    </row>
    <row r="14" spans="1:3">
      <c r="A14" s="4" t="s">
        <v>874</v>
      </c>
    </row>
    <row r="15" spans="1:3">
      <c r="A15" s="3" t="s">
        <v>882</v>
      </c>
    </row>
    <row r="16" spans="1:3">
      <c r="A16" s="4" t="s">
        <v>43</v>
      </c>
      <c r="B16" s="4" t="s">
        <v>52</v>
      </c>
      <c r="C16" s="4" t="s">
        <v>52</v>
      </c>
    </row>
    <row r="17" spans="1:3">
      <c r="A17" s="4" t="s">
        <v>44</v>
      </c>
      <c r="B17" s="4" t="s">
        <v>52</v>
      </c>
      <c r="C17" s="4" t="s">
        <v>52</v>
      </c>
    </row>
    <row r="18" spans="1:3">
      <c r="A18" s="3" t="s">
        <v>871</v>
      </c>
    </row>
    <row r="19" spans="1:3">
      <c r="A19" s="4" t="s">
        <v>57</v>
      </c>
      <c r="B19" s="4" t="s">
        <v>52</v>
      </c>
      <c r="C19" s="4" t="s">
        <v>52</v>
      </c>
    </row>
    <row r="20" spans="1:3">
      <c r="A20" s="4" t="s">
        <v>59</v>
      </c>
      <c r="B20" s="4" t="s">
        <v>52</v>
      </c>
      <c r="C20" s="4" t="s">
        <v>52</v>
      </c>
    </row>
    <row r="21" spans="1:3">
      <c r="A21" s="4" t="s">
        <v>883</v>
      </c>
      <c r="B21" s="4" t="s">
        <v>52</v>
      </c>
    </row>
    <row r="22" spans="1:3">
      <c r="A22" s="4" t="s">
        <v>884</v>
      </c>
      <c r="B22" s="4" t="s">
        <v>52</v>
      </c>
      <c r="C22" s="4" t="s">
        <v>52</v>
      </c>
    </row>
    <row r="23" spans="1:3">
      <c r="A23" s="4" t="s">
        <v>875</v>
      </c>
    </row>
    <row r="24" spans="1:3">
      <c r="A24" s="3" t="s">
        <v>882</v>
      </c>
    </row>
    <row r="25" spans="1:3">
      <c r="A25" s="4" t="s">
        <v>43</v>
      </c>
      <c r="B25" s="4" t="s">
        <v>52</v>
      </c>
      <c r="C25" s="4" t="s">
        <v>52</v>
      </c>
    </row>
    <row r="26" spans="1:3">
      <c r="A26" s="4" t="s">
        <v>44</v>
      </c>
      <c r="B26" s="4" t="s">
        <v>52</v>
      </c>
      <c r="C26" s="4" t="s">
        <v>52</v>
      </c>
    </row>
    <row r="27" spans="1:3">
      <c r="A27" s="3" t="s">
        <v>871</v>
      </c>
    </row>
    <row r="28" spans="1:3">
      <c r="A28" s="4" t="s">
        <v>57</v>
      </c>
      <c r="B28" s="6" t="n">
        <v>331</v>
      </c>
      <c r="C28" s="6" t="n">
        <v>312</v>
      </c>
    </row>
    <row r="29" spans="1:3">
      <c r="A29" s="4" t="s">
        <v>59</v>
      </c>
      <c r="B29" s="6" t="n">
        <v>9254</v>
      </c>
      <c r="C29" s="6" t="n">
        <v>13737</v>
      </c>
    </row>
    <row r="30" spans="1:3">
      <c r="A30" s="4" t="s">
        <v>883</v>
      </c>
      <c r="B30" s="6" t="n">
        <v>4451</v>
      </c>
    </row>
    <row r="31" spans="1:3">
      <c r="A31" s="4" t="s">
        <v>884</v>
      </c>
      <c r="B31" s="6" t="n">
        <v>1338</v>
      </c>
      <c r="C31" s="6" t="n">
        <v>8844</v>
      </c>
    </row>
    <row r="32" spans="1:3">
      <c r="A32" s="4" t="s">
        <v>885</v>
      </c>
    </row>
    <row r="33" spans="1:3">
      <c r="A33" s="3" t="s">
        <v>882</v>
      </c>
    </row>
    <row r="34" spans="1:3">
      <c r="A34" s="4" t="s">
        <v>43</v>
      </c>
      <c r="B34" s="6" t="n">
        <v>5702</v>
      </c>
      <c r="C34" s="6" t="n">
        <v>13704</v>
      </c>
    </row>
    <row r="35" spans="1:3">
      <c r="A35" s="4" t="s">
        <v>44</v>
      </c>
      <c r="B35" s="6" t="n">
        <v>6735</v>
      </c>
      <c r="C35" s="6" t="n">
        <v>235</v>
      </c>
    </row>
    <row r="36" spans="1:3">
      <c r="A36" s="3" t="s">
        <v>871</v>
      </c>
    </row>
    <row r="37" spans="1:3">
      <c r="A37" s="4" t="s">
        <v>57</v>
      </c>
      <c r="B37" s="6" t="n">
        <v>331</v>
      </c>
      <c r="C37" s="6" t="n">
        <v>312</v>
      </c>
    </row>
    <row r="38" spans="1:3">
      <c r="A38" s="4" t="s">
        <v>59</v>
      </c>
      <c r="B38" s="6" t="n">
        <v>8831</v>
      </c>
      <c r="C38" s="6" t="n">
        <v>11809</v>
      </c>
    </row>
    <row r="39" spans="1:3">
      <c r="A39" s="4" t="s">
        <v>883</v>
      </c>
      <c r="B39" s="6" t="n">
        <v>5114</v>
      </c>
    </row>
    <row r="40" spans="1:3">
      <c r="A40" s="4" t="s">
        <v>884</v>
      </c>
      <c r="B40" s="5" t="n">
        <v>1539</v>
      </c>
      <c r="C40" s="5" t="n">
        <v>474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886</v>
      </c>
      <c r="B1" s="2" t="s">
        <v>1</v>
      </c>
    </row>
    <row r="2" spans="1:3">
      <c r="B2" s="2" t="s">
        <v>2</v>
      </c>
      <c r="C2" s="2" t="s">
        <v>41</v>
      </c>
    </row>
    <row r="3" spans="1:3">
      <c r="A3" s="3" t="s">
        <v>887</v>
      </c>
    </row>
    <row r="4" spans="1:3">
      <c r="A4" s="4" t="s">
        <v>728</v>
      </c>
      <c r="B4" s="4" t="s">
        <v>590</v>
      </c>
      <c r="C4" s="4" t="s">
        <v>888</v>
      </c>
    </row>
    <row r="5" spans="1:3">
      <c r="A5" s="4" t="s">
        <v>584</v>
      </c>
      <c r="B5" s="4" t="s">
        <v>585</v>
      </c>
      <c r="C5" s="4" t="s">
        <v>585</v>
      </c>
    </row>
    <row r="6" spans="1:3">
      <c r="A6" s="4" t="s">
        <v>725</v>
      </c>
      <c r="B6" s="4" t="s">
        <v>726</v>
      </c>
      <c r="C6" s="4" t="s">
        <v>726</v>
      </c>
    </row>
    <row r="7" spans="1:3">
      <c r="A7" s="4" t="s">
        <v>731</v>
      </c>
      <c r="B7" s="4" t="s">
        <v>889</v>
      </c>
      <c r="C7" s="4" t="s">
        <v>890</v>
      </c>
    </row>
    <row r="8" spans="1:3">
      <c r="A8" s="4" t="s">
        <v>734</v>
      </c>
      <c r="B8" s="4" t="s">
        <v>587</v>
      </c>
      <c r="C8" s="4" t="s">
        <v>588</v>
      </c>
    </row>
    <row r="9" spans="1:3">
      <c r="A9" s="3" t="s">
        <v>891</v>
      </c>
    </row>
    <row r="10" spans="1:3">
      <c r="A10" s="4" t="s">
        <v>728</v>
      </c>
      <c r="B10" s="4" t="s">
        <v>892</v>
      </c>
      <c r="C10" s="4" t="s">
        <v>888</v>
      </c>
    </row>
    <row r="11" spans="1:3">
      <c r="A11" s="4" t="s">
        <v>584</v>
      </c>
      <c r="B11" s="4" t="s">
        <v>893</v>
      </c>
      <c r="C11" s="4" t="s">
        <v>893</v>
      </c>
    </row>
    <row r="12" spans="1:3">
      <c r="A12" s="4" t="s">
        <v>725</v>
      </c>
      <c r="B12" s="4" t="s">
        <v>726</v>
      </c>
      <c r="C12" s="4" t="s">
        <v>726</v>
      </c>
    </row>
    <row r="13" spans="1:3">
      <c r="A13" s="4" t="s">
        <v>731</v>
      </c>
      <c r="B13" s="4" t="s">
        <v>894</v>
      </c>
      <c r="C13" s="4" t="s">
        <v>895</v>
      </c>
    </row>
    <row r="14" spans="1:3">
      <c r="A14" s="4" t="s">
        <v>734</v>
      </c>
      <c r="B14" s="4" t="s">
        <v>896</v>
      </c>
      <c r="C14" s="4" t="s">
        <v>897</v>
      </c>
    </row>
    <row r="15" spans="1:3">
      <c r="A15" s="3" t="s">
        <v>898</v>
      </c>
    </row>
    <row r="16" spans="1:3">
      <c r="A16" s="4" t="s">
        <v>728</v>
      </c>
      <c r="B16" s="4" t="s">
        <v>899</v>
      </c>
      <c r="C16" s="4" t="s">
        <v>52</v>
      </c>
    </row>
    <row r="17" spans="1:3">
      <c r="A17" s="4" t="s">
        <v>584</v>
      </c>
      <c r="B17" s="4" t="s">
        <v>900</v>
      </c>
      <c r="C17" s="4" t="s">
        <v>52</v>
      </c>
    </row>
    <row r="18" spans="1:3">
      <c r="A18" s="4" t="s">
        <v>725</v>
      </c>
      <c r="B18" s="4" t="s">
        <v>726</v>
      </c>
      <c r="C18" s="4" t="s">
        <v>52</v>
      </c>
    </row>
    <row r="19" spans="1:3">
      <c r="A19" s="4" t="s">
        <v>731</v>
      </c>
      <c r="B19" s="4" t="s">
        <v>889</v>
      </c>
      <c r="C19" s="4" t="s">
        <v>52</v>
      </c>
    </row>
    <row r="20" spans="1:3">
      <c r="A20" s="4" t="s">
        <v>734</v>
      </c>
      <c r="B20" s="4" t="s">
        <v>901</v>
      </c>
      <c r="C20" s="4" t="s">
        <v>5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902</v>
      </c>
      <c r="B1" s="2" t="s">
        <v>1</v>
      </c>
    </row>
    <row r="2" spans="1:3">
      <c r="B2" s="2" t="s">
        <v>2</v>
      </c>
      <c r="C2" s="2" t="s">
        <v>41</v>
      </c>
    </row>
    <row r="3" spans="1:3">
      <c r="A3" s="3" t="s">
        <v>903</v>
      </c>
    </row>
    <row r="4" spans="1:3">
      <c r="A4" s="4" t="s">
        <v>904</v>
      </c>
      <c r="B4" s="5" t="n">
        <v>100</v>
      </c>
      <c r="C4" s="5" t="n">
        <v>300</v>
      </c>
    </row>
    <row r="5" spans="1:3">
      <c r="A5" s="4" t="s">
        <v>905</v>
      </c>
      <c r="B5" s="4" t="s">
        <v>906</v>
      </c>
      <c r="C5" s="4" t="s">
        <v>907</v>
      </c>
    </row>
    <row r="6" spans="1:3">
      <c r="A6" s="4" t="s">
        <v>908</v>
      </c>
      <c r="B6" s="5" t="n">
        <v>500</v>
      </c>
      <c r="C6" s="5" t="n">
        <v>600</v>
      </c>
    </row>
    <row r="7" spans="1:3">
      <c r="A7" s="4" t="s">
        <v>909</v>
      </c>
      <c r="B7" s="4" t="s">
        <v>910</v>
      </c>
    </row>
    <row r="8" spans="1:3">
      <c r="A8" s="4" t="s">
        <v>911</v>
      </c>
      <c r="B8" s="5" t="n">
        <v>1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4"/>
  </cols>
  <sheetData>
    <row r="1" spans="1:4">
      <c r="A1" s="1" t="s">
        <v>912</v>
      </c>
      <c r="B1" s="2" t="s">
        <v>355</v>
      </c>
      <c r="C1" s="2" t="s">
        <v>913</v>
      </c>
      <c r="D1" s="2" t="s">
        <v>914</v>
      </c>
    </row>
    <row r="2" spans="1:4">
      <c r="A2" s="4" t="s">
        <v>915</v>
      </c>
      <c r="C2" s="5" t="n">
        <v>2000</v>
      </c>
    </row>
    <row r="3" spans="1:4">
      <c r="A3" s="4" t="s">
        <v>916</v>
      </c>
      <c r="C3" s="4" t="s">
        <v>917</v>
      </c>
    </row>
    <row r="4" spans="1:4">
      <c r="A4" s="4" t="s">
        <v>918</v>
      </c>
      <c r="C4" s="4" t="s">
        <v>919</v>
      </c>
    </row>
    <row r="5" spans="1:4">
      <c r="A5" s="4" t="s">
        <v>920</v>
      </c>
      <c r="B5" s="6" t="n">
        <v>5454545</v>
      </c>
    </row>
    <row r="6" spans="1:4">
      <c r="A6" s="4" t="s">
        <v>921</v>
      </c>
      <c r="B6" s="4" t="s">
        <v>369</v>
      </c>
    </row>
    <row r="7" spans="1:4">
      <c r="A7" s="4" t="s">
        <v>922</v>
      </c>
      <c r="D7" s="5" t="n">
        <v>264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6T13:43:32Z</dcterms:created>
  <dcterms:modified xmlns:dcterms="http://purl.org/dc/terms/" xmlns:xsi="http://www.w3.org/2001/XMLSchema-instance" xsi:type="dcterms:W3CDTF">2020-06-26T13:43:32Z</dcterms:modified>
</cp:coreProperties>
</file>